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PROPERTY, PLANT AND EQUIPMENT (" sheetId="11" state="visible" r:id="rId11"/>
    <sheet xmlns:r="http://schemas.openxmlformats.org/officeDocument/2006/relationships" name="IMPAIRMENT" sheetId="12" state="visible" r:id="rId12"/>
    <sheet xmlns:r="http://schemas.openxmlformats.org/officeDocument/2006/relationships" name="ACCOUNTS PAYABLE" sheetId="13" state="visible" r:id="rId13"/>
    <sheet xmlns:r="http://schemas.openxmlformats.org/officeDocument/2006/relationships" name="DEBT" sheetId="14" state="visible" r:id="rId14"/>
    <sheet xmlns:r="http://schemas.openxmlformats.org/officeDocument/2006/relationships" name="ASSET RETIREMENT OBLIGATION" sheetId="15" state="visible" r:id="rId15"/>
    <sheet xmlns:r="http://schemas.openxmlformats.org/officeDocument/2006/relationships" name="LEASES" sheetId="16" state="visible" r:id="rId16"/>
    <sheet xmlns:r="http://schemas.openxmlformats.org/officeDocument/2006/relationships" name="OIL AND NATURAL GAS SALES" sheetId="17" state="visible" r:id="rId17"/>
    <sheet xmlns:r="http://schemas.openxmlformats.org/officeDocument/2006/relationships" name="GENERAL AND ADMINISTRATIVE EXPE" sheetId="18" state="visible" r:id="rId18"/>
    <sheet xmlns:r="http://schemas.openxmlformats.org/officeDocument/2006/relationships" name="FOREIGN EXCHANGE"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FINANCIAL INSTRUMENTS AND RISK " sheetId="22" state="visible" r:id="rId22"/>
    <sheet xmlns:r="http://schemas.openxmlformats.org/officeDocument/2006/relationships" name="COMMITMENTS AND CONTINGENCIES" sheetId="23" state="visible" r:id="rId23"/>
    <sheet xmlns:r="http://schemas.openxmlformats.org/officeDocument/2006/relationships" name="GEOGRAPHICAL INFORMATION" sheetId="24" state="visible" r:id="rId24"/>
    <sheet xmlns:r="http://schemas.openxmlformats.org/officeDocument/2006/relationships" name="SUPPLEMENTAL CASH FLOW INFORMA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COUNTS RECEIVABLE (Tables)" sheetId="28" state="visible" r:id="rId28"/>
    <sheet xmlns:r="http://schemas.openxmlformats.org/officeDocument/2006/relationships" name="PROPERTY, PLANT AND EQUIPMENT_2" sheetId="29" state="visible" r:id="rId29"/>
    <sheet xmlns:r="http://schemas.openxmlformats.org/officeDocument/2006/relationships" name="IMPAIRMENT (Tables)" sheetId="30" state="visible" r:id="rId30"/>
    <sheet xmlns:r="http://schemas.openxmlformats.org/officeDocument/2006/relationships" name="ACCOUNTS PAYABLE (Tables)" sheetId="31" state="visible" r:id="rId31"/>
    <sheet xmlns:r="http://schemas.openxmlformats.org/officeDocument/2006/relationships" name="DEBT (Tables)" sheetId="32" state="visible" r:id="rId32"/>
    <sheet xmlns:r="http://schemas.openxmlformats.org/officeDocument/2006/relationships" name="ASSET RETIREMENT OBLIGATION (Ta" sheetId="33" state="visible" r:id="rId33"/>
    <sheet xmlns:r="http://schemas.openxmlformats.org/officeDocument/2006/relationships" name="LEASES (Tables)" sheetId="34" state="visible" r:id="rId34"/>
    <sheet xmlns:r="http://schemas.openxmlformats.org/officeDocument/2006/relationships" name="OIL AND NATURAL GAS SALES (Tabl" sheetId="35" state="visible" r:id="rId35"/>
    <sheet xmlns:r="http://schemas.openxmlformats.org/officeDocument/2006/relationships" name="GENERAL AND ADMINISTRATIVE EX_2" sheetId="36" state="visible" r:id="rId36"/>
    <sheet xmlns:r="http://schemas.openxmlformats.org/officeDocument/2006/relationships" name="FOREIGN EXCHANGE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FINANCIAL INSTRUMENTS AND RIS_2" sheetId="40" state="visible" r:id="rId40"/>
    <sheet xmlns:r="http://schemas.openxmlformats.org/officeDocument/2006/relationships" name="COMMITMENTS AND CONTINGENCIES (" sheetId="41" state="visible" r:id="rId41"/>
    <sheet xmlns:r="http://schemas.openxmlformats.org/officeDocument/2006/relationships" name="GEOGRAPHICAL INFORMATION (Table" sheetId="42" state="visible" r:id="rId42"/>
    <sheet xmlns:r="http://schemas.openxmlformats.org/officeDocument/2006/relationships" name="SUPPLEMENTAL CASH FLOW INFORM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ACCOUNTS RECEIVABLE (Details)"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IMPAIRMENT - Impairment of PP&amp;E" sheetId="56" state="visible" r:id="rId56"/>
    <sheet xmlns:r="http://schemas.openxmlformats.org/officeDocument/2006/relationships" name="IMPAIRMENT - Impairment of PP_2" sheetId="57" state="visible" r:id="rId57"/>
    <sheet xmlns:r="http://schemas.openxmlformats.org/officeDocument/2006/relationships" name="IMPAIRMENT - Goodwill (Details)" sheetId="58" state="visible" r:id="rId58"/>
    <sheet xmlns:r="http://schemas.openxmlformats.org/officeDocument/2006/relationships" name="ACCOUNTS PAYABLE (Details)" sheetId="59" state="visible" r:id="rId59"/>
    <sheet xmlns:r="http://schemas.openxmlformats.org/officeDocument/2006/relationships" name="DEBT - Total Debt (Details)" sheetId="60" state="visible" r:id="rId60"/>
    <sheet xmlns:r="http://schemas.openxmlformats.org/officeDocument/2006/relationships" name="DEBT - Bank Credit Facility (De" sheetId="61" state="visible" r:id="rId61"/>
    <sheet xmlns:r="http://schemas.openxmlformats.org/officeDocument/2006/relationships" name="DEBT - Senior Notes - General I" sheetId="62" state="visible" r:id="rId62"/>
    <sheet xmlns:r="http://schemas.openxmlformats.org/officeDocument/2006/relationships" name="DEBT - Senior Notes - Tabular D" sheetId="63" state="visible" r:id="rId63"/>
    <sheet xmlns:r="http://schemas.openxmlformats.org/officeDocument/2006/relationships" name="ASSET RETIREMENT OBLIGATION - T" sheetId="64" state="visible" r:id="rId64"/>
    <sheet xmlns:r="http://schemas.openxmlformats.org/officeDocument/2006/relationships" name="ASSET RETIREMENT OBLIGATION - A" sheetId="65" state="visible" r:id="rId65"/>
    <sheet xmlns:r="http://schemas.openxmlformats.org/officeDocument/2006/relationships" name="LEASES - Assets and Liabilities" sheetId="66" state="visible" r:id="rId66"/>
    <sheet xmlns:r="http://schemas.openxmlformats.org/officeDocument/2006/relationships" name="LEASES - Weighted Average Remai" sheetId="67" state="visible" r:id="rId67"/>
    <sheet xmlns:r="http://schemas.openxmlformats.org/officeDocument/2006/relationships" name="LEASES - Lease Expense (Details" sheetId="68" state="visible" r:id="rId68"/>
    <sheet xmlns:r="http://schemas.openxmlformats.org/officeDocument/2006/relationships" name="LEASES - Maturities of Lease Li" sheetId="69" state="visible" r:id="rId69"/>
    <sheet xmlns:r="http://schemas.openxmlformats.org/officeDocument/2006/relationships" name="LEASES - Gross Difference (Deta" sheetId="70" state="visible" r:id="rId70"/>
    <sheet xmlns:r="http://schemas.openxmlformats.org/officeDocument/2006/relationships" name="LEASES - Supplemental Informati" sheetId="71" state="visible" r:id="rId71"/>
    <sheet xmlns:r="http://schemas.openxmlformats.org/officeDocument/2006/relationships" name="OIL AND NATURAL GAS SALES - Oil" sheetId="72" state="visible" r:id="rId72"/>
    <sheet xmlns:r="http://schemas.openxmlformats.org/officeDocument/2006/relationships" name="OIL AND NATURAL GAS SALES - Rev" sheetId="73" state="visible" r:id="rId73"/>
    <sheet xmlns:r="http://schemas.openxmlformats.org/officeDocument/2006/relationships" name="GENERAL AND ADMINISTRATIVE EX_3" sheetId="74" state="visible" r:id="rId74"/>
    <sheet xmlns:r="http://schemas.openxmlformats.org/officeDocument/2006/relationships" name="FOREIGN EXCHANGE (Details)" sheetId="75" state="visible" r:id="rId75"/>
    <sheet xmlns:r="http://schemas.openxmlformats.org/officeDocument/2006/relationships" name="INCOME TAXES - Provision (Detai" sheetId="76" state="visible" r:id="rId76"/>
    <sheet xmlns:r="http://schemas.openxmlformats.org/officeDocument/2006/relationships" name="INCOME TAXES - Income (Loss) Be" sheetId="77" state="visible" r:id="rId77"/>
    <sheet xmlns:r="http://schemas.openxmlformats.org/officeDocument/2006/relationships" name="INCOME TAXES - Reconciliation (" sheetId="78" state="visible" r:id="rId78"/>
    <sheet xmlns:r="http://schemas.openxmlformats.org/officeDocument/2006/relationships" name="INCOME TAXES - Deferred Tax Ass" sheetId="79" state="visible" r:id="rId79"/>
    <sheet xmlns:r="http://schemas.openxmlformats.org/officeDocument/2006/relationships" name="INCOME TAXES - Additional Infor" sheetId="80" state="visible" r:id="rId80"/>
    <sheet xmlns:r="http://schemas.openxmlformats.org/officeDocument/2006/relationships" name="INCOME TAXES - Operating Loss C" sheetId="81" state="visible" r:id="rId81"/>
    <sheet xmlns:r="http://schemas.openxmlformats.org/officeDocument/2006/relationships" name="INCOME TAXES - Tax Credit Carry" sheetId="82" state="visible" r:id="rId82"/>
    <sheet xmlns:r="http://schemas.openxmlformats.org/officeDocument/2006/relationships" name="INCOME TAXES - Unrecognized Tax" sheetId="83" state="visible" r:id="rId83"/>
    <sheet xmlns:r="http://schemas.openxmlformats.org/officeDocument/2006/relationships" name="INCOME TAXES - Unrecognized T_2" sheetId="84" state="visible" r:id="rId84"/>
    <sheet xmlns:r="http://schemas.openxmlformats.org/officeDocument/2006/relationships" name="SHAREHOLDERS' EQUITY - Share Ca" sheetId="85" state="visible" r:id="rId85"/>
    <sheet xmlns:r="http://schemas.openxmlformats.org/officeDocument/2006/relationships" name="SHAREHOLDERS' EQUITY - Share _2" sheetId="86" state="visible" r:id="rId86"/>
    <sheet xmlns:r="http://schemas.openxmlformats.org/officeDocument/2006/relationships" name="SHAREHOLDERS' EQUITY - Share _3" sheetId="87" state="visible" r:id="rId87"/>
    <sheet xmlns:r="http://schemas.openxmlformats.org/officeDocument/2006/relationships" name="SHAREHOLDERS' EQUITY - Share _4" sheetId="88" state="visible" r:id="rId88"/>
    <sheet xmlns:r="http://schemas.openxmlformats.org/officeDocument/2006/relationships" name="SHAREHOLDERS' EQUITY - Share-Ba" sheetId="89" state="visible" r:id="rId89"/>
    <sheet xmlns:r="http://schemas.openxmlformats.org/officeDocument/2006/relationships" name="SHAREHOLDERS' EQUITY - Long-ter" sheetId="90" state="visible" r:id="rId90"/>
    <sheet xmlns:r="http://schemas.openxmlformats.org/officeDocument/2006/relationships" name="SHAREHOLDERS' EQUITY - Cash-set" sheetId="91" state="visible" r:id="rId91"/>
    <sheet xmlns:r="http://schemas.openxmlformats.org/officeDocument/2006/relationships" name="SHAREHOLDERS' EQUITY - Cumulati" sheetId="92" state="visible" r:id="rId92"/>
    <sheet xmlns:r="http://schemas.openxmlformats.org/officeDocument/2006/relationships" name="SHAREHOLDERS' EQUITY - Stock Op" sheetId="93" state="visible" r:id="rId93"/>
    <sheet xmlns:r="http://schemas.openxmlformats.org/officeDocument/2006/relationships" name="SHAREHOLDERS' EQUITY - Stock _2" sheetId="94" state="visible" r:id="rId94"/>
    <sheet xmlns:r="http://schemas.openxmlformats.org/officeDocument/2006/relationships" name="SHAREHOLDERS' EQUITY - Net Inco" sheetId="95" state="visible" r:id="rId95"/>
    <sheet xmlns:r="http://schemas.openxmlformats.org/officeDocument/2006/relationships" name="FINANCIAL INSTRUMENTS AND RIS_3" sheetId="96" state="visible" r:id="rId96"/>
    <sheet xmlns:r="http://schemas.openxmlformats.org/officeDocument/2006/relationships" name="FINANCIAL INSTRUMENTS AND RIS_4" sheetId="97" state="visible" r:id="rId97"/>
    <sheet xmlns:r="http://schemas.openxmlformats.org/officeDocument/2006/relationships" name="FINANCIAL INSTRUMENTS AND RIS_5" sheetId="98" state="visible" r:id="rId98"/>
    <sheet xmlns:r="http://schemas.openxmlformats.org/officeDocument/2006/relationships" name="FINANCIAL INSTRUMENTS AND RIS_6" sheetId="99" state="visible" r:id="rId99"/>
    <sheet xmlns:r="http://schemas.openxmlformats.org/officeDocument/2006/relationships" name="FINANCIAL INSTRUMENTS AND RIS_7" sheetId="100" state="visible" r:id="rId100"/>
    <sheet xmlns:r="http://schemas.openxmlformats.org/officeDocument/2006/relationships" name="FINANCIAL INSTRUMENTS AND RIS_8" sheetId="101" state="visible" r:id="rId101"/>
    <sheet xmlns:r="http://schemas.openxmlformats.org/officeDocument/2006/relationships" name="FINANCIAL INSTRUMENTS AND RIS_9" sheetId="102" state="visible" r:id="rId102"/>
    <sheet xmlns:r="http://schemas.openxmlformats.org/officeDocument/2006/relationships" name="FINANCIAL INSTRUMENTS AND RI_10"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GEOGRAPHICAL INFORMATION (Detai" sheetId="108" state="visible" r:id="rId108"/>
    <sheet xmlns:r="http://schemas.openxmlformats.org/officeDocument/2006/relationships" name="SUPPLEMENTAL CASH FLOW INFORM_3" sheetId="109" state="visible" r:id="rId109"/>
    <sheet xmlns:r="http://schemas.openxmlformats.org/officeDocument/2006/relationships" name="SUPPLEMENTAL CASH FLOW INFORM_4" sheetId="110" state="visible" r:id="rId110"/>
    <sheet xmlns:r="http://schemas.openxmlformats.org/officeDocument/2006/relationships" name="SUPPLEMENTAL CASH FLOW INFORM_5" sheetId="111" state="visible" r:id="rId111"/>
  </sheets>
  <definedNames/>
  <calcPr calcId="124519" fullCalcOnLoad="1"/>
</workbook>
</file>

<file path=xl/sharedStrings.xml><?xml version="1.0" encoding="utf-8"?>
<sst xmlns="http://schemas.openxmlformats.org/spreadsheetml/2006/main" uniqueCount="770">
  <si>
    <t>Document and Entity Information</t>
  </si>
  <si>
    <t>12 Months Ended</t>
  </si>
  <si>
    <t>Dec. 31, 2019shares</t>
  </si>
  <si>
    <t>Document Information [Line Items]</t>
  </si>
  <si>
    <t>Entity Central Index Key</t>
  </si>
  <si>
    <t>0001126874</t>
  </si>
  <si>
    <t>Document Type</t>
  </si>
  <si>
    <t>40-F</t>
  </si>
  <si>
    <t>Document Registration Statement</t>
  </si>
  <si>
    <t>false</t>
  </si>
  <si>
    <t>Document Annual Report</t>
  </si>
  <si>
    <t>true</t>
  </si>
  <si>
    <t>Document Period End Date</t>
  </si>
  <si>
    <t>Dec. 31,
		2019</t>
  </si>
  <si>
    <t>Entity File Number</t>
  </si>
  <si>
    <t>001-15150</t>
  </si>
  <si>
    <t>Entity Registrant Name</t>
  </si>
  <si>
    <t>ENERPLUS CORPORATION</t>
  </si>
  <si>
    <t>Entity Incorporation, State or Country Code</t>
  </si>
  <si>
    <t>A0</t>
  </si>
  <si>
    <t>Entity Primary SIC Number</t>
  </si>
  <si>
    <t>1311</t>
  </si>
  <si>
    <t>Entity Address, Address Line One</t>
  </si>
  <si>
    <t>The Dome Tower, 3000</t>
  </si>
  <si>
    <t>Entity Address, Address Line Two</t>
  </si>
  <si>
    <t>333 - 7th Avenue S.W.</t>
  </si>
  <si>
    <t>Entity Address, City or Town</t>
  </si>
  <si>
    <t>Calgary</t>
  </si>
  <si>
    <t>Entity Address, State or Province</t>
  </si>
  <si>
    <t>AB</t>
  </si>
  <si>
    <t>Entity Address, Country</t>
  </si>
  <si>
    <t>CA</t>
  </si>
  <si>
    <t>Entity Address, Postal Zip Code</t>
  </si>
  <si>
    <t>T2P 2Z1</t>
  </si>
  <si>
    <t>City Area Code</t>
  </si>
  <si>
    <t>403</t>
  </si>
  <si>
    <t>Local Phone Number</t>
  </si>
  <si>
    <t>298-2200</t>
  </si>
  <si>
    <t>Title of 12(b) Security</t>
  </si>
  <si>
    <t>Common Shares</t>
  </si>
  <si>
    <t>Trading Symbol</t>
  </si>
  <si>
    <t>ERF</t>
  </si>
  <si>
    <t>Security Exchange Name</t>
  </si>
  <si>
    <t>NYSE</t>
  </si>
  <si>
    <t>Annual Information Form</t>
  </si>
  <si>
    <t>Audited Annual Financial Statements</t>
  </si>
  <si>
    <t>Entity Common Stock, Shares Outstanding</t>
  </si>
  <si>
    <t>Entity Current Reporting Status</t>
  </si>
  <si>
    <t>Yes</t>
  </si>
  <si>
    <t>Entity Interactive Data Current</t>
  </si>
  <si>
    <t>Entity Emerging Growth Company</t>
  </si>
  <si>
    <t>Current Fiscal Year End Date</t>
  </si>
  <si>
    <t>--12-31</t>
  </si>
  <si>
    <t>Document Fiscal Year Focus</t>
  </si>
  <si>
    <t>2019</t>
  </si>
  <si>
    <t>Document Fiscal Period Focus</t>
  </si>
  <si>
    <t>FY</t>
  </si>
  <si>
    <t>Amendment Flag</t>
  </si>
  <si>
    <t>Business Contact [Member]</t>
  </si>
  <si>
    <t>Contact Personnel Name</t>
  </si>
  <si>
    <t>CT Corporation System</t>
  </si>
  <si>
    <t>28 Liberty Street</t>
  </si>
  <si>
    <t>New York</t>
  </si>
  <si>
    <t>NY</t>
  </si>
  <si>
    <t>10005</t>
  </si>
  <si>
    <t>212</t>
  </si>
  <si>
    <t>894-8940</t>
  </si>
  <si>
    <t>Consolidated Balance Sheets - CAD ($) $ in Thousands</t>
  </si>
  <si>
    <t>Dec. 31, 2019</t>
  </si>
  <si>
    <t>Dec. 31, 2018</t>
  </si>
  <si>
    <t>Current assets</t>
  </si>
  <si>
    <t>Cash and cash equivalents</t>
  </si>
  <si>
    <t>Accounts receivable</t>
  </si>
  <si>
    <t>Income tax receivable</t>
  </si>
  <si>
    <t>Derivative financial assets</t>
  </si>
  <si>
    <t>Other current assets</t>
  </si>
  <si>
    <t>Total Current Assets</t>
  </si>
  <si>
    <t>Property, plant and equipment:</t>
  </si>
  <si>
    <t>Oil and natural gas properties (full cost method)</t>
  </si>
  <si>
    <t>Other capital assets, net</t>
  </si>
  <si>
    <t>Property, plant and equipment</t>
  </si>
  <si>
    <t>Right of use assets</t>
  </si>
  <si>
    <t>Goodwill</t>
  </si>
  <si>
    <t>Deferred income tax asset</t>
  </si>
  <si>
    <t>Total Assets</t>
  </si>
  <si>
    <t>Current liabilities</t>
  </si>
  <si>
    <t>Accounts payable</t>
  </si>
  <si>
    <t>Dividends payable</t>
  </si>
  <si>
    <t>Current portion of long-term debt</t>
  </si>
  <si>
    <t>Derivative financial liabilities</t>
  </si>
  <si>
    <t>Current portion of lease liabilities</t>
  </si>
  <si>
    <t>Total Current Liabilities</t>
  </si>
  <si>
    <t>Long-term debt</t>
  </si>
  <si>
    <t>Asset retirement obligation</t>
  </si>
  <si>
    <t>Lease liabilities</t>
  </si>
  <si>
    <t>Total Non-current Liabilities</t>
  </si>
  <si>
    <t>Total Liabilities</t>
  </si>
  <si>
    <t>Shareholders' Equity</t>
  </si>
  <si>
    <t>Share capital - authorized unlimited common shares, no par value Issued and outstanding: December 31, 2019 - 222 million shares December 31, 2018 - 239 million shares</t>
  </si>
  <si>
    <t>Paid-in capital</t>
  </si>
  <si>
    <t>Accumulated deficit</t>
  </si>
  <si>
    <t>Accumulated other comprehensive income</t>
  </si>
  <si>
    <t>Total Shareholders' Equity</t>
  </si>
  <si>
    <t>Total Liabilities &amp; Shareholders' Equity</t>
  </si>
  <si>
    <t>Commitments and Contingencies</t>
  </si>
  <si>
    <t xml:space="preserve"> </t>
  </si>
  <si>
    <t>Consolidated Balance Sheets (Parenthetical) - $ / shares shares in Millions</t>
  </si>
  <si>
    <t>Share capital</t>
  </si>
  <si>
    <t>Share capital, shares authorized, unlimited</t>
  </si>
  <si>
    <t>Unlimited</t>
  </si>
  <si>
    <t>Share capital, par value (in CAD per share)</t>
  </si>
  <si>
    <t>Share capital, shares issued (in shares)</t>
  </si>
  <si>
    <t>Share capital, shares outstanding (in shares)</t>
  </si>
  <si>
    <t>Consolidated Statements of Income/(Loss) and Comprehensive Income/(Loss) - CAD ($) $ in Thousands</t>
  </si>
  <si>
    <t>Dec. 31, 2017</t>
  </si>
  <si>
    <t>Revenues</t>
  </si>
  <si>
    <t>Oil and natural gas sales, net of royalties</t>
  </si>
  <si>
    <t>Type of revenue</t>
  </si>
  <si>
    <t>us-gaap:OilAndGasMember</t>
  </si>
  <si>
    <t>Commodity derivative instruments gain/(loss)</t>
  </si>
  <si>
    <t>Total</t>
  </si>
  <si>
    <t>Expenses</t>
  </si>
  <si>
    <t>Production taxes</t>
  </si>
  <si>
    <t>General and administrative</t>
  </si>
  <si>
    <t>Depletion, depreciation and accretion</t>
  </si>
  <si>
    <t>Goodwill impairment</t>
  </si>
  <si>
    <t>Interest</t>
  </si>
  <si>
    <t>Foreign exchange (gain)/loss</t>
  </si>
  <si>
    <t>Gain on divestment of assets</t>
  </si>
  <si>
    <t>Other expense /(income)</t>
  </si>
  <si>
    <t>Income/(Loss) Before Taxes</t>
  </si>
  <si>
    <t>Current income tax expense/(recovery)</t>
  </si>
  <si>
    <t>Deferred income tax expense/(recovery)</t>
  </si>
  <si>
    <t>Net Income/(Loss)</t>
  </si>
  <si>
    <t>Other Comprehensive Income/(Loss)</t>
  </si>
  <si>
    <t>Unrealized gain/(loss) on foreign currency translation</t>
  </si>
  <si>
    <t>Total Comprehensive Income/(Loss)</t>
  </si>
  <si>
    <t>Net Income/(Loss) per Share</t>
  </si>
  <si>
    <t>Basic (in CAD per share)</t>
  </si>
  <si>
    <t>Diluted (in CAD per share)</t>
  </si>
  <si>
    <t>Operating</t>
  </si>
  <si>
    <t>Costs of goods sold</t>
  </si>
  <si>
    <t>Transportation</t>
  </si>
  <si>
    <t>Consolidated Statements of Changes in Shareholders' Equity $ in Thousands, $ in Millions</t>
  </si>
  <si>
    <t>Share CapitalUSD ($)</t>
  </si>
  <si>
    <t>Share CapitalCAD ($)</t>
  </si>
  <si>
    <t>Paid-in CapitalCAD ($)</t>
  </si>
  <si>
    <t>Accumulated DeficitUSD ($)</t>
  </si>
  <si>
    <t>Accumulated DeficitCAD ($)</t>
  </si>
  <si>
    <t>Accumulated Other Comprehensive Income/(Loss)CAD ($)</t>
  </si>
  <si>
    <t>USD ($)</t>
  </si>
  <si>
    <t>CAD ($)</t>
  </si>
  <si>
    <t>Balance, beginning of year at Dec. 31, 2016</t>
  </si>
  <si>
    <t>Increase (decrease) in equity</t>
  </si>
  <si>
    <t>Share-based compensation - treasury settled</t>
  </si>
  <si>
    <t>Share-based compensation - non-cash</t>
  </si>
  <si>
    <t>Net income/(loss)</t>
  </si>
  <si>
    <t>Dividends declared</t>
  </si>
  <si>
    <t>Balance, end of year at Dec. 31, 2017</t>
  </si>
  <si>
    <t>Purchase of common shares under Normal Course Issuer Bid</t>
  </si>
  <si>
    <t>Share-based compensation - cash settled</t>
  </si>
  <si>
    <t>Stock Option Plan - cash</t>
  </si>
  <si>
    <t>Stock Option Plan - exercised</t>
  </si>
  <si>
    <t>Balance, end of year at Dec. 31, 2018</t>
  </si>
  <si>
    <t>Share-based compensation - cash settled (tax withholding)</t>
  </si>
  <si>
    <t>Balance, end of year at Dec. 31, 2019</t>
  </si>
  <si>
    <t>Consolidated Statements of Changes in Shareholders' Equity (Parenthetical)</t>
  </si>
  <si>
    <t>Dec. 31, 2019$ / shares</t>
  </si>
  <si>
    <t>Dividends declared (in CAD per share)</t>
  </si>
  <si>
    <t>Consolidated Statements of Cash Flows - CAD ($) $ in Thousands</t>
  </si>
  <si>
    <t>Operating Activities</t>
  </si>
  <si>
    <t>Non-cash items add/(deduct):</t>
  </si>
  <si>
    <t>Changes in fair value of derivative instruments</t>
  </si>
  <si>
    <t>Foreign exchange (gain)/loss on debt and working capital</t>
  </si>
  <si>
    <t>Share-based compensation and general and administrative</t>
  </si>
  <si>
    <t>Translation of U.S. dollar cash held in Canada (gain)/loss</t>
  </si>
  <si>
    <t>Gain on the divestment of assets</t>
  </si>
  <si>
    <t>Asset retirement obligation expenditures</t>
  </si>
  <si>
    <t>Changes in non-cash operating working capital</t>
  </si>
  <si>
    <t>Cash flow from operating activities</t>
  </si>
  <si>
    <t>Financing Activities</t>
  </si>
  <si>
    <t>Proceeds from the issuance of shares (net of issue costs)</t>
  </si>
  <si>
    <t>Dividends</t>
  </si>
  <si>
    <t>Bank credit facility</t>
  </si>
  <si>
    <t>Senior notes</t>
  </si>
  <si>
    <t>Cash flow from/(used in) financing activities</t>
  </si>
  <si>
    <t>Investing Activities</t>
  </si>
  <si>
    <t>Capital and office expenditures</t>
  </si>
  <si>
    <t>Property and land acquisitions</t>
  </si>
  <si>
    <t>Property divestments</t>
  </si>
  <si>
    <t>Cash flow from/(used in) investing activities</t>
  </si>
  <si>
    <t>Effect of exchange rate changes on cash and cash equivalents</t>
  </si>
  <si>
    <t>Change in cash and cash equivalents</t>
  </si>
  <si>
    <t>Cash and cash equivalents, beginning of year</t>
  </si>
  <si>
    <t>Cash and cash equivalents, end of year</t>
  </si>
  <si>
    <t>REPORTING ENTITY</t>
  </si>
  <si>
    <t xml:space="preserve">​ 1) REPORTING ENTITY These annual audited Consolidated Financial Statements (“Consolidated Financial Statements”) and notes present the financial position and results of Enerplus Corporation (the “Company” or “Enerplus”) including its Canadian and U.S. subsidiaries. Enerplus is a North American crude oil and natural gas exploration and development company. Enerplus is publicly traded on the Toronto and New York stock exchanges under the ticker symbol ERF. Enerplus’ head office is located in Calgary, Alberta, Canada. </t>
  </si>
  <si>
    <t>SIGNIFICANT ACCOUNTING POLICIES</t>
  </si>
  <si>
    <t>2) SIGNIFICANT ACCOUNTING POLICIES The following significant accounting policies are presented to assist the reader in evaluating these Consolidated Financial Statements and, together with the following notes, are an integral part of the Consolidated Financial Statements. a) Basis of Preparation Enerplus’ Consolidated Financial Statements have been prepared by management in accordance with accounting principles generally accepted in the United States of America (“U.S. GAAP”). Certain prior period amounts have been restated to conform with current period presentation. i. Reporting Currency These Consolidated Financial Statements are presented in Canadian dollars, which is Enerplus’ reporting currency. All financial information presented in Canadian dollars has been rounded to the nearest thousand unless otherwise indicated. ii. Use of Estimates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Significant estimates made by management include: oil and natural gas reserves and related present value of future cash flows, depreciation, depletion and accretion (“DD&amp;A”), impairment of property, plant and equipment, asset retirement obligations, income taxes, ability to realize deferred income tax assets, impairment assessments of goodwill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 iii. Basis of Consolidation 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 ​ The acquisition method of accounting is used to account for acquisition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 ​ b) Revenue Revenue from the sale of crude oil, natural gas and natural gas liquids is measured based on the consideration specified in contracts with customers, net of sales taxes. Enerplus recognizes revenue when it satisfies a performance obligation by transferring control of the product to a customer. This is generally at the time the customer obtains legal title to the product and when it is physically transferred to the contractual delivery points. ​ Enerplus evaluates its arrangements with third parties and partners to determine if the Company acts as the principal or as an agent. In making this evaluation, management considers if Enerplus retains control of the product being delivered to the end customer. As part of this assessment, management considers whether the Company retains the economic benefits associated with the good being delivered to the end customer. Management also considers whether the Company has the primary responsibility for the delivery of the product, the ability to establish prices or the inventory risk. If Enerplus acts in the capacity of an agent rather than as a principal in a transaction, then the revenue is recognized on a net basis, only reflecting the fee, if any, realized by the Company from the transaction. c) Transportation Enerplus generally sells oil and natural gas under two types of agreements which are common in our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Due to these two distinct selling arrangements, Enerplus’ computed realized prices, before the impact of derivative instruments, include revenues which are reported under two separate bases. d) Oil and Natural Gas Properties Enerplus uses the full cost method of accounting for its oil and natural gas properties. Under this method, all acquisition, exploration and development costs incurred in finding oil and natural gas reserves are capitalized, including general and administrative costs attributable to these activities. These costs are recorded on a country-by-country cost centre basis as oil and natural gas properties subject to depletion (“full cost pool”). Costs associated with production and general corporate activities are expensed as incurred. The net carrying value of both proved and unproved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Under full cost accounting, a ceiling test is performed on a cost centre basis. Enerplus limits capitalized costs of proved and unproved oil and natural gas properties, net of accumulated depletion and the related deferred income tax effects, to the estimated future net cash flows from proved oil and natural gas reserves discounted at 10%, net of related tax effects, plus the lower of cost or fair value of unproved properties (“the ceiling”). The estimated future net cash flows are calculated using the simple average of the preceding twelve months’ first-day-of-the-month commodity prices. If such capitalized costs exceed the ceiling, a write-down equal to that excess is recorded as a non-cash charge to net income. A write-down is not reversed in future periods even if higher oil and natural gas prices subsequently increase the ceiling. Under full cost accounting rules, divestitures of oil and natural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must be recognized. ​ e) Other Capital Assets Other capital assets are recorded at historical cost, net of depreciation, and include furniture, fixtures, leasehold improvements, computer equipment and Company owned line-fill in third party pipelines. Line fill is recorded at lower of cost and net realizable value. Depreciation is calculated on a straight-line basis over the estimated useful life of the respective asset. The cost of repairs and maintenance is expensed as incurred. f) Cash and Cash Equivalents Cash and cash equivalents includes cash and highly liquid investments with maturities of less than 90 days. g) Goodwill Enerplus recognizes goodwill relating to business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 Goodwill is assessed for impairment annually or more frequently if events or changes in circumstances indicate that goodwill may be impaired. Enerplus first performs a qualitative assessment to determine whether events or changes in circumstances indicate that goodwill may be impaired. If it is more likely than not that the fair value of the reporting unit is less than its carrying value, quantitative impairment tests are performed. If the carrying value of the reporting unit exceeds its fair value, goodwill is written down to its implied fair value with an offsetting charge to earnings in the Consolidated Statements of Income/(Loss). The loss recognized should not exceed the total amount of goodwill allocated to that reporting unit. For the purposes of goodwill impairment testing, Enerplus has two reporting units. h) Asset Retirement Obligations Enerplus’ oil and natural gas operating activities give rise to dismantling, decommissioning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Depletion of asset retirement costs and increases in asset retirement obligations resulting from the passage of time are recorded to depreciation, depletion and accretion and charged against net income in the Consolidated Statements of Income/(Loss). i) Leases Enerplus determines if an arrangement is a lease at inception. A contract is, or contains, a lease if the contract conveys the right to control the use of an identified asset for a period of time in exchange for consideration. Operating and finance leases are included in right-of-use (“ROU”) assets and the associated lease liability in the Consolidated Balance Sheet. ​ ROU assets represent the Company’s right to use an underlying asset for the lease term and lease liabilities represent the obligation to make lease payments arising from the lease. Lease liabilities are recognized at lease commencement date based on the present value of remaining lease payments over the lease term. A corresponding ROU asset is recognized at the amount of the lease liability, adjusted for lease incentives received. Enerplus uses the implicit rate when readily available, or uses its incremental borrowing rate based on the information available at the commencement date in determining the present value of lease payments. Enerplus’ lease terms may have options to extend or terminate the lease which are included in the calculation of lease liabilities when it is reasonably certain that it will exercise those options. Lease expense for operating leases is recognized on a straight-line basis over the lease term. ​ Lease agreements contain both lease and non-lease components which are accounted for separately. For certain equipment leases, a portfolio approach is applied to effectively account for the ROU assets and liabilities. Prior to January 1, 2019, the Company applied lease accounting in accordance with ASC 840. ​ j) Income Tax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expense related to income tax are recognized in income tax expense. k) Financial Instruments i. Fair Value Measurements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 ● Subsequent measurement is based on classification of the financial instrument into one of the following five categories: held-for-trading, held-to-maturity, available-for-sale, loans and receivables or other financial liabilities. ii. Non-derivative financial instruments The carrying amount of cash, accounts receivable, income tax receivable, accounts payable, dividends payable and bank credit facilities reported on the Consolidated Balance Sheets approximates fair value. The fair value of the senior notes are considered a level 2 fair value measurement. The fair value of debt has been disclosed in Note 15. iii. Derivative financial instruments 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 l) Foreign Currency i. Foreign currency transactions Transactions denominated in foreign currencies are translated to the functional currency of the entity (Canadian dollars) using the exchange rate prevailing at the date of the transaction. Monetary assets and liabilities denominated in foreign currencies are translated to the functional currency of the entity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ii. Foreign operations Assets and liabilities of Enerplus’ U.S. operations, which has a U.S. dollar functional currency, are translated into Canadian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 m) Share-Based Compensation Enerplus’ share-based compensation plans include equity-settled Restricted Share Unit (“RSU”) and Performance Share Unit (“PSU”) awards made pursuant to its Share Award Incentive Plan (“SAIP”). The Company is authorized to issue up to 3.8% of outstanding common shares from treasury under the SAIP. Enerplus also has a cash-settled Deferred Share Unit (“DSU”) Plan for Directors (“Director DSU Plan”) and a cash-settled RSU Plan for Directors (“Director RSU Plan”). i. Long-term Incentive (“LTI”) Plans For RSU awards granted under the SAIP, employees receive compensation in relation to the value of a specified number of underlying notional shares. The number of notional shares awarded varies by individual and vests one-third each year for three years . The value upon vesting is based on the value of the underlying notional shares plus notional accrued dividends over the vesting period. For PSU awards granted under the SAIP, executives and management receive compensation in relation to the value of a specified number of underlying notional shares. The number of notional shares awarded varies by individual and they vest at the end of three years . The value upon vesting is based on value of the underlying shares plus notional accrued dividends along with a multiplier that ranges from 0 to 2 depending on Enerplus’ performance compared to a peer group of both Canadian and U.S. oil and natural gas producers over the vesting period. ​ Under Enerplus’ Director DSU Plan and Director RSU Plan, directors receive compensation in relation to the value of a specified number of underlying notional shares. The number of notional shares awarded is based on the annual equity retainer value. Directors may elect to receive all or a portion of their notional shares under either plan. Under the Director DSU Plan, units vest and are paid at a specified date following the director leaving the Board. Under the Director RSU Plan, units vest one-third each year for three years . The value upon vesting is based on the value of the underlying notional shares plus notional accrued dividends over the vesting period. All Director DSU and RSU grants are settled in cash. Enerplus recognizes non-cash share-based compensation expense over the vesting period of the equity-settled long-term incentive plans, net of realized forfeitures, based on the estimated grant date fair value of the respective awards. The grant date fair value is based on the Company’s 20 -day volume weighted average price on December 31 prior to the grant date. The fair value for the PSUs is adjusted for the outcome of the performance condition.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Enerplus recognizes a liability with respect to its cash-settled long-term incentive plans based on their estimated fair value. The liability is re-measured at each reporting date and at settlement date with any changes in the fair value recorded as share-based compensation, included in general and administrative expense. ii. Stock options Enerplus’ Stock Option Plan was suspended in 2014 and is now closed. All options outstanding under the plan are fully vested and the expense has been fully recognized. The remaining outstanding stock options will expire in 2020. n) Net Income/(Loss) Per Share Basic net income/(loss) per common share is computed by dividing net income/(loss) by the weighted average number of common shares outstanding during the period.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and outstanding RSU’s and PSU’s would be used to repurchase common shares at the average market price. o) Contingencies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 p) Accounting Changes and Recent Pronouncements Issued i. Recently adopted accounting standards Except for the changes below, the Company has consistently applied the accounting policies to all periods presented in these Consolidated Financial Statements. ​ Enerplus adopted ASC 842 Leases effective January 1, 2019 using the modified retrospective method, with ASC 842 applied to all contracts not yet completed as of the date of adoption with the cumulative effect on comparative periods reflected as an adjustment to retained earnings, if applicable. The most significant impact was the recognition of ROU assets and lease liabilities for operating leases, while accounting for finance leases and lessor accounting remained unchanged. ​ Enerplus elected the practical expedient related to land easements , allowing it to carry forward its accounting treatment for land easements on existing agreements. ​ The impacts of the adoption of ASC 842 as at January 1, 2019 are as follows: ​ ​ ​ ​ ​ ​ ​ ​ ​ ​ ​ ​ ​ ​ As reported as at ​ ​ ​ ​ ​ Balance as at ($ thousands) ​ ​ December 31, 2018 ​ ​ Adjustments ​ ​ January 1, 2019 Right-of-use assets $ — ​ $ 50,193 $ 50,193 Current portion of lease liabilities ​ ​ — ​ ​ (10,648) ​ ​ (10,648) Lease liabilities ​ — ​ ​ (39,545) ​ (39,545) Total ​ $ — ​ $ — ​ $ — ​ The standard did not materially impact the Company’s Consolidated Statement of Income/(Loss) or Consolidated Statements of Cash Flows. ​ ii. Future accounting changes In future accounting periods, the Company will adopt the following Accounting Standards Updates (“ASU”) issued by the Financial Accounting Standards Board (“FASB”): In June 2016 , the FASB issued ASU 2016-13, Financial Instruments – Credit Losses (Topic 326) . The ASU changes how entities measure credit losses for most financial assets and certain other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 and will be applied using a modified retrospective approach. Enerplus has not early adopted the standard and does not expect a material impact to the Consolidated Financial Statements. ​ In January 2017 , the FASB issued ASU 2017-04, Intangibles – Goodwill and Other: Simplifying the Test for Goodwill Impairment (Topic 350) . This standard eliminates Step 2 of the goodwill impairment test, and requires a goodwill impairment charge for the amount that the carrying amount of the reporting unit exceeds the reporting unit’s fair value. The updated guidance is effective January 1, 2020 and will be applied prospectively . Enerplus has not early adopted this ASU. The amended standard simplifies the goodwill impairment test and will impact the amount of any impairment recorded post adoption. ​</t>
  </si>
  <si>
    <t>ACCOUNTS RECEIVABLE</t>
  </si>
  <si>
    <t>3) ACCOUNTS RECEIVABLE ​ ​ ​ ​ ​ ​ ​ ​ ($ thousands) December 31, 2019 December 31, 2018 Accrued revenue ​ $ 142,048 ​ $ 118,821 Accounts receivable – trade ​ 37,736 ​ 30,252 Allowance for doubtful accounts ​ (3,665) ​ (3,867) Total accounts receivable, net of allowance for doubtful accounts ​ $ 176,119 ​ $ 145,206 ​</t>
  </si>
  <si>
    <t>PROPERTY, PLANT AND EQUIPMENT ("PP&amp;E")</t>
  </si>
  <si>
    <t xml:space="preserve">4) PROPERTY, PLANT AND EQUIPMENT (“PP&amp;E”) ​ ​ ​ ​ ​ ​ ​ ​ ​ ​ ​ ​ ​ ​ Accumulated Depletion, ​ ​ As at December 31, 2019 ​ ​ ​ ​ Depreciation, ​ ​ ​ ($ thousands) ​ Cost ​ and Impairment ​ Net Book Value Oil and natural gas properties (1) ​ $ 15,088,724 ​ $ (13,541,362) ​ $ 1,547,362 Other capital assets ​ 125,265 ​ (105,021) ​ 20,244 Total PP&amp;E ​ $ 15,213,989 ​ $ (13,646,383) ​ $ 1,567,606 ​ ​ ​ ​ ​ ​ ​ ​ ​ ​ ​ ​ ​ ​ Accumulated Depletion, ​ ​ As at December 31, 2018 ​ ​ ​ ​ Depreciation, ​ ​ ​ ($ thousands) ​ Cost and Impairment ​ Net Book Value Oil and natural gas properties (1) ​ $ 14,773,082 ​ $ (13,479,141) ​ $ 1,293,941 Other capital assets ​ 115,510 ​ (102,380) ​ 13,130 Total PP&amp;E ​ $ 14,888,592 ​ $ (13,581,521) ​ $ 1,307,071 (1) All of the Company’s unproved properties are included in the full cost pool. Acquisitions: For the years ended December 31, 2019 and 2018, Enerplus acquired property and land totaling $24.4 million, and $25.8 million, respectively. ​ Divestments: For the years ended December 31, 2019 and 2018, Enerplus disposed of properties for proceeds of $9.6 million and $6.9 million, respectively. Certain asset divestments may result in gains if the divestments cause a significant alteration in the relationship between the cost centre’s capitalized costs and proved reserves. During 2019, Enerplus did not recognize any gains on asset divestments (2018 – nil, 2017 – $78.4 million). </t>
  </si>
  <si>
    <t>IMPAIRMENT</t>
  </si>
  <si>
    <t>​ ​ ​ 5) IMPAIRMENT a) Impairment of PP&amp;E There was no impairment recorded for the years ended December 31, 2019, 2018 and 2017. The following table outlines the 12-month average trailing benchmark prices and exchange rates used in Enerplus’ ceiling test as at December 31, ​ ​ ​ ​ ​ ​ ​ ​ ​ ​ ​ ​ ​ ​ ​ ​ ​ ​ ​ U.S. Henry ​ ​ ​ ​ WTI Crude Oil ​ Edm Light Crude ​ Hub Gas ​ Exchange Rate Period ​ US$/bbl ​ CDN$/bbl ​ US$/Mcf ​ US$/CDN 2019 ​ $ 55.85 ​ $ 66.73 ​ $ 2.58 ​ ​ 1.33 2018 ​ 65.56 ​ ​ 69.58 ​ ​ 3.10 ​ ​ 1.28 2017 ​ 51.34 ​ ​ 63.57 ​ ​ 2.98 ​ ​ 1.30 ​ b) Impairment of Goodwill Enerplus recorded goodwill impairment of $451.1 million on its Canadian reporting unit for the period ended December 31, 2019. The impairment was due to the carrying value of the Canadian reporting unit exceeding its fair value as a result of the cumulative impact of Canadian asset divestments, the shut-in of uneconomic natural gas production in Canada and lower forecasted commodity prices. The estimated fair value of the Canadian reporting unit for the goodwill impairment test was based on the discounted after-tax cash flows associated with the proved and probable reserves of the reporting unit. Other changes in goodwill relate to the impact of foreign exchange movements on U.S. dollar denominated goodwill balances. At December 31, 2019, goodwill consisted entirely of US$149.4 million related to Enerplus’ U.S. reporting unit. There was no goodwill impairment for the years ended December 31, 2018 and 2017.</t>
  </si>
  <si>
    <t>ACCOUNTS PAYABLE</t>
  </si>
  <si>
    <t>6) ACCOUNTS PAYABLE ​ ​ ​ ​ ​ ​ ​ ​ ($ thousands) December 31, 2019 December 31, 2018 Accrued payables ​ $ 105,928 ​ $ 115,388 Accounts payable – trade ​ 185,612 ​ 174,657 Total accounts payable ​ $ 291,540 ​ $ 290,045 ​</t>
  </si>
  <si>
    <t>DEBT</t>
  </si>
  <si>
    <t>7) DEBT ​ ​ ​ ​ ​ ​ ​ ​ ($ thousands) December 31, 2019 December 31, 2018 Current: ​ ​ ​ ​ ​ ​ Senior notes ​ $ 105,998 ​ $ 60,001 Long-term: ​ ​ ​ ​ ​ ​ Bank credit facility ​ $ — ​ $ — Senior notes ​ 500,635 ​ 636,849 Total debt ​ $ 606,633 ​ $ 696,850 ​ Bank Credit Facility Enerplus has a senior unsecured, covenant-based, US$600 million bank credit facility that matures on October 31, 2023. Drawn fees range between 125 and 315 basis points over bankers’ acceptance rates. Standby fees on the undrawn portion of the facility are based on 20% of the drawn pricing. The Company has the ability to request an extension of the facility or repay the entire balance at the end of the term. At December 31, 2019, Enerplus was undrawn on the facility (December 31, 2018 –undrawn). Senior Notes During 2019 and 2018, Enerplus made its second and third US$22 million principal repayments on its 2009 senior notes. During 2019, Enerplus made a $30 million bullet repayment on its 2012 senior notes. ​ ​ ​ ​ The terms and rates of the Company’s outstanding senior notes are detailed below: ​ ​ ​ ​ ​ ​ ​ ​ ​ ​ ​ ​ ​ ​ ​ ​ ​ ​ Original ​ Remaining CDN$ Carrying ​ ​ ​ ​ ​ ​ Coupon ​ Principal ​ Principal ​ Value Issue Date ​ Interest Payment Dates ​ Principal Repayment ​ Rate ​ ($ thousands) ​ ($ thousands) ​ ($ thousands) September 3, 2014 ​ March 3 and Sept 3 ​ 5 equal annual installments beginning September 3, 2022 ​ 3.79% ​ US$200,000 ​ US$105,000 ​ $ 136,395 May 15, 2012 May 15 and Nov 15 Bullet payment on May 15, 2022 4.40% ​ US$20,000 US$20,000 ​ 25,980 May 15, 2012 May 15 and Nov 15 5 equal annual installments beginning May 15, 2020 4.40% ​ US$355,000 US$298,000 ​ 387,102 June 18, 2009 June 18 and Dec 18 2 equal annual installments on June 18, 2020 and 2021 7.97% ​ US$225,000 US$44,000 ​ 57,156 ​ ​ ​ ​ ​ ​ ​ ​ Total carrying value ​ $ 606,633 ​</t>
  </si>
  <si>
    <t>ASSET RETIREMENT OBLIGATION</t>
  </si>
  <si>
    <t>8) ASSET RETIREMENT OBLIGATION ​ ​ ​ ​ ​ ​ ​ ​ ($ thousands) December 31, 2019 December 31, 2018 Balance, beginning of year ​ $ 126,112 ​ $ 117,736 Change in estimates ​ 23,362 ​ 16,755 Property acquisition and development activity ​ 2,068 ​ 1,565 Divestments ​ (2,760) ​ (4,585) Settlements ​ (16,715) ​ (11,263) Accretion expense ​ 5,982 ​ 5,904 Balance, end of year ​ $ 138,049 ​ $ 126,112 ​ Enerplus has estimated the present value of its asset retirement obligation to be $138.0 million at December 31, 2019 based on a total undiscounted, uninflated liability of $344.7 million (December 31, 2018 – $126.1 million and $343.9 million, respectively). The asset retirement obligation was calculated using a weighted average credit-adjusted risk-free rate of 5.50% and inflation rate of 1.8% (December 31, 2018 – 5.59% and 1.8%, respectively). The majority of Enerplus’ asset retirement obligation expenditures are expected to be incurred between 2025 and 2055.</t>
  </si>
  <si>
    <t>LEASES</t>
  </si>
  <si>
    <t>9) LEASES The Company incurs lease payments related to office space, drilling rig commitments, vehicles and other equipment. Leases are entered into and exited in coordination with specific business requirements which include the assessment of the appropriate durations for the related leased assets. Short-term leases with a lease term of 12 months or less are not recorded on the Consolidated Balance Sheet. Such items are charged to operating expenses and general and administrative expenses in the Consolidated Statement of Income/(Loss), unless the costs are included in the carrying amount of another asset in accordance with other U.S. GAAP. ​ ​ ​ ​ ​ ($ thousands) ​ At December 31, 2019 Assets ​ ​ ​ Operating right-of-use assets ​ $ 48,729 Liabilities ​ ​ ​ Current operating lease liabilities ​ $ 17,541 Non-current operating lease liabilities ​ ​ 35,530 Total lease liabilities ​ $ 53,071 ​ ​ ​ ​ Weighted average remaining lease term (years) ​ ​ ​ Operating leases ​ ​ 4.3 ​ ​ ​ ​ Weighted average discount rate ​ ​ ​ Operating leases ​ ​ 4.1% ​ ​ ​ ​ ​ ​ ​ ​ The components of lease expense for the year ended December 31, 2019 are as follows: ​ ​ ​ ​ ​ ​ ($ thousands) 2019 Operating lease cost $ 19,483 Short-term lease cost 15,332 Sublease income ​ (1,072) Total $ 33,743 ​ Maturities of lease liabilities, all of which are classified as operating leases at December 31, 2019, are as follows: ​ ​ ​ ​ ​ Maturity of Lease Liabilities ​ ($ thousands) ​ Operating Leases 2020 ​ $ 19,371 2021 ​ 14,098 2022 ​ 7,674 2023 ​ 6,706 2024 ​ ​ 6,200 After 2024 ​ 3,979 Total lease payments ​ $ 58,028 Less imputed interest ​ ​ (4,957) Total discounted lease payments ​ $ 53,071 Current portion of lease liabilities ​ $ 17,541 Non-current portion of lease liabilities ​ $ 35,530 ​ Supplemental information related to leases are as follows: ​ ​ ​ ​ ​ ​ ​ ​ ​ ($ thousands) ​ ​ December 31, 2019 Cash amounts paid to settle lease liabilities: ​ ​ ​ Operating cash flow used for operating leases ​ $ 18,637 Right-of-use assets obtained in exchange for lease obligations: ​ ​ Operating leases ​ $ 20,818 ​</t>
  </si>
  <si>
    <t>OIL AND NATURAL GAS SALES</t>
  </si>
  <si>
    <t>10) OIL AND NATURAL GAS SALES ​ ​ ​ ​ ​ ​ ​ ​ ​ ​ ​ ($ thousands) 2019 2018 2017 Oil and natural gas sales ​ $ 1,572,955 ​ $ 1,610,899 ​ $ 1,141,770 Royalties (1) ​ (318,149) ​ (318,163) ​ (221,077) Oil and natural gas sales, net of royalties ​ $ 1,254,806 ​ $ 1,292,736 ​ $ 920,693 (1) Royalties above do not include production taxes which are reported separately on the Consolidated Statements of Income/(Loss). ​ Oil and natural gas revenue by country and by product for the years ended December 31, 2019 and 2018 are as follows: ​ ​ ​ ​ ​ ​ ​ ​ ​ ​ ​ ​ ​ ​ ​ ​ ​ 2019 ​ ​ Total revenue, net ​ ​ ​ ​ ​ Natural ​ ​ Natural gas ​ ​ ​ ($ thousands) ​ ​ of royalties (1) ​ ​ Crude oil (2) ​ ​ gas (2) ​ ​ liquids (2) ​ ​ Other (3) Canada $ 177,299 ​ $ 145,814 $ 21,776 $ 7,158 $ 2,551 United States ​ 1,077,507 ​ ​ 847,182 ​ 215,963 ​ 14,355 ​ 7 Total ​ $ 1,254,806 ​ $ 992,996 ​ $ 237,739 ​ $ 21,513 ​ $ 2,558 ​ ​ ​ ​ ​ ​ ​ ​ ​ ​ ​ ​ ​ ​ ​ ​ ​ 2018 ​ ​ Total revenue, net ​ ​ ​ ​ ​ Natural ​ ​ Natural gas ​ ​ ​ ($ thousands) ​ ​ of royalties (1) ​ ​ Crude oil (2) ​ ​ gas (2) ​ ​ liquids (2) ​ ​ Other (3) Canada $ 198,263 ​ $ 148,949 $ 32,109 $ 14,075 $ 3,130 United States ​ 1,094,473 ​ ​ 834,146 ​ 236,825 ​ 23,502 ​ — Total ​ $ 1,292,736 ​ $ 983,095 ​ $ 268,934 ​ $ 37,577 ​ $ 3,130 (1) Royalties above do not include production taxes which are reported separately on the Consolidated Statements of Income/(Loss). (2) U.S. sales of crude oil and natural gas relate primarily to the Company’s North Dakota and Marcellus properties, respectively. Canadian crude oil sales relate primarily to the Company’s waterflood properties. (3) Includes third party processing income. ​ Enerplus sells the majority of its production pursuant to variable-price contracts. The transaction price for variable priced contracts is based on the commodity price, adjusted for quality, location or other factors, whereby each component of the pricing formula can be either fixed or variable, depending on the contract terms. Under the contracts, the Company is required to deliver a fixed or variable volume of crude oil, natural gas liquids or natural gas to the contract counterparty. ​ Crude oil, natural gas and natural gas liquids are sold under contracts of varying terms, including multi-year contracts. Revenues are typically collected in the month following production.</t>
  </si>
  <si>
    <t>GENERAL AND ADMINISTRATIVE EXPENSE</t>
  </si>
  <si>
    <t>11) GENERAL AND ADMINISTRATIVE EXPENSE ​ ​ ​ ​ ​ ​ ​ ​ ​ ​ ​ ($ thousands) 2019 2018 2017 General and administrative expense $ 49,532 ​ $ 49,943 ​ $ 50,544 Share-based compensation expense ​ 23,321 ​ 25,840 ​ 23,757 General and administrative expense (1) $ 72,853 ​ $ 75,783 ​ $ 74,301 (1) Includes cash and non-cash amounts.</t>
  </si>
  <si>
    <t>FOREIGN EXCHANGE</t>
  </si>
  <si>
    <t>12) FOREIGN EXCHANGE ​ ​ ​ ​ ​ ​ ​ ​ ​ ​ ​ ($ thousands) 2019 2018 2017 Realized: ​ ​ ​ ​ ​ ​ ​ ​ ​ Foreign exchange (gain)/loss ​ $ (87) ​ $ 523 ​ $ 1,495 Translation of U.S. dollar cash held in Canada (gain)/loss ​ ​ 8,794 ​ ​ (19,630) ​ ​ 10,978 Unrealized: ​ ​ ​ ​ ​ ​ ​ ​ ​ Translation of U.S. dollar debt and working capital (gain)/loss ​ (34,085) ​ 58,628 ​ (42,623) Foreign exchange (gain)/loss ​ $ (25,378) ​ $ 39,521 ​ $ (30,150) ​</t>
  </si>
  <si>
    <t>INCOME TAXES</t>
  </si>
  <si>
    <t>13) INCOME TAXES Enerplus’ provision for income tax is as follows: ​ ​ ​ ​ ​ ​ ​ ​ ​ ​ ​ ($ thousands) 2019 2018 2017 Current tax ​ ​ ​ ​ ​ ​ ​ ​ ​ Canada ​ $ (13,910) ​ $ (400) ​ $ (407) United States ​ (19,504) ​ (26,693) ​ (47,550) Current tax expense/(recovery) ​ ​ (33,414) ​ ​ (27,093) ​ ​ (47,957) Deferred tax ​ ​ ​ ​ ​ ​ ​ ​ ​ Canada ​ $ 11,023 ​ $ 3,915 ​ $ (17,127) United States ​ 70,252 ​ 126,389 ​ 147,072 Deferred tax expense/(recovery) ​ ​ 81,275 ​ ​ 130,304 ​ ​ 129,945 Income tax expense/(recovery) ​ $ 47,861 ​ $ 103,211 ​ $ 81,988 ​ The following provides a reconciliation of income taxes calculated at the Canadian statutory rate to the actual income taxes: ​ ​ ​ ​ ​ ​ ​ ​ ​ ​ ​ ($ thousands) 2019 2018 2017 Income/(loss) before taxes ​ ​ ​ ​ ​ ​ ​ ​ ​ Canada ​ $ (437,571) ​ $ 104,204 ​ $ 146,953 United States ​ ​ 225,712 ​ 377,286 ​ 172,033 Total income/(loss) before taxes ​ ​ (211,859) ​ ​ 481,490 ​ ​ 318,986 Canadian statutory rate ​ ​ 26.50% ​ 27.00% ​ 27.00% Expected income tax expense/(recovery) ​ $ (56,143) ​ $ 130,002 ​ $ 86,126 Impact on taxes resulting from: ​ ​ ​ ​ ​ ​ ​ ​ ​ Foreign and statutory rate differences ​ $ 27,446 ​ $ (23,859) ​ $ 157,320 Share-based compensation ​ ​ (5,398) ​ ​ (18,102) ​ ​ 5,067 Capital gains and losses ​ ​ 3,994 ​ 7,254 ​ (6,337) Change in valuation allowance ​ ​ (22,038) ​ 6,292 ​ (162,992) Amounts in respect of prior periods ​ ​ (19,451) ​ ​ — ​ ​ — Non-deductible goodwill impairment ​ ​ 119,547 ​ ​ — ​ ​ — Other ​ ​ (96) ​ 1,624 ​ 2,804 Income tax expense/(recovery) ​ $ 47,861 ​ $ 103,211 ​ $ 81,988 ​ During the year, the Alberta corporate income tax rate change resulted in a decrease to the Canadian statutory rate by 0.5% for 2019. ​ The deferred income tax asset consists of the following: ​ ​ ​ ​ ​ ​ ​ ​ As at December 31 2019 2018 Deferred income tax assets ​ ​ ​ ​ ​ ​ Property, plant and equipment ​ $ 59,896 ​ $ 60,665 Tax loss carry-forwards and other credits ​ 383,600 ​ 429,651 Capital loss carryforwards and other capital items ​ ​ 154,532 ​ ​ 188,409 Asset retirement obligation ​ 33,569 ​ 33,935 Other assets ​ 12,219 ​ 14,099 Deferred income tax assets before valuation allowance ​ ​ 643,816 ​ ​ 726,759 Valuation allowance ​ ​ (169,129) ​ ​ (191,167) Deferred income tax assets, net ​ ​ 474,687 ​ ​ 535,592 Deferred income tax liabilities ​ ​ ​ ​ ​ ​ Property, plant and equipment ​ $ (100,328) ​ $ (46,284) Derivative financial instruments ​ ​ (1,857) ​ ​ (24,184) Total deferred income tax liabilities ​ ​ (102,185) ​ ​ (70,468) Total deferred income tax asset ​ $ 372,502 ​ $ 465,124 ​ As of December 31, 2019, $13.9 million was reclassified from deferred income tax asset to income tax receivable for the AMT refund expected to be realized in 2020 (December 31, 2018 – $27.2 million). ​ Loss carry-forwards and tax credits available for tax reporting purposes: ​ ​ ​ ​ ​ ​ ​ As at December 31 2019 Expiration Date Canada ​ ​ ​ ​ ​ Capital losses ​ $ 1,170,000 Indefinite Non-capital losses ​ 405,000 2028-2039 United States ​ ​ ​ ​ ​ Net operating losses – prior to 2018 ​ $ 889,000 ​ 2030-2039 Net operating losses – 2018 and thereafter ​ ​ 102,000 Indefinite ​ Changes in the balance of Enerplus' unrecognized tax benefits are as follows: ​ ​ ​ ​ ​ ​ ​ ​ ​ ​ ​ ($ thousands) 2019 2018 ​ 2017 Balance, beginning of year ​ $ 13,300 ​ $ 13,300 ​ $ 13,300 Settlements ​ (13,300) ​ — ​ — Balance, end of year ​ $ — ​ $ 13,300 ​ $ 13,300 ​ Enerplus settled an outstanding dispute with the Canadian tax authorities in the Company's favor reducing the balance of its unrecognized tax benefit to nil and recorded a current tax recovery of $13.9 million including tax and interest. A summary of the taxation years, by jurisdiction, that remain subject to examination by the taxation authorities are as follows: ​ ​ ​ ​ Jurisdiction Taxation Years Canada – Federal 2014-2019 United States – Federal 2016-2019 ​ Enerplus and its subsidiaries file income tax returns primarily in Canada and the United States. Matters in dispute with the taxation authorities are ongoing and in various stages of completion.</t>
  </si>
  <si>
    <t>SHAREHOLDERS' EQUITY</t>
  </si>
  <si>
    <t>14) SHAREHOLDERS’ EQUITY a) Share Capital ​ ​ ​ ​ ​ ​ ​ ​ ​ ​ ​ ​ ​ ​ ​ ​ ​ ​ ​ 2019 ​ 2018 ​ 2017 Authorized: unlimited number of common shares Issued: (thousands) Shares Amount Shares Amount Shares Amount Balance, beginning of year 239,411 ​ $ 3,337,608 242,129 ​ $ 3,386,946 240,483 ​ $ 3,365,962 Issued for cash: ​ ​ ​ ​ ​ ​ ​ ​ ​ ​ ​ ​ ​ ​ ​ Purchase of common shares under Normal Course Issuer Bid ​ (18,231) ​ ​ (253,920) ​ (5,925) ​ ​ (82,596) ​ — ​ — Stock Option Plan — ​ ​ — 668 ​ 9,138 — ​ — Non-cash: ​ ​ ​ ​ ​ ​ ​ ​ ​ ​ ​ ​ ​ ​ ​ Share-based compensation – settled (1) 564 ​ 4,406 2,539 ​ 23,389 1,646 ​ 20,984 Stock Option Plan – exercised ​ — ​ ​ — ​ — ​ ​ 731 ​ — ​ ​ — Balance, end of year 221,744 ​ $ 3,088,094 239,411 ​ $ 3,337,608 242,129 ​ $ 3,386,946 ​ (1) The amount of shares issued on LTI settlement is net of employee withholding taxes in 2019. ​ The Company is authorized to issue an unlimited number of common shares without par value. ​ For the year ended December 31, 2019, Enerplus declared dividends of $0.12 per weighted average common share totaling $27.7 million (December 31, 2018 – $0.12 per share and $29.3 million, December 31, 2017 – $0.12 per share and $29.0 million). ​ On March 21, 2019, Enerplus renewed its Normal Course Issuer Bid (“NCIB”) to continue to repurchase shares through the facilities of the Toronto Stock Exchange (the “TSX”), New York Stock Exchange and/or alternative Canadian trading systems. Pursuant to the NCIB, the Company was permitted to repurchase for cancellation up to 16,673,015 common shares over a period of twelve months commencing on March 26, 2019. All repurchases are made in accordance with the NCIB at prevailing market prices plus brokerage fees, with consideration allocated to share capital up to the average carrying amount of the shares, and any excess is allocated to accumulated deficit. On November 7, 2019, the Company’s Board of Directors approved an increase to the maximum number of common shares that may be repurchased under the NCIB for up to 10% of the public float (or an additional 7,145,578 common shares) until the expiry of the NCIB on March 25, 2020. ​ For the year ended December 31, 2019, the Company repurchased 18,231,401 common shares under the NCIB at an average price of $9.80 per share, for total consideration of $178.8 million. Of the amount paid, $253.9 million was charged to share capital and $75.1 million was credited to accumulated deficit. ​ For the year ended December 31, 2018, the Company repurchased 5,925,084 common shares under the NCIB at an average price of $13.33 per share, for total consideration of $79.0 million. Of the amount paid, $82.6 million was charged to share capital and $3.6 million was credited to accumulated deficit. ​ Subsequent to the year, and up to February 20, 2020, the Company repurchased approximately 340,000 common shares under the NCIB at an average price of $7.44 per share, for total consideration of $2.5 million. The Company also received approval from the Board of Directors to renew the NCIB upon expiry of the existing term on March 25, 2020, subject to approval by the TSX. The proposed renewal is anticipated to be for 10% of the public float (within the meaning under the TSX rules), consistent with the current bid. ​ b) Share-based Compensation The following table summarizes Enerplus' share-based compensation expense, which is included in General and Administrative expense on the Consolidated Statements of Income/(Loss): ​ ​ ​ ​ ​ ​ ​ ​ ​ ​ ​ ($ thousands) 2019 2018 2017 Cash: ​ ​ ​ ​ ​ ​ ​ ​ ​ Long-term incentive plans expense ​ $ 689 ​ $ 133 ​ $ 997 Non-Cash: ​ ​ ​ ​ ​ ​ ​ ​ ​ Long-term incentive plans expense ​ ​ 22,324 ​ ​ 25,917 ​ ​ 22,576 Equity swap (gain)/loss ​ 308 ​ (210) ​ 184 Share-based compensation expense ​ $ 23,321 ​ $ 25,840 ​ $ 23,757 ​ ​ ​ ​ ​ ​ i) LTI Plans The following table summarizes the PSU, RSU and DSU activity for the twelve months ended December 31, 2019: ​ ​ ​ ​ ​ ​ ​ ​ ​ ​ For the year ended December 31, 2019 ​ Cash-settled LTI Plans ​ Equity-settled LTI Plans ​ Total (thousands of units) DSU PSU (1) RSU ​ Balance, beginning of year 391 ​ 1,371 ​ 1,753 ​ 3,515 Granted 99 ​ 817 ​ 862 ​ 1,778 Vested (68) ​ — ​ (1,007) ​ (1,075) Forfeited — ​ (49) ​ (77) ​ (126) Balance, end of year ​ 422 ​ 2,139 ​ 1,531 ​ 4,092 ​ (1) Based on underlying awards before any effect of the performance multiplier. ​ Cash-settled LTI Plans For the year ended December 31, 2019, the Company made cash payments of $0.9 million related to its cash-settled plans (2018 – $0.5 million, 2017 – $0.1 million). As of December 31, 2019, a liability of $3.9 million (December 31, 2018 – $4.1 million) with respect to the Director DSU Plan has been recorded to Accounts Payable on the Consolidated Balance Sheets. Equity-settled LTI Plans The following table summarizes the cumulative share-based compensation expense recognized to-date which is recorded to Paid-in Capital on the Consolidated Balance Sheets. Unrecognized amounts will be recorded to non-cash share-based compensation expense over the remaining vesting terms. ​ ​ ​ ​ ​ ​ ​ ​ ​ ​ ​ At December 31, 2019 ($ thousands, except for years) PSU (1) RSU Total Cumulative recognized share-based compensation expense ​ $ 30,768 ​ $ 13,495 ​ $ 44,263 Unrecognized share-based compensation expense ​ 11,971 ​ 5,582 ​ 17,553 Fair value ​ $ 42,739 ​ $ 19,077 ​ $ 61,816 Weighted-average remaining contractual term (years) ​ 1.7 ​ ​ 1.4 ​ ​ ​ (1) Includes estimated performance multipliers. The Company directly withholds shares on PSU and RSU settlements for tax-withholding purposes. For the year ended December 31, 2019, $5.0 million (2018, 2017 – nil) in cash withholding taxes were paid. ​ ii) Stock Option Plan At December 31, 2019, all stock options are fully vested and all non-cash share-based compensation expense has been fully recognized. The following table summarizes the stock option plan activity for the year ended December 31, 2019: ​ ​ ​ ​ ​ ​ ​ ​ Number of Options Weighted Average Year ended December 31, 2019 ​ (thousands) ​ Exercise Price Options outstanding, beginning of year 4,131 ​ $ 17.12 Exercised — ​ — Forfeited (96) ​ 15.22 Expired (1,928) ​ 20.35 Options outstanding and exercisable, end of year 2,107 ​ $ 14.24 ​ At December 31, 2019, 2,106,944 options were exercisable at a weighted average exercise price of $14.24 with a weighted average remaining contractual term of 0.2 years, giving an aggregate intrinsic value of nil (December 31, 2018 – nil , December 31, 2017 – nil ). c) Basic and Diluted Net Income/(Loss) Per Share Net income/(loss) per share has been determined as follows: ​ ​ ​ ​ ​ ​ ​ ​ ​ ​ ​ (thousands, except per share amounts) 2019 2018 2017 Net income/(loss) ​ $ (259,720) ​ $ 378,279 ​ $ 236,998 ​ ​ ​ ​ ​ ​ ​ ​ ​ ​ Weighted average shares outstanding – Basic ​ 231,334 ​ 244,076 ​ 241,929 Dilutive impact of share-based compensation (1) ​ — ​ 3,185 ​ 5,945 Weighted average shares outstanding – Diluted ​ ​ 231,334 ​ ​ 247,261 ​ ​ 247,874 Net income/(loss) per share ​ ​ ​ ​ ​ ​ ​ ​ ​ Basic ​ $ (1.12) ​ $ 1.55 ​ $ 0.98 Diluted ​ $ (1.12) ​ $ 1.53 ​ $ 0.96 ​ (1) For the year ended December 31, 2019, the impact of share-based compensation was anti-dilutive as a conversion to shares would not increase the loss per share.</t>
  </si>
  <si>
    <t>FINANCIAL INSTRUMENTS AND RISK MANAGEMENT</t>
  </si>
  <si>
    <t>15) FINANCIAL INSTRUMENTS AND RISK MANAGEMENT a) Fair Value Measurements At December 31, 2019, senior notes had a carrying value of $606.6 million and a fair value of $613.8 million (December 31, 2018 – $696.9 million and $695.4 million, respectively). There were no transfers between fair value hierarchy levels during the year. b) Derivative Financial Instruments The derivative financial assets and liabilities on the Consolidated Balance Sheets result from recording derivative financial instruments at fair value. The following tables summarize the change in fair value for the respective years: ​ ​ ​ ​ ​ ​ ​ ​ ​ ​ ​ ​ ​ ​ ​ ​ ​ ​ ​ ​ Income Gain/(Loss) ​ 2019 ​ 2018 ​ 2017 ​ Statement Presentation Equity Swaps ​ $ (308) ​ $ 210 ​ $ (184) G&amp;A expense Electricity Swaps ​ — ​ — ​ 639 Operating expense Commodity Derivative Instruments: ​ ​ ​ ​ ​ ​ ​ ​ ​ ​ ​ Oil ​ (70,481) ​ 114,822 ​ (5,445) Commodity derivative Gas ​ (10,944) ​ 9,234 ​ 11,174 instruments Total Unrealized Gain/(Loss) ​ $ (81,733) ​ $ 124,266 ​ $ 6,184 ​ ​ ​ The following table summarizes the effect of Enerplus’ commodity derivative instruments on the Consolidated Statements of Income/(Loss): ​ ​ ​ ​ ​ ​ ​ ​ ​ ​ ​ ($ thousands) 2019 2018 2017 Change in fair value gain/(loss) ​ $ (81,425) ​ $ 124,056 ​ $ 5,729 Net realized cash gain/(loss) ​ 15,354 ​ (35,824) ​ 8,581 Commodity derivative instruments gain/(loss) ​ $ (66,071) ​ $ 88,232 ​ $ 14,310 ​ The following table summarizes the fair values at the respective year ends: ​ ​ ​ ​ ​ ​ ​ ​ ​ ​ ​ ​ ​ ​ ​ ​ ​ ​ ​ December 31, 2019 ​ December 31, 2018 ​ ​ Assets ​ Liabilities ​ ​ Assets ​ Liabilities ($ thousands) Current Current ​ Current ​ Long-term Current Equity Swaps ​ $ — ​ $ 2,217 ​ $ — ​ $ — ​ $ 1,909 Commodity Derivative Instruments: ​ ​ ​ ​ ​ ​ ​ ​ ​ ​ ​ ​ ​ ​ ​ Oil ​ 10,570 ​ 517 ​ 48,314 ​ 32,220 ​ — Gas ​ — ​ — ​ 10,944 ​ — ​ — Total ​ $ 10,570 ​ $ 2,734 ​ $ 59,258 ​ $ 32,220 ​ $ 1,909 ​ c) Risk Management In the normal course of operations, Enerplus is exposed to various market risks, including commodity prices, foreign exchange, interest rates and equity prices, credit risk and liquidity risk. i) Market Risk Market risk is comprised of commodity price, foreign exchange, interest rate and equity price risk. Commodity Price Risk: Enerplus manages a portion of commodity price risk through a combination of financial derivative and physical delivery sales contracts. Enerplus’ policy is to enter into commodity contracts subject to a maximum of 80% of forecasted production volumes net of royalties and production taxes. The following tables summarize Enerplus’ price risk management positions at February 20, 2020: Crude Oil Instruments: ​ ​ ​ ​ ​ ​ Instrument Type (1)(2) bbls/day US$/bbl ​ ​ ​ ​ ​ Jan 1, 2020 – Jan 31, 2020 ​ ​ ​ ​ WTI Swap ​ 5,000 ​ 57.05 WTI Purchased Put ​ 16,000 ​ 57.50 WTI Sold Put ​ 16,000 ​ 46.88 WTI – Brent Swap (Purchase) ​ 4,400 ​ (8.03) WTI – Brent Swap (Sale) ​ 4,400 ​ (3.98) WCS Differential Swap ​ 1,000 ​ (19.25) ​ ​ ​ ​ ​ Feb 1, 2020 – Mar 31, 2020 ​ ​ ​ ​ WTI Swap ​ 10,000 ​ 54.56 WTI Purchased Put ​ 16,000 ​ 57.50 WTI Sold Put ​ 16,000 ​ 46.88 WTI – Brent Swap (Purchase) ​ 4,400 ​ (8.03) WTI – Brent Swap (Sale) ​ 4,400 ​ (3.98) WCS Differential Swap ​ 1,000 ​ (19.25) ​ ​ ​ ​ ​ Apr 1, 2020 – Jun 30, 2020 ​ ​ ​ ​ WTI Swap ​ 12,000 ​ 55.23 WTI Purchased Put ​ 16,000 ​ 57.50 WTI Sold Put ​ 16,000 ​ 46.88 WTI – Brent Swap (Purchase) ​ 4,400 ​ (8.03) WTI – Brent Swap (Sale) ​ 4,400 ​ (3.98) ​ ​ ​ ​ ​ Jul 1, 2020 – Sep 30, 2020 ​ ​ ​ ​ WTI Swap ​ 2,000 ​ 57.18 WTI Purchased Put ​ 21,000 ​ 57.20 WTI Sold Put ​ 21,000 ​ 47.14 WTI Sold Call ​ 5,000 ​ 65.00 WTI – Brent Swap (Purchase) ​ 4,400 ​ (8.03) ​ ​ ​ ​ ​ Oct 1, 2020 – Dec 31, 2020 ​ ​ ​ ​ WTI Purchased Put ​ 21,000 ​ 57.20 WTI Sold Put ​ 21,000 ​ 47.14 WTI Sold Call ​ 5,000 ​ 65.00 WTI – Brent Swap (Purchase) ​ 4,400 ​ (8.03) (1) Transactions with a common term have been aggregated and presented as the weighted average price/bbl before premiums. (2) The total average deferred premium on outstanding hedges is US $1.69 /bbl from January 1, 2020 to December 31, 2020. Foreign Exchange Risk: Enerplus is exposed to foreign exchange risk in relation to its U.S. operations, U.S. dollar denominated senior notes, cash deposits and working capital. Additionally, Enerplus’ crude oil sales and a significant portion of its natural gas sales are based on U.S. dollar indices. To mitigate exposure to fluctuations in foreign exchange, Enerplus may enter into foreign exchange derivatives. At December 31, 2019, Enerplus did not have any foreign exchange derivatives outstanding. Interest Rate Risk: At December 31, 2019, all of Enerplus’ debt was based on fixed interest rates, and Enerplus did not have any interest rate derivatives outstanding. Equity Price Risk: Enerplus is exposed to equity price risk in relation to its long-term incentive plans detailed in Note 14. Enerplus has entered into various equity swaps maturing in 2020 and has effectively fixed the future settlement cost on 264,000 shares at a weighted average price of $17.82 per share. ii) Credit Risk Credit risk represents the financial loss Enerplus would experience due to the potential non-performance of counterparties to its financial instruments. Enerplus is exposed to credit risk mainly through its joint venture, marketing and financial counterparty receivables. Enerplus mitigates credit risk through credit management techniques, including conducting financial assessments to establish and monitor counterparties’ credit worthiness, setting exposure limits, monitoring exposures against these limits and obtaining financial assurances such as letters of credit, parental guarantees, or third party credit insurance where warranted. Enerplus monitors and manages its concentration of counterparty credit risk on an ongoing basis. Enerplus’ maximum credit exposure at the balance sheet date consists of the carrying amount of its non-derivative financial assets and the fair value of its derivative financial assets. At December 31, 2019, approximately 77% of Enerplus’ marketing receivables were with companies considered investment grade. Enerplus actively monitors past due accounts and takes the necessary actions to expedite collection, which can include withholding production, netting amounts off future payments or seeking other remedies including legal action. Should Enerplus determine that the ultimate collection of a receivable is in doubt, it will provide the necessary provision in its allowance for doubtful accounts with a corresponding charge to earnings. If Enerplus subsequently determines an account is uncollectible the account is written off with a corresponding charge to the allowance account. Enerplus’ allowance for doubtful accounts balance at December 31, 2019 was $3.7 million (December 31, 2018 – $3.9 million). iii) Liquidity Risk &amp; Capital Management Liquidity risk represents the risk that Enerplus will be unable to meet its financial obligations as they become due. Enerplus mitigates liquidity risk through actively managing its capital, which it defines as debt (net of cash and cash equivalents) and shareholders’ capital. Enerplus’ objective is to provide adequate short and longer term liquidity while maintaining a flexible capital structure to sustain the future development of its business. Enerplus strives to balance the portion of debt and equity in its capital structure given its current oil and natural gas assets and planned investment opportunities. Management monitors a number of key variables with respect to its capital structure, including debt levels, capital spending plans, dividends, share repurchases, access to capital markets, as well as acquisition and divestment activity. At December 31, 2019, Enerplus was in full compliance with all covenants under the bank credit facility and outstanding senior notes.</t>
  </si>
  <si>
    <t>COMMITMENTS AND CONTINGENCIES</t>
  </si>
  <si>
    <t>16) COMMITMENTS AND CONTINGENCIES a) Commitments Enerplus has the following minimum annual commitments, excluding operating leases which are recorded in the lease liability (see Note 9): ​ ​ ​ ​ ​ ​ ​ ​ ​ ​ ​ ​ ​ ​ ​ ​ ​ ​ ​ ​ ​ ​ ​ ​ ​ ​ ​ ​ Minimum Annual Commitment Each Year ​ ​ ​ ($ thousands) ​ Total ​ 2020 ​ 2021 ​ 2022 ​ 2023 ​ 2024 ​ Thereafter Senior notes (1) $ ​ 606,633 ​ $ 105,998 ​ $ 105,998 ​ $ 130,680 ​ $ 104,700 ​ $ 104,699 ​ $ 54,558 Transportation commitments ​ ​ 313,197 ​ 34,829 ​ ​ 31,651 ​ ​ 29,271 ​ ​ 28,981 ​ ​ 28,719 ​ ​ 159,746 Processing commitments ​ 12,663 ​ 3,174 ​ ​ 1,519 ​ ​ 1,519 ​ ​ 1,519 ​ ​ 1,519 ​ ​ 3,413 Total commitments (2)(3) $ ​ 932,493 ​ $ 144,001 ​ $ 139,168 ​ $ 161,470 ​ $ 135,200 ​ $ 134,937 ​ $ 217,717 (1) Interest payments have not been included. (2) Crown and surface royalties, production taxes, lease rentals and mineral taxes (hydrocarbon production rights) have not been included as amounts paid depend on future ownership, production, prices and the legislative environment. (3) US$ commitments have been converted to CDN$ using the December 31, 2019 foreign exchange rate of 1.2990 . b) Contingencies Enerplus is subject to various legal claims and actions arising in the normal course of business. Although the outcome of such claims and actions cannot be predicted with certainty, the Company does not expect these matters to have a material impact on the Consolidated Financial Statements. In instances where the Company determines that a loss is probable and the amount can be reasonably estimated, an accrual is recorded.</t>
  </si>
  <si>
    <t>GEOGRAPHICAL INFORMATION</t>
  </si>
  <si>
    <t>17) GEOGRAPHICAL INFORMATION ​ ​ ​ ​ ​ ​ ​ ​ ​ ​ ​ As at and for the year ended December 31, 2019 ($ thousands) Canada U.S. Total Oil and natural gas sales, net of royalties ​ $ 177,299 ​ $ 1,077,507 ​ $ 1,254,806 Depletion, depreciation and accretion ​ ​ 59,936 ​ ​ 296,894 ​ ​ 356,830 Property, plant and equipment ​ 259,514 ​ 1,308,092 ​ 1,567,606 Deferred income tax asset ​ ​ 185,880 ​ ​ 186,622 ​ ​ 372,502 Goodwill ​ ​ — ​ ​ 194,015 ​ ​ 194,015 Long term income tax receivable ​ — ​ 13,852 ​ 13,852 ​ ​ ​ ​ ​ ​ ​ ​ ​ ​ ​ As at and for the year ended December 31, 2018 ($ thousands) Canada U.S. Total Oil and natural gas sales, net of royalties ​ $ 198,263 ​ $ 1,094,473 ​ $ 1,292,736 Depletion, depreciation and accretion ​ ​ 58,333 ​ ​ 245,941 ​ ​ 304,274 Property, plant and equipment ​ 262,159 ​ 1,044,912 ​ 1,307,071 Deferred income tax asset ​ ​ 196,903 ​ ​ 268,221 ​ ​ 465,124 Goodwill ​ 451,121 ​ ​ 203,678 ​ ​ 654,799 Long term income tax receivable ​ — ​ 27,195 ​ 27,195 ​ ​ ​ ​ ​ ​ ​ ​ ​ ​ ​ ​ As at and for the year ended December 31, 2017 ($ thousands) Canada U.S. Total Oil and natural gas sales, net of royalties ​ $ 227,031 ​ $ 693,662 ​ $ 920,693 Depletion, depreciation and accretion ​ ​ 89,936 ​ ​ 160,838 ​ ​ 250,774 Property, plant and equipment ​ 246,604 ​ 653,427 ​ 900,031 Deferred income tax asset ​ ​ 200,818 ​ ​ 369,119 ​ ​ 569,937 Goodwill ​ 451,121 ​ 187,757 ​ 638,878 Long term income tax receivable ​ — ​ 50,108 ​ 50,108 ​</t>
  </si>
  <si>
    <t>SUPPLEMENTAL CASH FLOW INFORMATION</t>
  </si>
  <si>
    <t>​ 18) SUPPLEMENTAL CASH FLOW INFORMATION ​ a) Changes in Non-Cash Operating Working Capital ​ ​ ​ ​ ​ ​ ​ ​ ​ ​ ​ ($ thousands) ​ December 31, 2019 ​ December 31, 2018 ​ December 31, 2017 Accounts receivable ​ $ 8,493 ​ $ (45,385) ​ $ (66,860) Other assets ​ 4,475 ​ (3,026) ​ (154) Accounts payable ​ (11,005) ​ 44,952 ​ 31,982 ​ ​ $ 1,963 ​ $ (3,459) ​ $ (35,032) ​ b) Changes in Other Non-Cash Working Capital ​ ​ ​ ​ ​ ​ ​ ​ ​ ​ ​ ($ thousands) December 31, 2019 December 31, 2018 December 31, 2017 Non-cash financing activities (1) ​ $ (178) ​ $ (26) ​ $ 16 Non-cash investing activities (2) ​ $ 17,682 ​ $ (3,753) ​ $ 1,523 (1) Relates to changes in dividends payable and included in dividends on the Consolidated Statements of Cash Flows. (2) Relates to changes in accounts payable for capital and office expenditures and included in capital and office expenditures on the Consolidated Statements of Cash Flows. ​ c) Other ​ ​ ​ ​ ​ ​ ​ ​ ​ ​ ​ ($ thousands) December 31, 2019 ​ December 31, 2018 December 31, 2017 Income taxes paid/(received) ​ $ (71,890) ​ $ (481) ​ $ 2,640 Interest paid ​ $ 33,991 ​ $ 36,161 ​ $ 38,149 ​</t>
  </si>
  <si>
    <t>SIGNIFICANT ACCOUNTING POLICIES (Policies)</t>
  </si>
  <si>
    <t>Basis of Preparation</t>
  </si>
  <si>
    <t xml:space="preserve">a) Basis of Preparation Enerplus’ Consolidated Financial Statements have been prepared by management in accordance with accounting principles generally accepted in the United States of America (“U.S. GAAP”). Certain prior period amounts have been restated to conform with current period presentation. i. Reporting Currency These Consolidated Financial Statements are presented in Canadian dollars, which is Enerplus’ reporting currency. All financial information presented in Canadian dollars has been rounded to the nearest thousand unless otherwise indicated. </t>
  </si>
  <si>
    <t>Use of Estimates</t>
  </si>
  <si>
    <t>ii. Use of Estimates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Significant estimates made by management include: oil and natural gas reserves and related present value of future cash flows, depreciation, depletion and accretion (“DD&amp;A”), impairment of property, plant and equipment, asset retirement obligations, income taxes, ability to realize deferred income tax assets, impairment assessments of goodwill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t>
  </si>
  <si>
    <t>Basis of Consolidation</t>
  </si>
  <si>
    <t xml:space="preserve">iii. Basis of Consolidation 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 ​ The acquisition method of accounting is used to account for acquisition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 </t>
  </si>
  <si>
    <t>Revenue</t>
  </si>
  <si>
    <t>b) Revenue Revenue from the sale of crude oil, natural gas and natural gas liquids is measured based on the consideration specified in contracts with customers, net of sales taxes. Enerplus recognizes revenue when it satisfies a performance obligation by transferring control of the product to a customer. This is generally at the time the customer obtains legal title to the product and when it is physically transferred to the contractual delivery points. ​ Enerplus evaluates its arrangements with third parties and partners to determine if the Company acts as the principal or as an agent. In making this evaluation, management considers if Enerplus retains control of the product being delivered to the end customer. As part of this assessment, management considers whether the Company retains the economic benefits associated with the good being delivered to the end customer. Management also considers whether the Company has the primary responsibility for the delivery of the product, the ability to establish prices or the inventory risk. If Enerplus acts in the capacity of an agent rather than as a principal in a transaction, then the revenue is recognized on a net basis, only reflecting the fee, if any, realized by the Company from the transaction.</t>
  </si>
  <si>
    <t>c) Transportation Enerplus generally sells oil and natural gas under two types of agreements which are common in our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Due to these two distinct selling arrangements, Enerplus’ computed realized prices, before the impact of derivative instruments, include revenues which are reported under two separate bases.</t>
  </si>
  <si>
    <t>Oil and Natural Gas Properties</t>
  </si>
  <si>
    <t xml:space="preserve">d) Oil and Natural Gas Properties Enerplus uses the full cost method of accounting for its oil and natural gas properties. Under this method, all acquisition, exploration and development costs incurred in finding oil and natural gas reserves are capitalized, including general and administrative costs attributable to these activities. These costs are recorded on a country-by-country cost centre basis as oil and natural gas properties subject to depletion (“full cost pool”). Costs associated with production and general corporate activities are expensed as incurred. The net carrying value of both proved and unproved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Under full cost accounting, a ceiling test is performed on a cost centre basis. Enerplus limits capitalized costs of proved and unproved oil and natural gas properties, net of accumulated depletion and the related deferred income tax effects, to the estimated future net cash flows from proved oil and natural gas reserves discounted at 10%, net of related tax effects, plus the lower of cost or fair value of unproved properties (“the ceiling”). The estimated future net cash flows are calculated using the simple average of the preceding twelve months’ first-day-of-the-month commodity prices. If such capitalized costs exceed the ceiling, a write-down equal to that excess is recorded as a non-cash charge to net income. A write-down is not reversed in future periods even if higher oil and natural gas prices subsequently increase the ceiling. Under full cost accounting rules, divestitures of oil and natural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must be recognized. </t>
  </si>
  <si>
    <t>Other Capital Assets</t>
  </si>
  <si>
    <t>e) Other Capital Assets Other capital assets are recorded at historical cost, net of depreciation, and include furniture, fixtures, leasehold improvements, computer equipment and Company owned line-fill in third party pipelines. Line fill is recorded at lower of cost and net realizable value. Depreciation is calculated on a straight-line basis over the estimated useful life of the respective asset. The cost of repairs and maintenance is expensed as incurred.</t>
  </si>
  <si>
    <t>Cash and Cash Equivalents</t>
  </si>
  <si>
    <t>f) Cash and Cash Equivalents Cash and cash equivalents includes cash and highly liquid investments with maturities of less than 90 days.</t>
  </si>
  <si>
    <t xml:space="preserve">g) Goodwill Enerplus recognizes goodwill relating to business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 Goodwill is assessed for impairment annually or more frequently if events or changes in circumstances indicate that goodwill may be impaired. Enerplus first performs a qualitative assessment to determine whether events or changes in circumstances indicate that goodwill may be impaired. If it is more likely than not that the fair value of the reporting unit is less than its carrying value, quantitative impairment tests are performed. If the carrying value of the reporting unit exceeds its fair value, goodwill is written down to its implied fair value with an offsetting charge to earnings in the Consolidated Statements of Income/(Loss). The loss recognized should not exceed the total amount of goodwill allocated to that reporting unit. For the purposes of goodwill impairment testing, Enerplus has two reporting units. </t>
  </si>
  <si>
    <t>Asset Retirement Obligations</t>
  </si>
  <si>
    <t xml:space="preserve">h) Asset Retirement Obligations Enerplus’ oil and natural gas operating activities give rise to dismantling, decommissioning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Depletion of asset retirement costs and increases in asset retirement obligations resulting from the passage of time are recorded to depreciation, depletion and accretion and charged against net income in the Consolidated Statements of Income/(Loss). </t>
  </si>
  <si>
    <t>Leases</t>
  </si>
  <si>
    <t>i) Leases Enerplus determines if an arrangement is a lease at inception. A contract is, or contains, a lease if the contract conveys the right to control the use of an identified asset for a period of time in exchange for consideration. Operating and finance leases are included in right-of-use (“ROU”) assets and the associated lease liability in the Consolidated Balance Sheet. ​ ROU assets represent the Company’s right to use an underlying asset for the lease term and lease liabilities represent the obligation to make lease payments arising from the lease. Lease liabilities are recognized at lease commencement date based on the present value of remaining lease payments over the lease term. A corresponding ROU asset is recognized at the amount of the lease liability, adjusted for lease incentives received. Enerplus uses the implicit rate when readily available, or uses its incremental borrowing rate based on the information available at the commencement date in determining the present value of lease payments. Enerplus’ lease terms may have options to extend or terminate the lease which are included in the calculation of lease liabilities when it is reasonably certain that it will exercise those options. Lease expense for operating leases is recognized on a straight-line basis over the lease term. ​ Lease agreements contain both lease and non-lease components which are accounted for separately. For certain equipment leases, a portfolio approach is applied to effectively account for the ROU assets and liabilities. Prior to January 1, 2019, the Company applied lease accounting in accordance with ASC 840.</t>
  </si>
  <si>
    <t>Income Tax</t>
  </si>
  <si>
    <t>j) Income Tax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expense related to income tax are recognized in income tax expense.</t>
  </si>
  <si>
    <t>Financial Instruments</t>
  </si>
  <si>
    <t>k) Financial Instruments i. Fair Value Measurements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 ● Subsequent measurement is based on classification of the financial instrument into one of the following five categories: held-for-trading, held-to-maturity, available-for-sale, loans and receivables or other financial liabilities. ii. Non-derivative financial instruments The carrying amount of cash, accounts receivable, income tax receivable, accounts payable, dividends payable and bank credit facilities reported on the Consolidated Balance Sheets approximates fair value. The fair value of the senior notes are considered a level 2 fair value measurement. The fair value of debt has been disclosed in Note 15. iii. Derivative financial instruments 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t>
  </si>
  <si>
    <t>Foreign Currency</t>
  </si>
  <si>
    <t xml:space="preserve">l) Foreign Currency i. Foreign currency transactions Transactions denominated in foreign currencies are translated to the functional currency of the entity (Canadian dollars) using the exchange rate prevailing at the date of the transaction. Monetary assets and liabilities denominated in foreign currencies are translated to the functional currency of the entity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ii. Foreign operations Assets and liabilities of Enerplus’ U.S. operations, which has a U.S. dollar functional currency, are translated into Canadian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 </t>
  </si>
  <si>
    <t>Share-Based Compensation</t>
  </si>
  <si>
    <t>m) Share-Based Compensation Enerplus’ share-based compensation plans include equity-settled Restricted Share Unit (“RSU”) and Performance Share Unit (“PSU”) awards made pursuant to its Share Award Incentive Plan (“SAIP”). The Company is authorized to issue up to 3.8% of outstanding common shares from treasury under the SAIP. Enerplus also has a cash-settled Deferred Share Unit (“DSU”) Plan for Directors (“Director DSU Plan”) and a cash-settled RSU Plan for Directors (“Director RSU Plan”). i. Long-term Incentive (“LTI”) Plans For RSU awards granted under the SAIP, employees receive compensation in relation to the value of a specified number of underlying notional shares. The number of notional shares awarded varies by individual and vests one-third each year for three years . The value upon vesting is based on the value of the underlying notional shares plus notional accrued dividends over the vesting period. For PSU awards granted under the SAIP, executives and management receive compensation in relation to the value of a specified number of underlying notional shares. The number of notional shares awarded varies by individual and they vest at the end of three years . The value upon vesting is based on value of the underlying shares plus notional accrued dividends along with a multiplier that ranges from 0 to 2 depending on Enerplus’ performance compared to a peer group of both Canadian and U.S. oil and natural gas producers over the vesting period. ​ Under Enerplus’ Director DSU Plan and Director RSU Plan, directors receive compensation in relation to the value of a specified number of underlying notional shares. The number of notional shares awarded is based on the annual equity retainer value. Directors may elect to receive all or a portion of their notional shares under either plan. Under the Director DSU Plan, units vest and are paid at a specified date following the director leaving the Board. Under the Director RSU Plan, units vest one-third each year for three years . The value upon vesting is based on the value of the underlying notional shares plus notional accrued dividends over the vesting period. All Director DSU and RSU grants are settled in cash. Enerplus recognizes non-cash share-based compensation expense over the vesting period of the equity-settled long-term incentive plans, net of realized forfeitures, based on the estimated grant date fair value of the respective awards. The grant date fair value is based on the Company’s 20 -day volume weighted average price on December 31 prior to the grant date. The fair value for the PSUs is adjusted for the outcome of the performance condition.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Enerplus recognizes a liability with respect to its cash-settled long-term incentive plans based on their estimated fair value. The liability is re-measured at each reporting date and at settlement date with any changes in the fair value recorded as share-based compensation, included in general and administrative expense. ii. Stock options Enerplus’ Stock Option Plan was suspended in 2014 and is now closed. All options outstanding under the plan are fully vested and the expense has been fully recognized. The remaining outstanding stock options will expire in 2020.</t>
  </si>
  <si>
    <t>Net Income Per Share</t>
  </si>
  <si>
    <t>n) Net Income/(Loss) Per Share Basic net income/(loss) per common share is computed by dividing net income/(loss) by the weighted average number of common shares outstanding during the period.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and outstanding RSU’s and PSU’s would be used to repurchase common shares at the average market price.</t>
  </si>
  <si>
    <t>Contingencies</t>
  </si>
  <si>
    <t>o) Contingencies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t>
  </si>
  <si>
    <t>Accounting Changes and Recent Pronouncements Issued</t>
  </si>
  <si>
    <t>p) Accounting Changes and Recent Pronouncements Issued i. Recently adopted accounting standards Except for the changes below, the Company has consistently applied the accounting policies to all periods presented in these Consolidated Financial Statements. ​ Enerplus adopted ASC 842 Leases effective January 1, 2019 using the modified retrospective method, with ASC 842 applied to all contracts not yet completed as of the date of adoption with the cumulative effect on comparative periods reflected as an adjustment to retained earnings, if applicable. The most significant impact was the recognition of ROU assets and lease liabilities for operating leases, while accounting for finance leases and lessor accounting remained unchanged. ​ Enerplus elected the practical expedient related to land easements , allowing it to carry forward its accounting treatment for land easements on existing agreements. ​ The impacts of the adoption of ASC 842 as at January 1, 2019 are as follows: ​ ​ ​ ​ ​ ​ ​ ​ ​ ​ ​ ​ ​ ​ As reported as at ​ ​ ​ ​ ​ Balance as at ($ thousands) ​ ​ December 31, 2018 ​ ​ Adjustments ​ ​ January 1, 2019 Right-of-use assets $ — ​ $ 50,193 $ 50,193 Current portion of lease liabilities ​ ​ — ​ ​ (10,648) ​ ​ (10,648) Lease liabilities ​ — ​ ​ (39,545) ​ (39,545) Total ​ $ — ​ $ — ​ $ — ​ The standard did not materially impact the Company’s Consolidated Statement of Income/(Loss) or Consolidated Statements of Cash Flows. ​ ii. Future accounting changes In future accounting periods, the Company will adopt the following Accounting Standards Updates (“ASU”) issued by the Financial Accounting Standards Board (“FASB”): In June 2016 , the FASB issued ASU 2016-13, Financial Instruments – Credit Losses (Topic 326) . The ASU changes how entities measure credit losses for most financial assets and certain other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 and will be applied using a modified retrospective approach. Enerplus has not early adopted the standard and does not expect a material impact to the Consolidated Financial Statements. ​ In January 2017 , the FASB issued ASU 2017-04, Intangibles – Goodwill and Other: Simplifying the Test for Goodwill Impairment (Topic 350) . This standard eliminates Step 2 of the goodwill impairment test, and requires a goodwill impairment charge for the amount that the carrying amount of the reporting unit exceeds the reporting unit’s fair value. The updated guidance is effective January 1, 2020 and will be applied prospectively . Enerplus has not early adopted this ASU. The amended standard simplifies the goodwill impairment test and will impact the amount of any impairment recorded post adoption.</t>
  </si>
  <si>
    <t>SIGNIFICANT ACCOUNTING POLICIES (Tables)</t>
  </si>
  <si>
    <t>Schedule of impact of the adoption of ASC 842</t>
  </si>
  <si>
    <t>​ The impacts of the adoption of ASC 842 as at January 1, 2019 are as follows: ​ ​ ​ ​ ​ ​ ​ ​ ​ ​ ​ ​ ​ ​ As reported as at ​ ​ ​ ​ ​ Balance as at ($ thousands) ​ ​ December 31, 2018 ​ ​ Adjustments ​ ​ January 1, 2019 Right-of-use assets $ — ​ $ 50,193 $ 50,193 Current portion of lease liabilities ​ ​ — ​ ​ (10,648) ​ ​ (10,648) Lease liabilities ​ — ​ ​ (39,545) ​ (39,545) Total ​ $ — ​ $ — ​ $ —</t>
  </si>
  <si>
    <t>ACCOUNTS RECEIVABLE (Tables)</t>
  </si>
  <si>
    <t>Schedule of accounts receivable</t>
  </si>
  <si>
    <t>​ ​ ​ ​ ​ ​ ​ ​ ($ thousands) December 31, 2019 December 31, 2018 Accrued revenue ​ $ 142,048 ​ $ 118,821 Accounts receivable – trade ​ 37,736 ​ 30,252 Allowance for doubtful accounts ​ (3,665) ​ (3,867) Total accounts receivable, net of allowance for doubtful accounts ​ $ 176,119 ​ $ 145,206</t>
  </si>
  <si>
    <t>PROPERTY, PLANT AND EQUIPMENT ("PP&amp;E") (Tables)</t>
  </si>
  <si>
    <t>Schedule of property, plant and equipment</t>
  </si>
  <si>
    <t>​ ​ ​ ​ ​ ​ ​ ​ ​ ​ ​ ​ ​ ​ Accumulated Depletion, ​ ​ As at December 31, 2019 ​ ​ ​ ​ Depreciation, ​ ​ ​ ($ thousands) ​ Cost ​ and Impairment ​ Net Book Value Oil and natural gas properties (1) ​ $ 15,088,724 ​ $ (13,541,362) ​ $ 1,547,362 Other capital assets ​ 125,265 ​ (105,021) ​ 20,244 Total PP&amp;E ​ $ 15,213,989 ​ $ (13,646,383) ​ $ 1,567,606 ​ ​ ​ ​ ​ ​ ​ ​ ​ ​ ​ ​ ​ ​ Accumulated Depletion, ​ ​ As at December 31, 2018 ​ ​ ​ ​ Depreciation, ​ ​ ​ ($ thousands) ​ Cost and Impairment ​ Net Book Value Oil and natural gas properties (1) ​ $ 14,773,082 ​ $ (13,479,141) ​ $ 1,293,941 Other capital assets ​ 115,510 ​ (102,380) ​ 13,130 Total PP&amp;E ​ $ 14,888,592 ​ $ (13,581,521) ​ $ 1,307,071 (1) All of the Company’s unproved properties are included in the full cost pool.</t>
  </si>
  <si>
    <t>IMPAIRMENT (Tables)</t>
  </si>
  <si>
    <t>Schedule of 12-month average trailing benchmark prices and exchange rates used in the ceiling tests</t>
  </si>
  <si>
    <t>The following table outlines the 12-month average trailing benchmark prices and exchange rates used in Enerplus’ ceiling test as at December 31, ​ ​ ​ ​ ​ ​ ​ ​ ​ ​ ​ ​ ​ ​ ​ ​ ​ ​ ​ U.S. Henry ​ ​ ​ ​ WTI Crude Oil ​ Edm Light Crude ​ Hub Gas ​ Exchange Rate Period ​ US$/bbl ​ CDN$/bbl ​ US$/Mcf ​ US$/CDN 2019 ​ $ 55.85 ​ $ 66.73 ​ $ 2.58 ​ ​ 1.33 2018 ​ 65.56 ​ ​ 69.58 ​ ​ 3.10 ​ ​ 1.28 2017 ​ 51.34 ​ ​ 63.57 ​ ​ 2.98 ​ ​ 1.30</t>
  </si>
  <si>
    <t>ACCOUNTS PAYABLE (Tables)</t>
  </si>
  <si>
    <t>Schedule of accounts payable</t>
  </si>
  <si>
    <t>​ ​ ​ ​ ​ ​ ​ ​ ($ thousands) December 31, 2019 December 31, 2018 Accrued payables ​ $ 105,928 ​ $ 115,388 Accounts payable – trade ​ 185,612 ​ 174,657 Total accounts payable ​ $ 291,540 ​ $ 290,045</t>
  </si>
  <si>
    <t>DEBT (Tables)</t>
  </si>
  <si>
    <t>Schedule of debt</t>
  </si>
  <si>
    <t>​ ​ ​ ​ ​ ​ ​ ​ ($ thousands) December 31, 2019 December 31, 2018 Current: ​ ​ ​ ​ ​ ​ Senior notes ​ $ 105,998 ​ $ 60,001 Long-term: ​ ​ ​ ​ ​ ​ Bank credit facility ​ $ — ​ $ — Senior notes ​ 500,635 ​ 636,849 Total debt ​ $ 606,633 ​ $ 696,850 ​ ​ ​ ​ ​ ​ ​ ​ ​ ​ ​ ​ ​ ​ ​ ​ ​ ​ Original ​ Remaining CDN$ Carrying ​ ​ ​ ​ ​ ​ Coupon ​ Principal ​ Principal ​ Value Issue Date ​ Interest Payment Dates ​ Principal Repayment ​ Rate ​ ($ thousands) ​ ($ thousands) ​ ($ thousands) September 3, 2014 ​ March 3 and Sept 3 ​ 5 equal annual installments beginning September 3, 2022 ​ 3.79% ​ US$200,000 ​ US$105,000 ​ $ 136,395 May 15, 2012 May 15 and Nov 15 Bullet payment on May 15, 2022 4.40% ​ US$20,000 US$20,000 ​ 25,980 May 15, 2012 May 15 and Nov 15 5 equal annual installments beginning May 15, 2020 4.40% ​ US$355,000 US$298,000 ​ 387,102 June 18, 2009 June 18 and Dec 18 2 equal annual installments on June 18, 2020 and 2021 7.97% ​ US$225,000 US$44,000 ​ 57,156 ​ ​ ​ ​ ​ ​ ​ ​ Total carrying value ​ $ 606,633</t>
  </si>
  <si>
    <t>ASSET RETIREMENT OBLIGATION (Tables)</t>
  </si>
  <si>
    <t>Schedule of changes in asset retirement obligation</t>
  </si>
  <si>
    <t>​ ​ ​ ​ ​ ​ ​ ​ ($ thousands) December 31, 2019 December 31, 2018 Balance, beginning of year ​ $ 126,112 ​ $ 117,736 Change in estimates ​ 23,362 ​ 16,755 Property acquisition and development activity ​ 2,068 ​ 1,565 Divestments ​ (2,760) ​ (4,585) Settlements ​ (16,715) ​ (11,263) Accretion expense ​ 5,982 ​ 5,904 Balance, end of year ​ $ 138,049 ​ $ 126,112</t>
  </si>
  <si>
    <t>LEASES (Tables)</t>
  </si>
  <si>
    <t>Summary of leases</t>
  </si>
  <si>
    <t>​ ​ ​ ​ ​ ($ thousands) ​ At December 31, 2019 Assets ​ ​ ​ Operating right-of-use assets ​ $ 48,729 Liabilities ​ ​ ​ Current operating lease liabilities ​ $ 17,541 Non-current operating lease liabilities ​ ​ 35,530 Total lease liabilities ​ $ 53,071 ​ ​ ​ ​ Weighted average remaining lease term (years) ​ ​ ​ Operating leases ​ ​ 4.3 ​ ​ ​ ​ Weighted average discount rate ​ ​ ​ Operating leases ​ ​ 4.1% ​ ​ ​ ​ ​ ​ ($ thousands) 2019 Operating lease cost $ 19,483 Short-term lease cost 15,332 Sublease income ​ (1,072) Total $ 33,743 ​ ​ ​ ​ ​ ​ ​ ​ ​ ($ thousands) ​ ​ December 31, 2019 Cash amounts paid to settle lease liabilities: ​ ​ ​ Operating cash flow used for operating leases ​ $ 18,637 Right-of-use assets obtained in exchange for lease obligations: ​ ​ Operating leases ​ $ 20,818</t>
  </si>
  <si>
    <t>Summary of maturity of leases</t>
  </si>
  <si>
    <t>​ ​ ​ ​ ​ Maturity of Lease Liabilities ​ ($ thousands) ​ Operating Leases 2020 ​ $ 19,371 2021 ​ 14,098 2022 ​ 7,674 2023 ​ 6,706 2024 ​ ​ 6,200 After 2024 ​ 3,979 Total lease payments ​ $ 58,028 Less imputed interest ​ ​ (4,957) Total discounted lease payments ​ $ 53,071 Current portion of lease liabilities ​ $ 17,541 Non-current portion of lease liabilities ​ $ 35,530</t>
  </si>
  <si>
    <t>OIL AND NATURAL GAS SALES (Tables)</t>
  </si>
  <si>
    <t>Tabular disclosure of revenue from oil and natural gas sales during the period</t>
  </si>
  <si>
    <t>​ ​ ​ ​ ​ ​ ​ ​ ​ ​ ​ ($ thousands) 2019 2018 2017 Oil and natural gas sales ​ $ 1,572,955 ​ $ 1,610,899 ​ $ 1,141,770 Royalties (1) ​ (318,149) ​ (318,163) ​ (221,077) Oil and natural gas sales, net of royalties ​ $ 1,254,806 ​ $ 1,292,736 ​ $ 920,693 (1) Royalties above do not include production taxes which are reported separately on the Consolidated Statements of Income/(Loss). ​ Oil and natural gas revenue by country and by product for the years ended December 31, 2019 and 2018 are as follows: ​ ​ ​ ​ ​ ​ ​ ​ ​ ​ ​ ​ ​ ​ ​ ​ ​ 2019 ​ ​ Total revenue, net ​ ​ ​ ​ ​ Natural ​ ​ Natural gas ​ ​ ​ ($ thousands) ​ ​ of royalties (1) ​ ​ Crude oil (2) ​ ​ gas (2) ​ ​ liquids (2) ​ ​ Other (3) Canada $ 177,299 ​ $ 145,814 $ 21,776 $ 7,158 $ 2,551 United States ​ 1,077,507 ​ ​ 847,182 ​ 215,963 ​ 14,355 ​ 7 Total ​ $ 1,254,806 ​ $ 992,996 ​ $ 237,739 ​ $ 21,513 ​ $ 2,558 ​ ​ ​ ​ ​ ​ ​ ​ ​ ​ ​ ​ ​ ​ ​ ​ ​ 2018 ​ ​ Total revenue, net ​ ​ ​ ​ ​ Natural ​ ​ Natural gas ​ ​ ​ ($ thousands) ​ ​ of royalties (1) ​ ​ Crude oil (2) ​ ​ gas (2) ​ ​ liquids (2) ​ ​ Other (3) Canada $ 198,263 ​ $ 148,949 $ 32,109 $ 14,075 $ 3,130 United States ​ 1,094,473 ​ ​ 834,146 ​ 236,825 ​ 23,502 ​ — Total ​ $ 1,292,736 ​ $ 983,095 ​ $ 268,934 ​ $ 37,577 ​ $ 3,130 (1) Royalties above do not include production taxes which are reported separately on the Consolidated Statements of Income/(Loss). (2) U.S. sales of crude oil and natural gas relate primarily to the Company’s North Dakota and Marcellus properties, respectively. Canadian crude oil sales relate primarily to the Company’s waterflood properties. (3) Includes third party processing income. ​</t>
  </si>
  <si>
    <t>GENERAL AND ADMINISTRATIVE EXPENSE (Tables)</t>
  </si>
  <si>
    <t>Schedule of General and Administrative Expense</t>
  </si>
  <si>
    <t>​ ​ ​ ​ ​ ​ ​ ​ ​ ​ ​ ($ thousands) 2019 2018 2017 General and administrative expense $ 49,532 ​ $ 49,943 ​ $ 50,544 Share-based compensation expense ​ 23,321 ​ 25,840 ​ 23,757 General and administrative expense (1) $ 72,853 ​ $ 75,783 ​ $ 74,301 (1) Includes cash and non-cash amounts.</t>
  </si>
  <si>
    <t>FOREIGN EXCHANGE (Tables)</t>
  </si>
  <si>
    <t>Schedule of foreign exchange (gain)/loss</t>
  </si>
  <si>
    <t>​ ​ ​ ​ ​ ​ ​ ​ ​ ​ ​ ($ thousands) 2019 2018 2017 Realized: ​ ​ ​ ​ ​ ​ ​ ​ ​ Foreign exchange (gain)/loss ​ $ (87) ​ $ 523 ​ $ 1,495 Translation of U.S. dollar cash held in Canada (gain)/loss ​ ​ 8,794 ​ ​ (19,630) ​ ​ 10,978 Unrealized: ​ ​ ​ ​ ​ ​ ​ ​ ​ Translation of U.S. dollar debt and working capital (gain)/loss ​ (34,085) ​ 58,628 ​ (42,623) Foreign exchange (gain)/loss ​ $ (25,378) ​ $ 39,521 ​ $ (30,150)</t>
  </si>
  <si>
    <t>INCOME TAXES (Tables)</t>
  </si>
  <si>
    <t>Schedule of the Company's provision for income taxes</t>
  </si>
  <si>
    <t>​ ​ ​ ​ ​ ​ ​ ​ ​ ​ ​ ($ thousands) 2019 2018 2017 Current tax ​ ​ ​ ​ ​ ​ ​ ​ ​ Canada ​ $ (13,910) ​ $ (400) ​ $ (407) United States ​ (19,504) ​ (26,693) ​ (47,550) Current tax expense/(recovery) ​ ​ (33,414) ​ ​ (27,093) ​ ​ (47,957) Deferred tax ​ ​ ​ ​ ​ ​ ​ ​ ​ Canada ​ $ 11,023 ​ $ 3,915 ​ $ (17,127) United States ​ 70,252 ​ 126,389 ​ 147,072 Deferred tax expense/(recovery) ​ ​ 81,275 ​ ​ 130,304 ​ ​ 129,945 Income tax expense/(recovery) ​ $ 47,861 ​ $ 103,211 ​ $ 81,988</t>
  </si>
  <si>
    <t>Schedule of reconciliation of income taxes calculated at the Canadian statutory rate to the actual income taxes</t>
  </si>
  <si>
    <t>​ ​ ​ ​ ​ ​ ​ ​ ​ ​ ​ ($ thousands) 2019 2018 2017 Income/(loss) before taxes ​ ​ ​ ​ ​ ​ ​ ​ ​ Canada ​ $ (437,571) ​ $ 104,204 ​ $ 146,953 United States ​ ​ 225,712 ​ 377,286 ​ 172,033 Total income/(loss) before taxes ​ ​ (211,859) ​ ​ 481,490 ​ ​ 318,986 Canadian statutory rate ​ ​ 26.50% ​ 27.00% ​ 27.00% Expected income tax expense/(recovery) ​ $ (56,143) ​ $ 130,002 ​ $ 86,126 Impact on taxes resulting from: ​ ​ ​ ​ ​ ​ ​ ​ ​ Foreign and statutory rate differences ​ $ 27,446 ​ $ (23,859) ​ $ 157,320 Share-based compensation ​ ​ (5,398) ​ ​ (18,102) ​ ​ 5,067 Capital gains and losses ​ ​ 3,994 ​ 7,254 ​ (6,337) Change in valuation allowance ​ ​ (22,038) ​ 6,292 ​ (162,992) Amounts in respect of prior periods ​ ​ (19,451) ​ ​ — ​ ​ — Non-deductible goodwill impairment ​ ​ 119,547 ​ ​ — ​ ​ — Other ​ ​ (96) ​ 1,624 ​ 2,804 Income tax expense/(recovery) ​ $ 47,861 ​ $ 103,211 ​ $ 81,988</t>
  </si>
  <si>
    <t>Schedule of deferred income tax asset (liability)</t>
  </si>
  <si>
    <t>​ ​ ​ ​ ​ ​ ​ ​ As at December 31 2019 2018 Deferred income tax assets ​ ​ ​ ​ ​ ​ Property, plant and equipment ​ $ 59,896 ​ $ 60,665 Tax loss carry-forwards and other credits ​ 383,600 ​ 429,651 Capital loss carryforwards and other capital items ​ ​ 154,532 ​ ​ 188,409 Asset retirement obligation ​ 33,569 ​ 33,935 Other assets ​ 12,219 ​ 14,099 Deferred income tax assets before valuation allowance ​ ​ 643,816 ​ ​ 726,759 Valuation allowance ​ ​ (169,129) ​ ​ (191,167) Deferred income tax assets, net ​ ​ 474,687 ​ ​ 535,592 Deferred income tax liabilities ​ ​ ​ ​ ​ ​ Property, plant and equipment ​ $ (100,328) ​ $ (46,284) Derivative financial instruments ​ ​ (1,857) ​ ​ (24,184) Total deferred income tax liabilities ​ ​ (102,185) ​ ​ (70,468) Total deferred income tax asset ​ $ 372,502 ​ $ 465,124</t>
  </si>
  <si>
    <t>Schedule of loss carryforwards and tax credits that can be utilized in future years</t>
  </si>
  <si>
    <t>​ ​ ​ ​ ​ ​ ​ As at December 31 2019 Expiration Date Canada ​ ​ ​ ​ ​ Capital losses ​ $ 1,170,000 Indefinite Non-capital losses ​ 405,000 2028-2039 United States ​ ​ ​ ​ ​ Net operating losses – prior to 2018 ​ $ 889,000 ​ 2030-2039 Net operating losses – 2018 and thereafter ​ ​ 102,000 Indefinite</t>
  </si>
  <si>
    <t>Schedule of changes in the balance of Enerplus' unrecognized tax benefits</t>
  </si>
  <si>
    <t>​ ​ ​ ​ ​ ​ ​ ​ ​ ​ ​ ($ thousands) 2019 2018 ​ 2017 Balance, beginning of year ​ $ 13,300 ​ $ 13,300 ​ $ 13,300 Settlements ​ (13,300) ​ — ​ — Balance, end of year ​ $ — ​ $ 13,300 ​ $ 13,300</t>
  </si>
  <si>
    <t>Summary of the taxation years, by jurisdiction, that remain subject to examination by the taxation authorities</t>
  </si>
  <si>
    <t>​ ​ ​ ​ Jurisdiction Taxation Years Canada – Federal 2014-2019 United States – Federal 2016-2019</t>
  </si>
  <si>
    <t>SHAREHOLDERS' EQUITY (Tables)</t>
  </si>
  <si>
    <t>Schedule of share capital</t>
  </si>
  <si>
    <t>​ ​ ​ ​ ​ ​ ​ ​ ​ ​ ​ ​ ​ ​ ​ ​ ​ ​ ​ 2019 ​ 2018 ​ 2017 Authorized: unlimited number of common shares Issued: (thousands) Shares Amount Shares Amount Shares Amount Balance, beginning of year 239,411 ​ $ 3,337,608 242,129 ​ $ 3,386,946 240,483 ​ $ 3,365,962 Issued for cash: ​ ​ ​ ​ ​ ​ ​ ​ ​ ​ ​ ​ ​ ​ ​ Purchase of common shares under Normal Course Issuer Bid ​ (18,231) ​ ​ (253,920) ​ (5,925) ​ ​ (82,596) ​ — ​ — Stock Option Plan — ​ ​ — 668 ​ 9,138 — ​ — Non-cash: ​ ​ ​ ​ ​ ​ ​ ​ ​ ​ ​ ​ ​ ​ ​ Share-based compensation – settled (1) 564 ​ 4,406 2,539 ​ 23,389 1,646 ​ 20,984 Stock Option Plan – exercised ​ — ​ ​ — ​ — ​ ​ 731 ​ — ​ ​ — Balance, end of year 221,744 ​ $ 3,088,094 239,411 ​ $ 3,337,608 242,129 ​ $ 3,386,946</t>
  </si>
  <si>
    <t>Summary of share-based compensation expense which is included in General and Administrative expense on the Consolidated Income Statements</t>
  </si>
  <si>
    <t>​ ​ ​ ​ ​ ​ ​ ​ ​ ​ ​ ($ thousands) 2019 2018 2017 Cash: ​ ​ ​ ​ ​ ​ ​ ​ ​ Long-term incentive plans expense ​ $ 689 ​ $ 133 ​ $ 997 Non-Cash: ​ ​ ​ ​ ​ ​ ​ ​ ​ Long-term incentive plans expense ​ ​ 22,324 ​ ​ 25,917 ​ ​ 22,576 Equity swap (gain)/loss ​ 308 ​ (210) ​ 184 Share-based compensation expense ​ $ 23,321 ​ $ 25,840 ​ $ 23,757</t>
  </si>
  <si>
    <t>Schedule of PSU, RSU and DSU activity</t>
  </si>
  <si>
    <t>​ ​ ​ ​ ​ ​ ​ ​ ​ ​ For the year ended December 31, 2019 ​ Cash-settled LTI Plans ​ Equity-settled LTI Plans ​ Total (thousands of units) DSU PSU (1) RSU ​ Balance, beginning of year 391 ​ 1,371 ​ 1,753 ​ 3,515 Granted 99 ​ 817 ​ 862 ​ 1,778 Vested (68) ​ — ​ (1,007) ​ (1,075) Forfeited — ​ (49) ​ (77) ​ (126) Balance, end of year ​ 422 ​ 2,139 ​ 1,531 ​ 4,092</t>
  </si>
  <si>
    <t>Schedule of cumulative share-based compensation expense recognized to-date</t>
  </si>
  <si>
    <t>​ ​ ​ ​ ​ ​ ​ ​ ​ ​ ​ At December 31, 2019 ($ thousands, except for years) PSU (1) RSU Total Cumulative recognized share-based compensation expense ​ $ 30,768 ​ $ 13,495 ​ $ 44,263 Unrecognized share-based compensation expense ​ 11,971 ​ 5,582 ​ 17,553 Fair value ​ $ 42,739 ​ $ 19,077 ​ $ 61,816 Weighted-average remaining contractual term (years) ​ 1.7 ​ ​ 1.4 ​ ​ ​ (1) Includes estimated performance multipliers.</t>
  </si>
  <si>
    <t>Schedule of the stock option plan activity for the period</t>
  </si>
  <si>
    <t>​ ​ ​ ​ ​ ​ ​ ​ Number of Options Weighted Average Year ended December 31, 2019 ​ (thousands) ​ Exercise Price Options outstanding, beginning of year 4,131 ​ $ 17.12 Exercised — ​ — Forfeited (96) ​ 15.22 Expired (1,928) ​ 20.35 Options outstanding and exercisable, end of year 2,107 ​ $ 14.24</t>
  </si>
  <si>
    <t>Schedule of net income/(loss) per share</t>
  </si>
  <si>
    <t>​ ​ ​ ​ ​ ​ ​ ​ ​ ​ ​ (thousands, except per share amounts) 2019 2018 2017 Net income/(loss) ​ $ (259,720) ​ $ 378,279 ​ $ 236,998 ​ ​ ​ ​ ​ ​ ​ ​ ​ ​ Weighted average shares outstanding – Basic ​ 231,334 ​ 244,076 ​ 241,929 Dilutive impact of share-based compensation (1) ​ — ​ 3,185 ​ 5,945 Weighted average shares outstanding – Diluted ​ ​ 231,334 ​ ​ 247,261 ​ ​ 247,874 Net income/(loss) per share ​ ​ ​ ​ ​ ​ ​ ​ ​ Basic ​ $ (1.12) ​ $ 1.55 ​ $ 0.98 Diluted ​ $ (1.12) ​ $ 1.53 ​ $ 0.96</t>
  </si>
  <si>
    <t>FINANCIAL INSTRUMENTS AND RISK MANAGEMENT (Tables)</t>
  </si>
  <si>
    <t>Schedule of change in fair value of derivative financial instruments</t>
  </si>
  <si>
    <t>​ ​ ​ ​ ​ ​ ​ ​ ​ ​ ​ ​ ​ ​ ​ ​ ​ ​ ​ ​ Income Gain/(Loss) ​ 2019 ​ 2018 ​ 2017 ​ Statement Presentation Equity Swaps ​ $ (308) ​ $ 210 ​ $ (184) G&amp;A expense Electricity Swaps ​ — ​ — ​ 639 Operating expense Commodity Derivative Instruments: ​ ​ ​ ​ ​ ​ ​ ​ ​ ​ ​ Oil ​ (70,481) ​ 114,822 ​ (5,445) Commodity derivative Gas ​ (10,944) ​ 9,234 ​ 11,174 instruments Total Unrealized Gain/(Loss) ​ $ (81,733) ​ $ 124,266 ​ $ 6,184 ​ ​</t>
  </si>
  <si>
    <t>Summary of the income statement effects of Enerplus' commodity derivative instruments</t>
  </si>
  <si>
    <t>​ ​ ​ ​ ​ ​ ​ ​ ​ ​ ​ ($ thousands) 2019 2018 2017 Change in fair value gain/(loss) ​ $ (81,425) ​ $ 124,056 ​ $ 5,729 Net realized cash gain/(loss) ​ 15,354 ​ (35,824) ​ 8,581 Commodity derivative instruments gain/(loss) ​ $ (66,071) ​ $ 88,232 ​ $ 14,310</t>
  </si>
  <si>
    <t>Summary of the fair value of derivative financial instruments</t>
  </si>
  <si>
    <t>​ ​ ​ ​ ​ ​ ​ ​ ​ ​ ​ ​ ​ ​ ​ ​ ​ ​ ​ December 31, 2019 ​ December 31, 2018 ​ ​ Assets ​ Liabilities ​ ​ Assets ​ Liabilities ($ thousands) Current Current ​ Current ​ Long-term Current Equity Swaps ​ $ — ​ $ 2,217 ​ $ — ​ $ — ​ $ 1,909 Commodity Derivative Instruments: ​ ​ ​ ​ ​ ​ ​ ​ ​ ​ ​ ​ ​ ​ ​ Oil ​ 10,570 ​ 517 ​ 48,314 ​ 32,220 ​ — Gas ​ — ​ — ​ 10,944 ​ — ​ — Total ​ $ 10,570 ​ $ 2,734 ​ $ 59,258 ​ $ 32,220 ​ $ 1,909</t>
  </si>
  <si>
    <t>Summary of management positions</t>
  </si>
  <si>
    <t>​ ​ ​ ​ ​ ​ Instrument Type (1)(2) bbls/day US$/bbl ​ ​ ​ ​ ​ Jan 1, 2020 – Jan 31, 2020 ​ ​ ​ ​ WTI Swap ​ 5,000 ​ 57.05 WTI Purchased Put ​ 16,000 ​ 57.50 WTI Sold Put ​ 16,000 ​ 46.88 WTI – Brent Swap (Purchase) ​ 4,400 ​ (8.03) WTI – Brent Swap (Sale) ​ 4,400 ​ (3.98) WCS Differential Swap ​ 1,000 ​ (19.25) ​ ​ ​ ​ ​ Feb 1, 2020 – Mar 31, 2020 ​ ​ ​ ​ WTI Swap ​ 10,000 ​ 54.56 WTI Purchased Put ​ 16,000 ​ 57.50 WTI Sold Put ​ 16,000 ​ 46.88 WTI – Brent Swap (Purchase) ​ 4,400 ​ (8.03) WTI – Brent Swap (Sale) ​ 4,400 ​ (3.98) WCS Differential Swap ​ 1,000 ​ (19.25) ​ ​ ​ ​ ​ Apr 1, 2020 – Jun 30, 2020 ​ ​ ​ ​ WTI Swap ​ 12,000 ​ 55.23 WTI Purchased Put ​ 16,000 ​ 57.50 WTI Sold Put ​ 16,000 ​ 46.88 WTI – Brent Swap (Purchase) ​ 4,400 ​ (8.03) WTI – Brent Swap (Sale) ​ 4,400 ​ (3.98) ​ ​ ​ ​ ​ Jul 1, 2020 – Sep 30, 2020 ​ ​ ​ ​ WTI Swap ​ 2,000 ​ 57.18 WTI Purchased Put ​ 21,000 ​ 57.20 WTI Sold Put ​ 21,000 ​ 47.14 WTI Sold Call ​ 5,000 ​ 65.00 WTI – Brent Swap (Purchase) ​ 4,400 ​ (8.03) ​ ​ ​ ​ ​ Oct 1, 2020 – Dec 31, 2020 ​ ​ ​ ​ WTI Purchased Put ​ 21,000 ​ 57.20 WTI Sold Put ​ 21,000 ​ 47.14 WTI Sold Call ​ 5,000 ​ 65.00 WTI – Brent Swap (Purchase) ​ 4,400 ​ (8.03) (1) Transactions with a common term have been aggregated and presented as the weighted average price/bbl before premiums. (2) The total average deferred premium on outstanding hedges is US $1.69 /bbl from January 1, 2020 to December 31, 2020.</t>
  </si>
  <si>
    <t>COMMITMENTS AND CONTINGENCIES (Tables)</t>
  </si>
  <si>
    <t>Schedule of minimum annual commitments</t>
  </si>
  <si>
    <t>​ ​ ​ ​ ​ ​ ​ ​ ​ ​ ​ ​ ​ ​ ​ ​ ​ ​ ​ ​ ​ ​ ​ ​ ​ ​ ​ ​ Minimum Annual Commitment Each Year ​ ​ ​ ($ thousands) ​ Total ​ 2020 ​ 2021 ​ 2022 ​ 2023 ​ 2024 ​ Thereafter Senior notes (1) $ ​ 606,633 ​ $ 105,998 ​ $ 105,998 ​ $ 130,680 ​ $ 104,700 ​ $ 104,699 ​ $ 54,558 Transportation commitments ​ ​ 313,197 ​ 34,829 ​ ​ 31,651 ​ ​ 29,271 ​ ​ 28,981 ​ ​ 28,719 ​ ​ 159,746 Processing commitments ​ 12,663 ​ 3,174 ​ ​ 1,519 ​ ​ 1,519 ​ ​ 1,519 ​ ​ 1,519 ​ ​ 3,413 Total commitments (2)(3) $ ​ 932,493 ​ $ 144,001 ​ $ 139,168 ​ $ 161,470 ​ $ 135,200 ​ $ 134,937 ​ $ 217,717 (1) Interest payments have not been included. (2) Crown and surface royalties, production taxes, lease rentals and mineral taxes (hydrocarbon production rights) have not been included as amounts paid depend on future ownership, production, prices and the legislative environment. (3) US$ commitments have been converted to CDN$ using the December 31, 2019 foreign exchange rate of 1.2990 .</t>
  </si>
  <si>
    <t>GEOGRAPHICAL INFORMATION (Tables)</t>
  </si>
  <si>
    <t>Schedule of geographical information</t>
  </si>
  <si>
    <t>​ ​ ​ ​ ​ ​ ​ ​ ​ ​ ​ As at and for the year ended December 31, 2019 ($ thousands) Canada U.S. Total Oil and natural gas sales, net of royalties ​ $ 177,299 ​ $ 1,077,507 ​ $ 1,254,806 Depletion, depreciation and accretion ​ ​ 59,936 ​ ​ 296,894 ​ ​ 356,830 Property, plant and equipment ​ 259,514 ​ 1,308,092 ​ 1,567,606 Deferred income tax asset ​ ​ 185,880 ​ ​ 186,622 ​ ​ 372,502 Goodwill ​ ​ — ​ ​ 194,015 ​ ​ 194,015 Long term income tax receivable ​ — ​ 13,852 ​ 13,852 ​ ​ ​ ​ ​ ​ ​ ​ ​ ​ ​ As at and for the year ended December 31, 2018 ($ thousands) Canada U.S. Total Oil and natural gas sales, net of royalties ​ $ 198,263 ​ $ 1,094,473 ​ $ 1,292,736 Depletion, depreciation and accretion ​ ​ 58,333 ​ ​ 245,941 ​ ​ 304,274 Property, plant and equipment ​ 262,159 ​ 1,044,912 ​ 1,307,071 Deferred income tax asset ​ ​ 196,903 ​ ​ 268,221 ​ ​ 465,124 Goodwill ​ 451,121 ​ ​ 203,678 ​ ​ 654,799 Long term income tax receivable ​ — ​ 27,195 ​ 27,195 ​ ​ ​ ​ ​ ​ ​ ​ ​ ​ ​ ​ As at and for the year ended December 31, 2017 ($ thousands) Canada U.S. Total Oil and natural gas sales, net of royalties ​ $ 227,031 ​ $ 693,662 ​ $ 920,693 Depletion, depreciation and accretion ​ ​ 89,936 ​ ​ 160,838 ​ ​ 250,774 Property, plant and equipment ​ 246,604 ​ 653,427 ​ 900,031 Deferred income tax asset ​ ​ 200,818 ​ ​ 369,119 ​ ​ 569,937 Goodwill ​ 451,121 ​ 187,757 ​ 638,878 Long term income tax receivable ​ — ​ 50,108 ​ 50,108</t>
  </si>
  <si>
    <t>SUPPLEMENTAL CASH FLOW INFORMATION (Tables)</t>
  </si>
  <si>
    <t>Schedule of net change in non-cash operating working capital</t>
  </si>
  <si>
    <t>​ ​ ​ ​ ​ ​ ​ ​ ​ ​ ​ ($ thousands) ​ December 31, 2019 ​ December 31, 2018 ​ December 31, 2017 Accounts receivable ​ $ 8,493 ​ $ (45,385) ​ $ (66,860) Other assets ​ 4,475 ​ (3,026) ​ (154) Accounts payable ​ (11,005) ​ 44,952 ​ 31,982 ​ ​ $ 1,963 ​ $ (3,459) ​ $ (35,032)</t>
  </si>
  <si>
    <t>Schedule of changes in other non-cash working capital</t>
  </si>
  <si>
    <t>​ ​ ​ ​ ​ ​ ​ ​ ​ ​ ​ ($ thousands) December 31, 2019 December 31, 2018 December 31, 2017 Non-cash financing activities (1) ​ $ (178) ​ $ (26) ​ $ 16 Non-cash investing activities (2) ​ $ 17,682 ​ $ (3,753) ​ $ 1,523 (1) Relates to changes in dividends payable and included in dividends on the Consolidated Statements of Cash Flows. (2) Relates to changes in accounts payable for capital and office expenditures and included in capital and office expenditures on the Consolidated Statements of Cash Flows.</t>
  </si>
  <si>
    <t>Schedule of supplementary cash flow information</t>
  </si>
  <si>
    <t>​ ​ ​ ​ ​ ​ ​ ​ ​ ​ ​ ($ thousands) December 31, 2019 ​ December 31, 2018 December 31, 2017 Income taxes paid/(received) ​ $ (71,890) ​ $ (481) ​ $ 2,640 Interest paid ​ $ 33,991 ​ $ 36,161 ​ $ 38,149</t>
  </si>
  <si>
    <t>SIGNIFICANT ACCOUNTING POLICIES - Transportation (Details)</t>
  </si>
  <si>
    <t>Dec. 31, 2019agreement</t>
  </si>
  <si>
    <t>Number of agreement types common in the industry</t>
  </si>
  <si>
    <t>SIGNIFICANT ACCOUNTING POLICIES - Oil and Natural Gas Properties (Details)</t>
  </si>
  <si>
    <t>Discount rate applied to estimated future net cash flows from proved oil and gas reserves (as a percent)</t>
  </si>
  <si>
    <t>10.00%</t>
  </si>
  <si>
    <t>SIGNIFICANT ACCOUNTING POLICIES - Goodwill (Details) - segment</t>
  </si>
  <si>
    <t>Number of reporting units</t>
  </si>
  <si>
    <t>SIGNIFICANT ACCOUNTING POLICIES - Financial Instruments (Details)</t>
  </si>
  <si>
    <t>Dec. 31, 2019category</t>
  </si>
  <si>
    <t>Number of categories in which financial instruments are classified</t>
  </si>
  <si>
    <t>SIGNIFICANT ACCOUNTING POLICIES - Share-Based Compensation (Details)</t>
  </si>
  <si>
    <t>Authorized percentage to issue outstanding common shares from treasury (as a percent)</t>
  </si>
  <si>
    <t>3.80%</t>
  </si>
  <si>
    <t>Volume weighted average price prior to the grant date, period</t>
  </si>
  <si>
    <t>20 days</t>
  </si>
  <si>
    <t>RSU</t>
  </si>
  <si>
    <t>Award vesting percentage (as a percent)</t>
  </si>
  <si>
    <t>33.33%</t>
  </si>
  <si>
    <t>Award vesting period</t>
  </si>
  <si>
    <t>3 years</t>
  </si>
  <si>
    <t>PSU</t>
  </si>
  <si>
    <t>Multiplier, low end of range</t>
  </si>
  <si>
    <t>Multiplier, high end of range</t>
  </si>
  <si>
    <t>SIGNIFICANT ACCOUNTING POLICIES - Accounting Changes and Recent Pronouncements Issued - Recently Adopted Accounting Standards and Future Accounting Changes (Details)</t>
  </si>
  <si>
    <t>Jan. 01, 2020</t>
  </si>
  <si>
    <t>Accounting Standards Update 2016-02</t>
  </si>
  <si>
    <t>Change in Accounting Principle, Accounting Standards Update, Adopted</t>
  </si>
  <si>
    <t>Change in Accounting Principle, Accounting Standards Update, Adoption Date</t>
  </si>
  <si>
    <t>Jan. 1,
		2019</t>
  </si>
  <si>
    <t>Change in Accounting Principle, Accounting Standards Update, Early Adoption</t>
  </si>
  <si>
    <t>Change in Accounting Principle, Accounting Standards Update, Transition Option Elected</t>
  </si>
  <si>
    <t>Modified Retrospective</t>
  </si>
  <si>
    <t>Accounting Standards Update 2016-13</t>
  </si>
  <si>
    <t>Jan. 1,
		2020</t>
  </si>
  <si>
    <t>Accounting Standards Update 2017-04</t>
  </si>
  <si>
    <t>Prospective</t>
  </si>
  <si>
    <t>SIGNIFICANT ACCOUNTING POLICIES - Accounting Changes and Recent Pronouncements Issued - ASC 842 - Practical Expedients (Details)</t>
  </si>
  <si>
    <t>Lease, Practical Expedient, Land Easement</t>
  </si>
  <si>
    <t>SIGNIFICANT ACCOUNTING POLICIES - Accounting Changes and Recent Pronouncements Issued - ASC 842 - Impacts of Adoption (Details) - CAD ($) $ in Thousands</t>
  </si>
  <si>
    <t>Jan. 01, 2019</t>
  </si>
  <si>
    <t>Accounting Standards Update 2016-02 | Restatement Adjustment</t>
  </si>
  <si>
    <t>ACCOUNTS RECEIVABLE (Details) - CAD ($) $ in Thousands</t>
  </si>
  <si>
    <t>Accounts Receivable</t>
  </si>
  <si>
    <t>Accrued revenue</t>
  </si>
  <si>
    <t>Accounts receivable - trade</t>
  </si>
  <si>
    <t>Allowance for doubtful accounts</t>
  </si>
  <si>
    <t>Total accounts receivable, net of allowance for doubtful accounts</t>
  </si>
  <si>
    <t>PROPERTY, PLANT AND EQUIPMENT ("PP&amp;E") - Tabular Disclosure (Details) - CAD ($) $ in Thousands</t>
  </si>
  <si>
    <t>Oil and gas properties</t>
  </si>
  <si>
    <t>Oil and gas properties, cost</t>
  </si>
  <si>
    <t>Oil and gas properties, accumulated depletion, depreciation, and impairment</t>
  </si>
  <si>
    <t>Oil and natural gas properties, net book value</t>
  </si>
  <si>
    <t>Other capital assets</t>
  </si>
  <si>
    <t>Other capital assets, cost</t>
  </si>
  <si>
    <t>Other capital assets, accumulated depletion, depreciation, and impairment</t>
  </si>
  <si>
    <t>Other capital assets, net book value</t>
  </si>
  <si>
    <t>Total PP&amp;E, cost</t>
  </si>
  <si>
    <t>Total PP&amp;E, accumulated depletion, depreciation, and impairment</t>
  </si>
  <si>
    <t>PROPERTY, PLANT AND EQUIPMENT ("PP&amp;E") - Acquisitions (Details) - CAD ($) $ in Millions</t>
  </si>
  <si>
    <t>Oil and Gas Properties and Land</t>
  </si>
  <si>
    <t>Property, plant and equipment, additions</t>
  </si>
  <si>
    <t>PROPERTY, PLANT AND EQUIPMENT ("PP&amp;E") - Divestments (Details) - CAD ($) $ in Thousands</t>
  </si>
  <si>
    <t>IMPAIRMENT - Impairment of PP&amp;E - General Information (Details) - CAD ($) $ in Thousands</t>
  </si>
  <si>
    <t>Impairment</t>
  </si>
  <si>
    <t>Oil and natural gas properties impairment</t>
  </si>
  <si>
    <t>IMPAIRMENT - Impairment of PP&amp;E - Tabular Disclosure (Details)</t>
  </si>
  <si>
    <t>Dec. 31, 2019$ / bbl$ / Mcf$ / bbl$ / $</t>
  </si>
  <si>
    <t>Dec. 31, 2018$ / Mcf$ / bbl$ / bbl$ / $</t>
  </si>
  <si>
    <t>Dec. 31, 2017$ / bbl$ / Mcf$ / bbl$ / $</t>
  </si>
  <si>
    <t>WTI Crude Oil US$/bbl (in dollars per barrel)</t>
  </si>
  <si>
    <t>Edm Light Crude CDN$/bbl (in Canadian dollar per barrel)</t>
  </si>
  <si>
    <t>U.S. Henry Hub Gas US$/Mcf (in dollars per Mcf) | $ / Mcf</t>
  </si>
  <si>
    <t>Exchange Rate US$/CDN$ (in Canadian dollars per US dollars) | $ / $</t>
  </si>
  <si>
    <t>IMPAIRMENT - Goodwill (Details) $ in Thousands, $ in Millions</t>
  </si>
  <si>
    <t>Dec. 31, 2019CAD ($)</t>
  </si>
  <si>
    <t>Dec. 31, 2018CAD ($)</t>
  </si>
  <si>
    <t>Dec. 31, 2017CAD ($)</t>
  </si>
  <si>
    <t>Dec. 31, 2019USD ($)</t>
  </si>
  <si>
    <t>Canadian Reporting Unit</t>
  </si>
  <si>
    <t>United States Reporting Unit</t>
  </si>
  <si>
    <t>ACCOUNTS PAYABLE (Details) - CAD ($) $ in Thousands</t>
  </si>
  <si>
    <t>Accounts Payable</t>
  </si>
  <si>
    <t>Accrued payables</t>
  </si>
  <si>
    <t>Accounts payable - trade</t>
  </si>
  <si>
    <t>Total accounts payable</t>
  </si>
  <si>
    <t>DEBT - Total Debt (Details) - CAD ($) $ in Thousands</t>
  </si>
  <si>
    <t>Debt</t>
  </si>
  <si>
    <t>Long-term debt, current portion</t>
  </si>
  <si>
    <t>Long-term debt, non-current portion</t>
  </si>
  <si>
    <t>Total debt</t>
  </si>
  <si>
    <t>Line of Credit</t>
  </si>
  <si>
    <t>Senior Notes</t>
  </si>
  <si>
    <t>DEBT - Bank Credit Facility (Details) - Bank Credit Facility - Line of Credit $ in Millions</t>
  </si>
  <si>
    <t>Unsecured, covenant-based bank credit facility</t>
  </si>
  <si>
    <t>Standby fees on undrawn portion of the facility as a percentage on drawn pricing (as a percent)</t>
  </si>
  <si>
    <t>20.00%</t>
  </si>
  <si>
    <t>Minimum | Canada Bankers' Acceptances Rate</t>
  </si>
  <si>
    <t>Basis points over bankers' acceptance rates (as a percent)</t>
  </si>
  <si>
    <t>1.25%</t>
  </si>
  <si>
    <t>Maximum | Canada Bankers' Acceptances Rate</t>
  </si>
  <si>
    <t>3.15%</t>
  </si>
  <si>
    <t>DEBT - Senior Notes - General Information (Details) - Senior Notes - USD ($) $ in Millions</t>
  </si>
  <si>
    <t>7.97% senior notes maturing June 18, 2021</t>
  </si>
  <si>
    <t>Principal repayment amount</t>
  </si>
  <si>
    <t>4.34% senior notes maturing May 15, 2019</t>
  </si>
  <si>
    <t>Bullet repayment</t>
  </si>
  <si>
    <t>DEBT - Senior Notes - Tabular Disclosure (Details) $ in Thousands, $ in Thousands</t>
  </si>
  <si>
    <t>Carrying Value</t>
  </si>
  <si>
    <t>Senior Notes | 3.79% senior notes maturing September 2022</t>
  </si>
  <si>
    <t>Coupon Rate (as a percent)</t>
  </si>
  <si>
    <t>3.79%</t>
  </si>
  <si>
    <t>Original Principal</t>
  </si>
  <si>
    <t>Remaining Principal</t>
  </si>
  <si>
    <t>Senior Notes | 4.40% senior notes maturing May 15, 2022</t>
  </si>
  <si>
    <t>4.40%</t>
  </si>
  <si>
    <t>Senior Notes | 4.40% senior notes maturing May 15, 2020</t>
  </si>
  <si>
    <t>Senior Notes | 7.97% senior notes maturing June 18, 2021</t>
  </si>
  <si>
    <t>7.97%</t>
  </si>
  <si>
    <t>ASSET RETIREMENT OBLIGATION - Tabular Disclosure (Details) - CAD ($) $ in Thousands</t>
  </si>
  <si>
    <t>Changes in asset retirement obligation</t>
  </si>
  <si>
    <t>Balance, beginning of year</t>
  </si>
  <si>
    <t>Change in estimates</t>
  </si>
  <si>
    <t>Property acquisition and development activity</t>
  </si>
  <si>
    <t>Divestments</t>
  </si>
  <si>
    <t>Settlements</t>
  </si>
  <si>
    <t>Accretion expense</t>
  </si>
  <si>
    <t>Balance, end of year</t>
  </si>
  <si>
    <t>ASSET RETIREMENT OBLIGATION - Additional Information (Details) - CAD ($) $ in Thousands</t>
  </si>
  <si>
    <t>Asset Retirement Obligation</t>
  </si>
  <si>
    <t>Total undiscounted liability</t>
  </si>
  <si>
    <t>Risk free rate for calculating asset retirement obligation (as a percent)</t>
  </si>
  <si>
    <t>5.50%</t>
  </si>
  <si>
    <t>5.59%</t>
  </si>
  <si>
    <t>Inflation rate for calculating asset retirement obligation (as a percent)</t>
  </si>
  <si>
    <t>1.80%</t>
  </si>
  <si>
    <t>LEASES - Assets and Liabilities (Details) - CAD ($) $ in Thousands</t>
  </si>
  <si>
    <t>Operating right-of-use assets</t>
  </si>
  <si>
    <t>Current operating lease liabilities</t>
  </si>
  <si>
    <t>Non-current operating lease liabilities</t>
  </si>
  <si>
    <t>Total lease liabilities</t>
  </si>
  <si>
    <t>LEASES - Weighted Average Remaining Lease Term and Discount Rate (Details)</t>
  </si>
  <si>
    <t>Weighted average remaining lease term (years), operating leases</t>
  </si>
  <si>
    <t>4 years 3 months 18 days</t>
  </si>
  <si>
    <t>Weighted average discount rate, operating leases</t>
  </si>
  <si>
    <t>4.10%</t>
  </si>
  <si>
    <t>LEASES - Lease Expense (Details) $ in Thousands</t>
  </si>
  <si>
    <t>Lease expense</t>
  </si>
  <si>
    <t>Operating lease cost</t>
  </si>
  <si>
    <t>Short-term lease cost</t>
  </si>
  <si>
    <t>Sublease income</t>
  </si>
  <si>
    <t>LEASES - Maturities of Lease Liabilities (Details) $ in Thousands</t>
  </si>
  <si>
    <t>Maturity of Lease Liabilities</t>
  </si>
  <si>
    <t>2020</t>
  </si>
  <si>
    <t>2021</t>
  </si>
  <si>
    <t>2022</t>
  </si>
  <si>
    <t>2023</t>
  </si>
  <si>
    <t>2024</t>
  </si>
  <si>
    <t>After 2024</t>
  </si>
  <si>
    <t>Total lease payments</t>
  </si>
  <si>
    <t>LEASES - Gross Difference (Details) - CAD ($) $ in Thousands</t>
  </si>
  <si>
    <t>Gross Difference</t>
  </si>
  <si>
    <t>Less: Present value discount</t>
  </si>
  <si>
    <t>Total discounted lease payments</t>
  </si>
  <si>
    <t>LEASES - Supplemental Information (Details) $ in Thousands</t>
  </si>
  <si>
    <t>Cash amounts paid to settle lease liabilities, operating cash flow used for operating leases</t>
  </si>
  <si>
    <t>Right-of-use assets obtained in exchange for lease obligations, operating leases</t>
  </si>
  <si>
    <t>OIL AND NATURAL GAS SALES - Oil and Natural Gas Sales, Net of Royalties (Details) - CAD ($) $ in Thousands</t>
  </si>
  <si>
    <t>Oil and natural gas sales</t>
  </si>
  <si>
    <t>Royalties</t>
  </si>
  <si>
    <t>OIL AND NATURAL GAS SALES - Revenue by Country and by Product (Details) - CAD ($) $ in Thousands</t>
  </si>
  <si>
    <t>Oil and natural gas revenue by country and by product</t>
  </si>
  <si>
    <t>Crude oil</t>
  </si>
  <si>
    <t>Natural gas</t>
  </si>
  <si>
    <t>Natural gas liquids</t>
  </si>
  <si>
    <t>Other</t>
  </si>
  <si>
    <t>Canada</t>
  </si>
  <si>
    <t>Canada | Crude oil</t>
  </si>
  <si>
    <t>Canada | Natural gas</t>
  </si>
  <si>
    <t>Canada | Natural gas liquids</t>
  </si>
  <si>
    <t>Canada | Other</t>
  </si>
  <si>
    <t>U.S.</t>
  </si>
  <si>
    <t>U.S. | Crude oil</t>
  </si>
  <si>
    <t>U.S. | Natural gas</t>
  </si>
  <si>
    <t>U.S. | Natural gas liquids</t>
  </si>
  <si>
    <t>U.S. | Other</t>
  </si>
  <si>
    <t>GENERAL AND ADMINISTRATIVE EXPENSE (Details) - CAD ($) $ in Thousands</t>
  </si>
  <si>
    <t>General and administrative expense</t>
  </si>
  <si>
    <t>Share-based compensation expense</t>
  </si>
  <si>
    <t>FOREIGN EXCHANGE (Details) - CAD ($) $ in Thousands</t>
  </si>
  <si>
    <t>Translation of U.S. dollar debt and working capital (gain)/loss</t>
  </si>
  <si>
    <t>INCOME TAXES - Provision (Details) - CAD ($) $ in Thousands</t>
  </si>
  <si>
    <t>Current tax expense/(recovery)</t>
  </si>
  <si>
    <t>United States</t>
  </si>
  <si>
    <t>Current Tax expense/(recovery)</t>
  </si>
  <si>
    <t>Deferred Tax expense/(recovery)</t>
  </si>
  <si>
    <t>Income Tax expense/(recovery)</t>
  </si>
  <si>
    <t>INCOME TAXES - Income (Loss) Before Taxes (Details) - CAD ($) $ in Thousands</t>
  </si>
  <si>
    <t>INCOME TAXES - Reconciliation (Details) - CAD ($) $ in Thousands</t>
  </si>
  <si>
    <t>Reconciliation of income taxes calculated at the Canadian statutory rate to the actual income taxes</t>
  </si>
  <si>
    <t>Canadian statutory rate (as a percent)</t>
  </si>
  <si>
    <t>26.50%</t>
  </si>
  <si>
    <t>27.00%</t>
  </si>
  <si>
    <t>Expected income tax expense/(recovery)</t>
  </si>
  <si>
    <t>Foreign and statutory rate differences</t>
  </si>
  <si>
    <t>Share-based compensation</t>
  </si>
  <si>
    <t>Non-taxable capital (gains)/losses</t>
  </si>
  <si>
    <t>Change in valuation allowance</t>
  </si>
  <si>
    <t>Amounts in respect of prior periods</t>
  </si>
  <si>
    <t>Non-deductible goodwill impairment</t>
  </si>
  <si>
    <t>INCOME TAXES - Deferred Tax Assets (Liability) (Details) - CAD ($) $ in Thousands</t>
  </si>
  <si>
    <t>Deferred income tax assets</t>
  </si>
  <si>
    <t>Tax loss carryforwards and other credits</t>
  </si>
  <si>
    <t>Capital loss carryforwards and other capital items</t>
  </si>
  <si>
    <t>Other assets</t>
  </si>
  <si>
    <t>Deferred income tax asset before valuation allowance</t>
  </si>
  <si>
    <t>Valuation allowance</t>
  </si>
  <si>
    <t>Deferred income tax assets, net</t>
  </si>
  <si>
    <t>Deferred income tax liabilities</t>
  </si>
  <si>
    <t>Derivative financial instruments</t>
  </si>
  <si>
    <t>Total deferred income tax liabilities</t>
  </si>
  <si>
    <t>Total deferred income tax asset</t>
  </si>
  <si>
    <t>INCOME TAXES - Additional Information (Details) - CAD ($) $ in Millions</t>
  </si>
  <si>
    <t>Amount reclassified</t>
  </si>
  <si>
    <t>INCOME TAXES - Operating Loss Carryforwards (Details) $ in Thousands</t>
  </si>
  <si>
    <t>Domestic Tax Authority</t>
  </si>
  <si>
    <t>Operating Loss Carryforwards</t>
  </si>
  <si>
    <t>Operating loss carryforward</t>
  </si>
  <si>
    <t>Foreign Tax Authority | Earliest Tax Year</t>
  </si>
  <si>
    <t>Foreign Tax Authority | Latest Tax Year</t>
  </si>
  <si>
    <t>INCOME TAXES - Tax Credit Carryforwards (Details) $ in Thousands</t>
  </si>
  <si>
    <t>Tax Credit Carryforwards</t>
  </si>
  <si>
    <t>Tax credit carryforward</t>
  </si>
  <si>
    <t>INCOME TAXES - Unrecognized Tax Benefits - Tabular Disclosure (Details) - CAD ($) $ in Thousands</t>
  </si>
  <si>
    <t>Changes in the balance of unrecognized tax benefits</t>
  </si>
  <si>
    <t>INCOME TAXES - Unrecognized Tax Benefits - Additional Information (Details) - CAD ($) $ in Thousands</t>
  </si>
  <si>
    <t>Dec. 31, 2016</t>
  </si>
  <si>
    <t>Income Taxes</t>
  </si>
  <si>
    <t>Unrecognized Tax Benefits</t>
  </si>
  <si>
    <t>Unrecognized tax benefits, current tax recovery</t>
  </si>
  <si>
    <t>SHAREHOLDERS' EQUITY - Share Capital - Tabular Disclosure (Details) $ in Thousands, $ in Millions</t>
  </si>
  <si>
    <t>Dec. 31, 2019USD ($)shares</t>
  </si>
  <si>
    <t>Dec. 31, 2019CAD ($)shares</t>
  </si>
  <si>
    <t>Dec. 31, 2018CAD ($)shares</t>
  </si>
  <si>
    <t>Dec. 31, 2017CAD ($)shares</t>
  </si>
  <si>
    <t>Balance, beginning of year | $</t>
  </si>
  <si>
    <t>Balance, beginning of year (in shares) | shares</t>
  </si>
  <si>
    <t>Purchase of common shares under Normal Course Issuer Bid (in shares) | shares</t>
  </si>
  <si>
    <t>Balance, end of year | $</t>
  </si>
  <si>
    <t>Balance, end of year (in shares) | shares</t>
  </si>
  <si>
    <t>Share Capital</t>
  </si>
  <si>
    <t>Stock Option Plan | $</t>
  </si>
  <si>
    <t>Stock Option Plan (in shares) | shares</t>
  </si>
  <si>
    <t>Stock issue costs (net of tax $2,621) | $</t>
  </si>
  <si>
    <t>Share-based compensation - settled | $</t>
  </si>
  <si>
    <t>Share-based compensation - settled (in shares) | shares</t>
  </si>
  <si>
    <t>Stock Option Plan - exercised | $</t>
  </si>
  <si>
    <t>SHAREHOLDERS' EQUITY - Share Capital - Shares Authorized (Details) - $ / shares</t>
  </si>
  <si>
    <t>SHAREHOLDERS' EQUITY - Share Capital - Dividends (Details) - CAD ($) $ / shares in Units, $ in Millions</t>
  </si>
  <si>
    <t>Dividend paid per common share (in CAD per share)</t>
  </si>
  <si>
    <t>SHAREHOLDERS' EQUITY - Share Capital - Share Repurchases (Details) $ / shares in Units, $ in Thousands, $ in Millions</t>
  </si>
  <si>
    <t>Mar. 20, 2020</t>
  </si>
  <si>
    <t>Mar. 21, 2019shares</t>
  </si>
  <si>
    <t>Mar. 26, 2018</t>
  </si>
  <si>
    <t>Feb. 20, 2020CAD ($)$ / sharesshares</t>
  </si>
  <si>
    <t>Dec. 31, 2019CAD ($)$ / sharesshares</t>
  </si>
  <si>
    <t>Dec. 31, 2018CAD ($)$ / sharesshares</t>
  </si>
  <si>
    <t>Shares permitted for repurchase and cancellation (in shares)</t>
  </si>
  <si>
    <t>Share repurchase and cancellation, period in force</t>
  </si>
  <si>
    <t>12 months</t>
  </si>
  <si>
    <t>Threshold percentage of public float (as a percent)</t>
  </si>
  <si>
    <t>Number of shares authorized for repurchase (in shares)</t>
  </si>
  <si>
    <t>Shares purchased for cancellation (in shares)</t>
  </si>
  <si>
    <t>Average price per share (in CAD per share) | $ / shares</t>
  </si>
  <si>
    <t>Subsequent Event</t>
  </si>
  <si>
    <t>Purchase of common shares under Normal Course Issuer Bid | $</t>
  </si>
  <si>
    <t>Subsequent Event | Forecast</t>
  </si>
  <si>
    <t>Accumulated Deficit</t>
  </si>
  <si>
    <t>SHAREHOLDERS' EQUITY - Share-Based Compensation (Details) - CAD ($) $ in Thousands</t>
  </si>
  <si>
    <t>Share-based Compensation</t>
  </si>
  <si>
    <t>Cash Settled DSU</t>
  </si>
  <si>
    <t>Equity-settled Long-term Incentive Plans</t>
  </si>
  <si>
    <t>Equity Swaps</t>
  </si>
  <si>
    <t>SHAREHOLDERS' EQUITY - Long-term Incentive Plans - Activity (Details) shares in Thousands</t>
  </si>
  <si>
    <t>Number of units</t>
  </si>
  <si>
    <t>Balance, beginning of year (in shares)</t>
  </si>
  <si>
    <t>Granted (in shares)</t>
  </si>
  <si>
    <t>Vested (in shares)</t>
  </si>
  <si>
    <t>Forfeited (in shares)</t>
  </si>
  <si>
    <t>Balance, end of year (in shares)</t>
  </si>
  <si>
    <t>SHAREHOLDERS' EQUITY - Cash-settled LTI Plans (Details) - CAD ($) $ in Thousands</t>
  </si>
  <si>
    <t>Cash paid for settlement of compensation costs</t>
  </si>
  <si>
    <t>SHAREHOLDERS' EQUITY - Cumulative Share-based Compensation Expense (Details) $ in Thousands</t>
  </si>
  <si>
    <t>Cash withholding taxes</t>
  </si>
  <si>
    <t>Recognized non-cash share-based compensation expense</t>
  </si>
  <si>
    <t>Unrecognized cash share-based compensation expense</t>
  </si>
  <si>
    <t>Fair value</t>
  </si>
  <si>
    <t>Weighted-average remaining contractual term (years)</t>
  </si>
  <si>
    <t>1 year 8 months 12 days</t>
  </si>
  <si>
    <t>1 year 4 months 24 days</t>
  </si>
  <si>
    <t>SHAREHOLDERS' EQUITY - Stock Option Plan - Activity (Details) shares in Thousands</t>
  </si>
  <si>
    <t>Dec. 31, 2019$ / sharesshares</t>
  </si>
  <si>
    <t>Number of Options</t>
  </si>
  <si>
    <t>Options outstanding, Beginning of year (in shares) | shares</t>
  </si>
  <si>
    <t>Exercised (in shares) | shares</t>
  </si>
  <si>
    <t>Forfeited (in shares) | shares</t>
  </si>
  <si>
    <t>Expired (in shares) | shares</t>
  </si>
  <si>
    <t>Options outstanding, End of year (in shares) | shares</t>
  </si>
  <si>
    <t>Weighted Average Exercise Price</t>
  </si>
  <si>
    <t>Options outstanding, Beginning of year (in dollars per share) | $ / shares</t>
  </si>
  <si>
    <t>Exercised (in dollars per share) | $ / shares</t>
  </si>
  <si>
    <t>Forfeited (in dollars per share) | $ / shares</t>
  </si>
  <si>
    <t>Expired (in dollars per share) | $ / shares</t>
  </si>
  <si>
    <t>Options outstanding, End of year (in dollars per share) | $ / shares</t>
  </si>
  <si>
    <t>SHAREHOLDERS' EQUITY - Stock Option Plan - Additional Information (Details) - CAD ($) $ / shares in Units, $ in Millions</t>
  </si>
  <si>
    <t>Options exercisable (in shares)</t>
  </si>
  <si>
    <t>Options exercisable, weighted average exercise price (in CAD per share)</t>
  </si>
  <si>
    <t>Options exercisable, weighted average remaining contractual term</t>
  </si>
  <si>
    <t>2 months 12 days</t>
  </si>
  <si>
    <t>Options exercisable, aggregate intrinsic value</t>
  </si>
  <si>
    <t>SHAREHOLDERS' EQUITY - Net Income/(Loss) (Details) - CAD ($) $ / shares in Units, shares in Thousands, $ in Thousands</t>
  </si>
  <si>
    <t>Basic and Diluted Net Income/(Loss) Per Share</t>
  </si>
  <si>
    <t>Weighted average shares outstanding - Basic (in shares)</t>
  </si>
  <si>
    <t>Dilutive impact of share-based compensation (in shares)</t>
  </si>
  <si>
    <t>Weighted average shares outstanding - Diluted (in shares)</t>
  </si>
  <si>
    <t>FINANCIAL INSTRUMENTS AND RISK MANAGEMENT - Fair Value Measurements (Details) - CAD ($) $ in Millions</t>
  </si>
  <si>
    <t>Fair Value Measurements</t>
  </si>
  <si>
    <t>Transfers between hierarchy levels</t>
  </si>
  <si>
    <t>Senior Notes | Carrying Value</t>
  </si>
  <si>
    <t>Long-term debt, fair value</t>
  </si>
  <si>
    <t>Senior Notes | Fair Value</t>
  </si>
  <si>
    <t>FINANCIAL INSTRUMENTS AND RISK MANAGEMENT - Change in Fair Value (Details) - CAD ($) $ in Thousands</t>
  </si>
  <si>
    <t>Change in fair value</t>
  </si>
  <si>
    <t>Total Gain/(Loss)</t>
  </si>
  <si>
    <t>Equity Swaps | General and Administrative</t>
  </si>
  <si>
    <t>Electricity Swaps | Operating Expense</t>
  </si>
  <si>
    <t>Commodity Derivative Instruments</t>
  </si>
  <si>
    <t>Unrealized Gain (Loss) on Commodity Contracts</t>
  </si>
  <si>
    <t>Commodity Derivative Instruments | Crude oil | Commodity derivative instruments</t>
  </si>
  <si>
    <t>Commodity Derivative Instruments | Gas | Commodity derivative instruments</t>
  </si>
  <si>
    <t>FINANCIAL INSTRUMENTS AND RISK MANAGEMENT - Commodity Derivatives (Details) - CAD ($) $ in Thousands</t>
  </si>
  <si>
    <t>Derivative Financial Instruments</t>
  </si>
  <si>
    <t>Change in fair value gain/(loss)</t>
  </si>
  <si>
    <t>Net realized cash gain/(loss)</t>
  </si>
  <si>
    <t>FINANCIAL INSTRUMENTS AND RISK MANAGEMENT - Fair Value (Details) - CAD ($) $ in Thousands</t>
  </si>
  <si>
    <t>Assets, current</t>
  </si>
  <si>
    <t>Assets</t>
  </si>
  <si>
    <t>Liabilities, current</t>
  </si>
  <si>
    <t>Liabilities</t>
  </si>
  <si>
    <t>Liabilities, long-term</t>
  </si>
  <si>
    <t>Equity Swaps | Liabilities, current</t>
  </si>
  <si>
    <t>Equity Swaps | Liabilities, long-term</t>
  </si>
  <si>
    <t>Commodity Derivative Instruments | Crude oil | Assets, current</t>
  </si>
  <si>
    <t>Commodity Derivative Instruments | Crude oil | Liabilities, current</t>
  </si>
  <si>
    <t>Commodity Derivative Instruments | Gas | Assets, current</t>
  </si>
  <si>
    <t>FINANCIAL INSTRUMENTS AND RISK MANAGEMENT - Commodity Price Risk - General Information (Details)</t>
  </si>
  <si>
    <t>Risk Management</t>
  </si>
  <si>
    <t>Maximum percentage of forecasted production volumes net of royalties considered to enter into commodity contracts</t>
  </si>
  <si>
    <t>80.00%</t>
  </si>
  <si>
    <t>FINANCIAL INSTRUMENTS AND RISK MANAGEMENT - Commodity Price Risk - Crude Oil Instruments (Details) - Crude oil</t>
  </si>
  <si>
    <t>Dec. 31, 2019bbl / d$ / bbl</t>
  </si>
  <si>
    <t>Total average deferred premium on outstanding hedges</t>
  </si>
  <si>
    <t>Jan 1, 2020 - Jan 31, 2020, WTI | Swap</t>
  </si>
  <si>
    <t>Volume | bbl / d</t>
  </si>
  <si>
    <t>Weighted average price</t>
  </si>
  <si>
    <t>Jan 1, 2020 - Jan 31, 2020 WCS | Differential swap</t>
  </si>
  <si>
    <t>Weighted average price (negative price)</t>
  </si>
  <si>
    <t>Feb 1, 2020 - Mar 31, 2020 WTI | Swap</t>
  </si>
  <si>
    <t>Feb 1, 2020 - Mar 31, 2020 WTI | Differential swap</t>
  </si>
  <si>
    <t>Apr 1, 2020 - Jun 30, 2020 WTI | Swap</t>
  </si>
  <si>
    <t>Jul 1, 2020 - Sep 30, 2020 WTI | Swap</t>
  </si>
  <si>
    <t>Purchased | Jan 1, 2020 - Jan 31, 2020, WTI | Put</t>
  </si>
  <si>
    <t>Purchased | Jan 1, 2020 - Jan 31, 2020, WTI | Brent Swap</t>
  </si>
  <si>
    <t>Purchased | Feb 1, 2020 - Mar 31, 2020 WTI | Put</t>
  </si>
  <si>
    <t>Purchased | Feb 1, 2020 - Mar 31, 2020 WTI | Brent Swap</t>
  </si>
  <si>
    <t>Purchased | Apr 1, 2020 - Jun 30, 2020 WTI | Put</t>
  </si>
  <si>
    <t>Purchased | Apr 1, 2020 - Jun 30, 2020 WTI | Brent Swap</t>
  </si>
  <si>
    <t>Purchased | Jul 1, 2020 - Sep 30, 2020 WTI | Put</t>
  </si>
  <si>
    <t>Purchased | Jul 1, 2020 - Sep 30, 2020 WTI | Brent Swap</t>
  </si>
  <si>
    <t>Purchased | Oct 1, 2020 - Dec 31, 2020 WTI | Put</t>
  </si>
  <si>
    <t>Purchased | Oct 1, 2020 - Dec 31, 2020 WTI | Brent Swap</t>
  </si>
  <si>
    <t>Sold | Jan 1, 2020 - Jan 31, 2020, WTI | Put</t>
  </si>
  <si>
    <t>Sold | Jan 1, 2020 - Jan 31, 2020, WTI | Brent Swap</t>
  </si>
  <si>
    <t>Sold | Feb 1, 2020 - Mar 31, 2020 WTI | Put</t>
  </si>
  <si>
    <t>Sold | Feb 1, 2020 - Mar 31, 2020 WTI | Brent Swap</t>
  </si>
  <si>
    <t>Sold | Apr 1, 2020 - Jun 30, 2020 WTI | Put</t>
  </si>
  <si>
    <t>Sold | Apr 1, 2020 - Jun 30, 2020 WTI | Brent Swap</t>
  </si>
  <si>
    <t>Sold | Jul 1, 2020 - Sep 30, 2020 WTI | Put</t>
  </si>
  <si>
    <t>Sold | Jul 1, 2020 - Sep 30, 2020 WTI | Call</t>
  </si>
  <si>
    <t>Sold | Oct 1, 2020 - Dec 31, 2020 WTI | Put</t>
  </si>
  <si>
    <t>Sold | Oct 1, 2020 - Dec 31, 2020 WTI | Call</t>
  </si>
  <si>
    <t>FINANCIAL INSTRUMENTS AND RISK MANAGEMENT - Equity Price Risk (Details) - Equity Swaps</t>
  </si>
  <si>
    <t>Number of shares for which future settlement cost at weighted average price is fixed | shares</t>
  </si>
  <si>
    <t>Future settlement cost at a weighted average price (in dollars per share) | $ / shares</t>
  </si>
  <si>
    <t>FINANCIAL INSTRUMENTS AND RISK MANAGEMENT - Credit Risk (Details) - CAD ($) $ in Thousands</t>
  </si>
  <si>
    <t>Marketing receivables with companies considered investment grade (as a percent)</t>
  </si>
  <si>
    <t>77.00%</t>
  </si>
  <si>
    <t>COMMITMENTS AND CONTINGENCIES - Commitments - Senior Notes (Details) - CAD ($) $ in Thousands</t>
  </si>
  <si>
    <t>Thereafter</t>
  </si>
  <si>
    <t>COMMITMENTS AND CONTINGENCIES - Commitments - Other Commitments (Details) $ in Thousands</t>
  </si>
  <si>
    <t>Transportation commitments</t>
  </si>
  <si>
    <t>Other Commitments</t>
  </si>
  <si>
    <t>Processing commitments</t>
  </si>
  <si>
    <t>COMMITMENTS AND CONTINGENCIES - Commitments - Total Commitments (Details) $ in Thousands</t>
  </si>
  <si>
    <t>Total Commitments</t>
  </si>
  <si>
    <t>COMMITMENTS AND CONTINGENCIES - Commitments - Exchange Rate (Details)</t>
  </si>
  <si>
    <t>Dec. 31, 2019$ / $</t>
  </si>
  <si>
    <t>Commitments</t>
  </si>
  <si>
    <t>Exchange Rate US$/CDN$ (in Canadian dollars per US dollars)</t>
  </si>
  <si>
    <t>GEOGRAPHICAL INFORMATION (Details) - CAD ($) $ in Thousands</t>
  </si>
  <si>
    <t>Geographical Information</t>
  </si>
  <si>
    <t>Long term income tax receivable</t>
  </si>
  <si>
    <t>SUPPLEMENTAL CASH FLOW INFORMATION - Changes in Non-Cash Operating Working Capital (Details) - CAD ($) $ in Thousands</t>
  </si>
  <si>
    <t>Changes in Non-Cash Operating Working Capital</t>
  </si>
  <si>
    <t>SUPPLEMENTAL CASH FLOW INFORMATION - Changes in Other Non-Cash Working Capital (Details) - CAD ($) $ in Thousands</t>
  </si>
  <si>
    <t>Changes in Other Non-Cash Working Capital</t>
  </si>
  <si>
    <t>Non-cash financing activities</t>
  </si>
  <si>
    <t>Non-cash investing activities</t>
  </si>
  <si>
    <t>SUPPLEMENTAL CASH FLOW INFORMATION - Other (Details) - CAD ($) $ in Thousands</t>
  </si>
  <si>
    <t>Income taxes paid/(received)</t>
  </si>
  <si>
    <t>Interest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11</v>
      </c>
    </row>
    <row r="25" spans="1:2">
      <c r="A25" s="4" t="s">
        <v>45</v>
      </c>
      <c r="B25" s="4" t="s">
        <v>11</v>
      </c>
    </row>
    <row r="26" spans="1:2">
      <c r="A26" s="4" t="s">
        <v>46</v>
      </c>
      <c r="B26" s="5" t="n">
        <v>221743701</v>
      </c>
    </row>
    <row r="27" spans="1:2">
      <c r="A27" s="4" t="s">
        <v>47</v>
      </c>
      <c r="B27" s="4" t="s">
        <v>48</v>
      </c>
    </row>
    <row r="28" spans="1:2">
      <c r="A28" s="4" t="s">
        <v>49</v>
      </c>
      <c r="B28" s="4" t="s">
        <v>48</v>
      </c>
    </row>
    <row r="29" spans="1:2">
      <c r="A29" s="4" t="s">
        <v>50</v>
      </c>
      <c r="B29" s="4" t="s">
        <v>9</v>
      </c>
    </row>
    <row r="30" spans="1:2">
      <c r="A30" s="4" t="s">
        <v>51</v>
      </c>
      <c r="B30" s="4" t="s">
        <v>52</v>
      </c>
    </row>
    <row r="31" spans="1:2">
      <c r="A31" s="4" t="s">
        <v>53</v>
      </c>
      <c r="B31" s="4" t="s">
        <v>54</v>
      </c>
    </row>
    <row r="32" spans="1:2">
      <c r="A32" s="4" t="s">
        <v>55</v>
      </c>
      <c r="B32" s="4" t="s">
        <v>56</v>
      </c>
    </row>
    <row r="33" spans="1:2">
      <c r="A33" s="4" t="s">
        <v>57</v>
      </c>
      <c r="B33" s="4" t="s">
        <v>9</v>
      </c>
    </row>
    <row r="34" spans="1:2">
      <c r="A34" s="4" t="s">
        <v>58</v>
      </c>
    </row>
    <row r="35" spans="1:2">
      <c r="A35" s="3" t="s">
        <v>3</v>
      </c>
    </row>
    <row r="36" spans="1:2">
      <c r="A36" s="4" t="s">
        <v>59</v>
      </c>
      <c r="B36" s="4" t="s">
        <v>60</v>
      </c>
    </row>
    <row r="37" spans="1:2">
      <c r="A37" s="4" t="s">
        <v>22</v>
      </c>
      <c r="B37" s="4" t="s">
        <v>61</v>
      </c>
    </row>
    <row r="38" spans="1:2">
      <c r="A38" s="4" t="s">
        <v>26</v>
      </c>
      <c r="B38" s="4" t="s">
        <v>62</v>
      </c>
    </row>
    <row r="39" spans="1:2">
      <c r="A39" s="4" t="s">
        <v>28</v>
      </c>
      <c r="B39" s="4" t="s">
        <v>63</v>
      </c>
    </row>
    <row r="40" spans="1:2">
      <c r="A40" s="4" t="s">
        <v>32</v>
      </c>
      <c r="B40" s="4" t="s">
        <v>64</v>
      </c>
    </row>
    <row r="41" spans="1:2">
      <c r="A41" s="4" t="s">
        <v>34</v>
      </c>
      <c r="B41" s="4" t="s">
        <v>65</v>
      </c>
    </row>
    <row r="42" spans="1:2">
      <c r="A42" s="4" t="s">
        <v>36</v>
      </c>
      <c r="B42"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68</v>
      </c>
    </row>
    <row r="3" spans="1:2">
      <c r="A3" s="3" t="s">
        <v>199</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1</v>
      </c>
    </row>
    <row r="2" spans="1:2">
      <c r="B2" s="2" t="s">
        <v>68</v>
      </c>
    </row>
    <row r="3" spans="1:2">
      <c r="A3" s="4" t="s">
        <v>685</v>
      </c>
    </row>
    <row r="4" spans="1:2">
      <c r="A4" s="3" t="s">
        <v>705</v>
      </c>
    </row>
    <row r="5" spans="1:2">
      <c r="A5" s="4" t="s">
        <v>706</v>
      </c>
      <c r="B5" s="4" t="s">
        <v>70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28"/>
  </cols>
  <sheetData>
    <row r="1" spans="1:2">
      <c r="A1" s="1" t="s">
        <v>708</v>
      </c>
      <c r="B1" s="2" t="s">
        <v>1</v>
      </c>
    </row>
    <row r="2" spans="1:2">
      <c r="B2" s="2" t="s">
        <v>709</v>
      </c>
    </row>
    <row r="3" spans="1:2">
      <c r="A3" s="3" t="s">
        <v>705</v>
      </c>
    </row>
    <row r="4" spans="1:2">
      <c r="A4" s="4" t="s">
        <v>710</v>
      </c>
      <c r="B4" s="9" t="n">
        <v>1.69</v>
      </c>
    </row>
    <row r="5" spans="1:2">
      <c r="A5" s="4" t="s">
        <v>711</v>
      </c>
    </row>
    <row r="6" spans="1:2">
      <c r="A6" s="3" t="s">
        <v>705</v>
      </c>
    </row>
    <row r="7" spans="1:2">
      <c r="A7" s="4" t="s">
        <v>712</v>
      </c>
      <c r="B7" s="5" t="n">
        <v>5000</v>
      </c>
    </row>
    <row r="8" spans="1:2">
      <c r="A8" s="4" t="s">
        <v>713</v>
      </c>
      <c r="B8" s="9" t="n">
        <v>57.05</v>
      </c>
    </row>
    <row r="9" spans="1:2">
      <c r="A9" s="4" t="s">
        <v>714</v>
      </c>
    </row>
    <row r="10" spans="1:2">
      <c r="A10" s="3" t="s">
        <v>705</v>
      </c>
    </row>
    <row r="11" spans="1:2">
      <c r="A11" s="4" t="s">
        <v>712</v>
      </c>
      <c r="B11" s="5" t="n">
        <v>1000</v>
      </c>
    </row>
    <row r="12" spans="1:2">
      <c r="A12" s="4" t="s">
        <v>715</v>
      </c>
      <c r="B12" s="9" t="n">
        <v>-19.25</v>
      </c>
    </row>
    <row r="13" spans="1:2">
      <c r="A13" s="4" t="s">
        <v>716</v>
      </c>
    </row>
    <row r="14" spans="1:2">
      <c r="A14" s="3" t="s">
        <v>705</v>
      </c>
    </row>
    <row r="15" spans="1:2">
      <c r="A15" s="4" t="s">
        <v>712</v>
      </c>
      <c r="B15" s="5" t="n">
        <v>10000</v>
      </c>
    </row>
    <row r="16" spans="1:2">
      <c r="A16" s="4" t="s">
        <v>713</v>
      </c>
      <c r="B16" s="9" t="n">
        <v>54.56</v>
      </c>
    </row>
    <row r="17" spans="1:2">
      <c r="A17" s="4" t="s">
        <v>717</v>
      </c>
    </row>
    <row r="18" spans="1:2">
      <c r="A18" s="3" t="s">
        <v>705</v>
      </c>
    </row>
    <row r="19" spans="1:2">
      <c r="A19" s="4" t="s">
        <v>712</v>
      </c>
      <c r="B19" s="5" t="n">
        <v>1000</v>
      </c>
    </row>
    <row r="20" spans="1:2">
      <c r="A20" s="4" t="s">
        <v>715</v>
      </c>
      <c r="B20" s="9" t="n">
        <v>-19.25</v>
      </c>
    </row>
    <row r="21" spans="1:2">
      <c r="A21" s="4" t="s">
        <v>718</v>
      </c>
    </row>
    <row r="22" spans="1:2">
      <c r="A22" s="3" t="s">
        <v>705</v>
      </c>
    </row>
    <row r="23" spans="1:2">
      <c r="A23" s="4" t="s">
        <v>712</v>
      </c>
      <c r="B23" s="5" t="n">
        <v>12000</v>
      </c>
    </row>
    <row r="24" spans="1:2">
      <c r="A24" s="4" t="s">
        <v>713</v>
      </c>
      <c r="B24" s="9" t="n">
        <v>55.23</v>
      </c>
    </row>
    <row r="25" spans="1:2">
      <c r="A25" s="4" t="s">
        <v>719</v>
      </c>
    </row>
    <row r="26" spans="1:2">
      <c r="A26" s="3" t="s">
        <v>705</v>
      </c>
    </row>
    <row r="27" spans="1:2">
      <c r="A27" s="4" t="s">
        <v>712</v>
      </c>
      <c r="B27" s="5" t="n">
        <v>2000</v>
      </c>
    </row>
    <row r="28" spans="1:2">
      <c r="A28" s="4" t="s">
        <v>713</v>
      </c>
      <c r="B28" s="9" t="n">
        <v>57.18</v>
      </c>
    </row>
    <row r="29" spans="1:2">
      <c r="A29" s="4" t="s">
        <v>720</v>
      </c>
    </row>
    <row r="30" spans="1:2">
      <c r="A30" s="3" t="s">
        <v>705</v>
      </c>
    </row>
    <row r="31" spans="1:2">
      <c r="A31" s="4" t="s">
        <v>712</v>
      </c>
      <c r="B31" s="5" t="n">
        <v>16000</v>
      </c>
    </row>
    <row r="32" spans="1:2">
      <c r="A32" s="4" t="s">
        <v>713</v>
      </c>
      <c r="B32" s="9" t="n">
        <v>57.5</v>
      </c>
    </row>
    <row r="33" spans="1:2">
      <c r="A33" s="4" t="s">
        <v>721</v>
      </c>
    </row>
    <row r="34" spans="1:2">
      <c r="A34" s="3" t="s">
        <v>705</v>
      </c>
    </row>
    <row r="35" spans="1:2">
      <c r="A35" s="4" t="s">
        <v>712</v>
      </c>
      <c r="B35" s="5" t="n">
        <v>4400</v>
      </c>
    </row>
    <row r="36" spans="1:2">
      <c r="A36" s="4" t="s">
        <v>715</v>
      </c>
      <c r="B36" s="9" t="n">
        <v>-8.029999999999999</v>
      </c>
    </row>
    <row r="37" spans="1:2">
      <c r="A37" s="4" t="s">
        <v>722</v>
      </c>
    </row>
    <row r="38" spans="1:2">
      <c r="A38" s="3" t="s">
        <v>705</v>
      </c>
    </row>
    <row r="39" spans="1:2">
      <c r="A39" s="4" t="s">
        <v>712</v>
      </c>
      <c r="B39" s="5" t="n">
        <v>16000</v>
      </c>
    </row>
    <row r="40" spans="1:2">
      <c r="A40" s="4" t="s">
        <v>713</v>
      </c>
      <c r="B40" s="9" t="n">
        <v>57.5</v>
      </c>
    </row>
    <row r="41" spans="1:2">
      <c r="A41" s="4" t="s">
        <v>723</v>
      </c>
    </row>
    <row r="42" spans="1:2">
      <c r="A42" s="3" t="s">
        <v>705</v>
      </c>
    </row>
    <row r="43" spans="1:2">
      <c r="A43" s="4" t="s">
        <v>712</v>
      </c>
      <c r="B43" s="5" t="n">
        <v>4400</v>
      </c>
    </row>
    <row r="44" spans="1:2">
      <c r="A44" s="4" t="s">
        <v>715</v>
      </c>
      <c r="B44" s="9" t="n">
        <v>-8.029999999999999</v>
      </c>
    </row>
    <row r="45" spans="1:2">
      <c r="A45" s="4" t="s">
        <v>724</v>
      </c>
    </row>
    <row r="46" spans="1:2">
      <c r="A46" s="3" t="s">
        <v>705</v>
      </c>
    </row>
    <row r="47" spans="1:2">
      <c r="A47" s="4" t="s">
        <v>712</v>
      </c>
      <c r="B47" s="5" t="n">
        <v>16000</v>
      </c>
    </row>
    <row r="48" spans="1:2">
      <c r="A48" s="4" t="s">
        <v>713</v>
      </c>
      <c r="B48" s="9" t="n">
        <v>57.5</v>
      </c>
    </row>
    <row r="49" spans="1:2">
      <c r="A49" s="4" t="s">
        <v>725</v>
      </c>
    </row>
    <row r="50" spans="1:2">
      <c r="A50" s="3" t="s">
        <v>705</v>
      </c>
    </row>
    <row r="51" spans="1:2">
      <c r="A51" s="4" t="s">
        <v>712</v>
      </c>
      <c r="B51" s="5" t="n">
        <v>4400</v>
      </c>
    </row>
    <row r="52" spans="1:2">
      <c r="A52" s="4" t="s">
        <v>715</v>
      </c>
      <c r="B52" s="9" t="n">
        <v>-8.029999999999999</v>
      </c>
    </row>
    <row r="53" spans="1:2">
      <c r="A53" s="4" t="s">
        <v>726</v>
      </c>
    </row>
    <row r="54" spans="1:2">
      <c r="A54" s="3" t="s">
        <v>705</v>
      </c>
    </row>
    <row r="55" spans="1:2">
      <c r="A55" s="4" t="s">
        <v>712</v>
      </c>
      <c r="B55" s="5" t="n">
        <v>21000</v>
      </c>
    </row>
    <row r="56" spans="1:2">
      <c r="A56" s="4" t="s">
        <v>713</v>
      </c>
      <c r="B56" s="9" t="n">
        <v>57.2</v>
      </c>
    </row>
    <row r="57" spans="1:2">
      <c r="A57" s="4" t="s">
        <v>727</v>
      </c>
    </row>
    <row r="58" spans="1:2">
      <c r="A58" s="3" t="s">
        <v>705</v>
      </c>
    </row>
    <row r="59" spans="1:2">
      <c r="A59" s="4" t="s">
        <v>712</v>
      </c>
      <c r="B59" s="5" t="n">
        <v>4400</v>
      </c>
    </row>
    <row r="60" spans="1:2">
      <c r="A60" s="4" t="s">
        <v>715</v>
      </c>
      <c r="B60" s="9" t="n">
        <v>-8.029999999999999</v>
      </c>
    </row>
    <row r="61" spans="1:2">
      <c r="A61" s="4" t="s">
        <v>728</v>
      </c>
    </row>
    <row r="62" spans="1:2">
      <c r="A62" s="3" t="s">
        <v>705</v>
      </c>
    </row>
    <row r="63" spans="1:2">
      <c r="A63" s="4" t="s">
        <v>712</v>
      </c>
      <c r="B63" s="5" t="n">
        <v>21000</v>
      </c>
    </row>
    <row r="64" spans="1:2">
      <c r="A64" s="4" t="s">
        <v>713</v>
      </c>
      <c r="B64" s="9" t="n">
        <v>57.2</v>
      </c>
    </row>
    <row r="65" spans="1:2">
      <c r="A65" s="4" t="s">
        <v>729</v>
      </c>
    </row>
    <row r="66" spans="1:2">
      <c r="A66" s="3" t="s">
        <v>705</v>
      </c>
    </row>
    <row r="67" spans="1:2">
      <c r="A67" s="4" t="s">
        <v>712</v>
      </c>
      <c r="B67" s="5" t="n">
        <v>4400</v>
      </c>
    </row>
    <row r="68" spans="1:2">
      <c r="A68" s="4" t="s">
        <v>715</v>
      </c>
      <c r="B68" s="9" t="n">
        <v>-8.029999999999999</v>
      </c>
    </row>
    <row r="69" spans="1:2">
      <c r="A69" s="4" t="s">
        <v>730</v>
      </c>
    </row>
    <row r="70" spans="1:2">
      <c r="A70" s="3" t="s">
        <v>705</v>
      </c>
    </row>
    <row r="71" spans="1:2">
      <c r="A71" s="4" t="s">
        <v>712</v>
      </c>
      <c r="B71" s="5" t="n">
        <v>16000</v>
      </c>
    </row>
    <row r="72" spans="1:2">
      <c r="A72" s="4" t="s">
        <v>713</v>
      </c>
      <c r="B72" s="9" t="n">
        <v>46.88</v>
      </c>
    </row>
    <row r="73" spans="1:2">
      <c r="A73" s="4" t="s">
        <v>731</v>
      </c>
    </row>
    <row r="74" spans="1:2">
      <c r="A74" s="3" t="s">
        <v>705</v>
      </c>
    </row>
    <row r="75" spans="1:2">
      <c r="A75" s="4" t="s">
        <v>712</v>
      </c>
      <c r="B75" s="5" t="n">
        <v>4400</v>
      </c>
    </row>
    <row r="76" spans="1:2">
      <c r="A76" s="4" t="s">
        <v>715</v>
      </c>
      <c r="B76" s="9" t="n">
        <v>-3.98</v>
      </c>
    </row>
    <row r="77" spans="1:2">
      <c r="A77" s="4" t="s">
        <v>732</v>
      </c>
    </row>
    <row r="78" spans="1:2">
      <c r="A78" s="3" t="s">
        <v>705</v>
      </c>
    </row>
    <row r="79" spans="1:2">
      <c r="A79" s="4" t="s">
        <v>712</v>
      </c>
      <c r="B79" s="5" t="n">
        <v>16000</v>
      </c>
    </row>
    <row r="80" spans="1:2">
      <c r="A80" s="4" t="s">
        <v>713</v>
      </c>
      <c r="B80" s="9" t="n">
        <v>46.88</v>
      </c>
    </row>
    <row r="81" spans="1:2">
      <c r="A81" s="4" t="s">
        <v>733</v>
      </c>
    </row>
    <row r="82" spans="1:2">
      <c r="A82" s="3" t="s">
        <v>705</v>
      </c>
    </row>
    <row r="83" spans="1:2">
      <c r="A83" s="4" t="s">
        <v>712</v>
      </c>
      <c r="B83" s="5" t="n">
        <v>4400</v>
      </c>
    </row>
    <row r="84" spans="1:2">
      <c r="A84" s="4" t="s">
        <v>715</v>
      </c>
      <c r="B84" s="9" t="n">
        <v>-3.98</v>
      </c>
    </row>
    <row r="85" spans="1:2">
      <c r="A85" s="4" t="s">
        <v>734</v>
      </c>
    </row>
    <row r="86" spans="1:2">
      <c r="A86" s="3" t="s">
        <v>705</v>
      </c>
    </row>
    <row r="87" spans="1:2">
      <c r="A87" s="4" t="s">
        <v>712</v>
      </c>
      <c r="B87" s="5" t="n">
        <v>16000</v>
      </c>
    </row>
    <row r="88" spans="1:2">
      <c r="A88" s="4" t="s">
        <v>713</v>
      </c>
      <c r="B88" s="9" t="n">
        <v>46.88</v>
      </c>
    </row>
    <row r="89" spans="1:2">
      <c r="A89" s="4" t="s">
        <v>735</v>
      </c>
    </row>
    <row r="90" spans="1:2">
      <c r="A90" s="3" t="s">
        <v>705</v>
      </c>
    </row>
    <row r="91" spans="1:2">
      <c r="A91" s="4" t="s">
        <v>712</v>
      </c>
      <c r="B91" s="5" t="n">
        <v>4400</v>
      </c>
    </row>
    <row r="92" spans="1:2">
      <c r="A92" s="4" t="s">
        <v>715</v>
      </c>
      <c r="B92" s="9" t="n">
        <v>-3.98</v>
      </c>
    </row>
    <row r="93" spans="1:2">
      <c r="A93" s="4" t="s">
        <v>736</v>
      </c>
    </row>
    <row r="94" spans="1:2">
      <c r="A94" s="3" t="s">
        <v>705</v>
      </c>
    </row>
    <row r="95" spans="1:2">
      <c r="A95" s="4" t="s">
        <v>712</v>
      </c>
      <c r="B95" s="5" t="n">
        <v>21000</v>
      </c>
    </row>
    <row r="96" spans="1:2">
      <c r="A96" s="4" t="s">
        <v>713</v>
      </c>
      <c r="B96" s="9" t="n">
        <v>47.14</v>
      </c>
    </row>
    <row r="97" spans="1:2">
      <c r="A97" s="4" t="s">
        <v>737</v>
      </c>
    </row>
    <row r="98" spans="1:2">
      <c r="A98" s="3" t="s">
        <v>705</v>
      </c>
    </row>
    <row r="99" spans="1:2">
      <c r="A99" s="4" t="s">
        <v>712</v>
      </c>
      <c r="B99" s="5" t="n">
        <v>5000</v>
      </c>
    </row>
    <row r="100" spans="1:2">
      <c r="A100" s="4" t="s">
        <v>713</v>
      </c>
      <c r="B100" s="5" t="n">
        <v>65</v>
      </c>
    </row>
    <row r="101" spans="1:2">
      <c r="A101" s="4" t="s">
        <v>738</v>
      </c>
    </row>
    <row r="102" spans="1:2">
      <c r="A102" s="3" t="s">
        <v>705</v>
      </c>
    </row>
    <row r="103" spans="1:2">
      <c r="A103" s="4" t="s">
        <v>712</v>
      </c>
      <c r="B103" s="5" t="n">
        <v>21000</v>
      </c>
    </row>
    <row r="104" spans="1:2">
      <c r="A104" s="4" t="s">
        <v>713</v>
      </c>
      <c r="B104" s="9" t="n">
        <v>47.14</v>
      </c>
    </row>
    <row r="105" spans="1:2">
      <c r="A105" s="4" t="s">
        <v>739</v>
      </c>
    </row>
    <row r="106" spans="1:2">
      <c r="A106" s="3" t="s">
        <v>705</v>
      </c>
    </row>
    <row r="107" spans="1:2">
      <c r="A107" s="4" t="s">
        <v>712</v>
      </c>
      <c r="B107" s="5" t="n">
        <v>5000</v>
      </c>
    </row>
    <row r="108" spans="1:2">
      <c r="A108" s="4" t="s">
        <v>713</v>
      </c>
      <c r="B108" s="5" t="n">
        <v>6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40</v>
      </c>
      <c r="B1" s="2" t="s">
        <v>1</v>
      </c>
    </row>
    <row r="2" spans="1:2">
      <c r="B2" s="2" t="s">
        <v>650</v>
      </c>
    </row>
    <row r="3" spans="1:2">
      <c r="A3" s="3" t="s">
        <v>705</v>
      </c>
    </row>
    <row r="4" spans="1:2">
      <c r="A4" s="4" t="s">
        <v>741</v>
      </c>
      <c r="B4" s="5" t="n">
        <v>264000</v>
      </c>
    </row>
    <row r="5" spans="1:2">
      <c r="A5" s="4" t="s">
        <v>742</v>
      </c>
      <c r="B5" s="7" t="n">
        <v>17.8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68</v>
      </c>
      <c r="C1" s="2" t="s">
        <v>69</v>
      </c>
    </row>
    <row r="2" spans="1:3">
      <c r="A2" s="3" t="s">
        <v>223</v>
      </c>
    </row>
    <row r="3" spans="1:3">
      <c r="A3" s="4" t="s">
        <v>744</v>
      </c>
      <c r="B3" s="4" t="s">
        <v>745</v>
      </c>
    </row>
    <row r="4" spans="1:3">
      <c r="A4" s="4" t="s">
        <v>395</v>
      </c>
      <c r="B4" s="6" t="n">
        <v>3665</v>
      </c>
      <c r="C4" s="6" t="n">
        <v>38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68</v>
      </c>
      <c r="C1" s="2" t="s">
        <v>69</v>
      </c>
    </row>
    <row r="2" spans="1:3">
      <c r="A2" s="3" t="s">
        <v>184</v>
      </c>
    </row>
    <row r="3" spans="1:3">
      <c r="A3" s="4" t="s">
        <v>439</v>
      </c>
      <c r="B3" s="6" t="n">
        <v>606633</v>
      </c>
      <c r="C3" s="6" t="n">
        <v>696850</v>
      </c>
    </row>
    <row r="4" spans="1:3">
      <c r="A4" s="4" t="s">
        <v>502</v>
      </c>
      <c r="B4" s="5" t="n">
        <v>105998</v>
      </c>
    </row>
    <row r="5" spans="1:3">
      <c r="A5" s="4" t="s">
        <v>503</v>
      </c>
      <c r="B5" s="5" t="n">
        <v>105998</v>
      </c>
    </row>
    <row r="6" spans="1:3">
      <c r="A6" s="4" t="s">
        <v>504</v>
      </c>
      <c r="B6" s="5" t="n">
        <v>130680</v>
      </c>
    </row>
    <row r="7" spans="1:3">
      <c r="A7" s="4" t="s">
        <v>505</v>
      </c>
      <c r="B7" s="5" t="n">
        <v>104700</v>
      </c>
    </row>
    <row r="8" spans="1:3">
      <c r="A8" s="4" t="s">
        <v>506</v>
      </c>
      <c r="B8" s="5" t="n">
        <v>104699</v>
      </c>
    </row>
    <row r="9" spans="1:3">
      <c r="A9" s="4" t="s">
        <v>747</v>
      </c>
      <c r="B9" s="6" t="n">
        <v>545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24</v>
      </c>
    </row>
    <row r="2" spans="1:2">
      <c r="A2" s="4" t="s">
        <v>749</v>
      </c>
    </row>
    <row r="3" spans="1:2">
      <c r="A3" s="3" t="s">
        <v>750</v>
      </c>
    </row>
    <row r="4" spans="1:2">
      <c r="A4" s="4" t="s">
        <v>120</v>
      </c>
      <c r="B4" s="6" t="n">
        <v>313197</v>
      </c>
    </row>
    <row r="5" spans="1:2">
      <c r="A5" s="4" t="s">
        <v>54</v>
      </c>
      <c r="B5" s="5" t="n">
        <v>34829</v>
      </c>
    </row>
    <row r="6" spans="1:2">
      <c r="A6" s="4" t="s">
        <v>502</v>
      </c>
      <c r="B6" s="5" t="n">
        <v>31651</v>
      </c>
    </row>
    <row r="7" spans="1:2">
      <c r="A7" s="4" t="s">
        <v>503</v>
      </c>
      <c r="B7" s="5" t="n">
        <v>29271</v>
      </c>
    </row>
    <row r="8" spans="1:2">
      <c r="A8" s="4" t="s">
        <v>504</v>
      </c>
      <c r="B8" s="5" t="n">
        <v>28981</v>
      </c>
    </row>
    <row r="9" spans="1:2">
      <c r="A9" s="4" t="s">
        <v>505</v>
      </c>
      <c r="B9" s="5" t="n">
        <v>28719</v>
      </c>
    </row>
    <row r="10" spans="1:2">
      <c r="A10" s="4" t="s">
        <v>747</v>
      </c>
      <c r="B10" s="5" t="n">
        <v>159746</v>
      </c>
    </row>
    <row r="11" spans="1:2">
      <c r="A11" s="4" t="s">
        <v>751</v>
      </c>
    </row>
    <row r="12" spans="1:2">
      <c r="A12" s="3" t="s">
        <v>750</v>
      </c>
    </row>
    <row r="13" spans="1:2">
      <c r="A13" s="4" t="s">
        <v>120</v>
      </c>
      <c r="B13" s="5" t="n">
        <v>12663</v>
      </c>
    </row>
    <row r="14" spans="1:2">
      <c r="A14" s="4" t="s">
        <v>54</v>
      </c>
      <c r="B14" s="5" t="n">
        <v>3174</v>
      </c>
    </row>
    <row r="15" spans="1:2">
      <c r="A15" s="4" t="s">
        <v>502</v>
      </c>
      <c r="B15" s="5" t="n">
        <v>1519</v>
      </c>
    </row>
    <row r="16" spans="1:2">
      <c r="A16" s="4" t="s">
        <v>503</v>
      </c>
      <c r="B16" s="5" t="n">
        <v>1519</v>
      </c>
    </row>
    <row r="17" spans="1:2">
      <c r="A17" s="4" t="s">
        <v>504</v>
      </c>
      <c r="B17" s="5" t="n">
        <v>1519</v>
      </c>
    </row>
    <row r="18" spans="1:2">
      <c r="A18" s="4" t="s">
        <v>505</v>
      </c>
      <c r="B18" s="5" t="n">
        <v>1519</v>
      </c>
    </row>
    <row r="19" spans="1:2">
      <c r="A19" s="4" t="s">
        <v>747</v>
      </c>
      <c r="B19" s="6" t="n">
        <v>34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24</v>
      </c>
    </row>
    <row r="2" spans="1:2">
      <c r="A2" s="3" t="s">
        <v>753</v>
      </c>
    </row>
    <row r="3" spans="1:2">
      <c r="A3" s="4" t="s">
        <v>120</v>
      </c>
      <c r="B3" s="6" t="n">
        <v>932493</v>
      </c>
    </row>
    <row r="4" spans="1:2">
      <c r="A4" s="4" t="s">
        <v>54</v>
      </c>
      <c r="B4" s="5" t="n">
        <v>144001</v>
      </c>
    </row>
    <row r="5" spans="1:2">
      <c r="A5" s="4" t="s">
        <v>502</v>
      </c>
      <c r="B5" s="5" t="n">
        <v>139168</v>
      </c>
    </row>
    <row r="6" spans="1:2">
      <c r="A6" s="4" t="s">
        <v>503</v>
      </c>
      <c r="B6" s="5" t="n">
        <v>161470</v>
      </c>
    </row>
    <row r="7" spans="1:2">
      <c r="A7" s="4" t="s">
        <v>504</v>
      </c>
      <c r="B7" s="5" t="n">
        <v>135200</v>
      </c>
    </row>
    <row r="8" spans="1:2">
      <c r="A8" s="4" t="s">
        <v>505</v>
      </c>
      <c r="B8" s="5" t="n">
        <v>134937</v>
      </c>
    </row>
    <row r="9" spans="1:2">
      <c r="A9" s="4" t="s">
        <v>747</v>
      </c>
      <c r="B9" s="6" t="n">
        <v>2177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9"/>
  </cols>
  <sheetData>
    <row r="1" spans="1:2">
      <c r="A1" s="1" t="s">
        <v>754</v>
      </c>
      <c r="B1" s="2" t="s">
        <v>755</v>
      </c>
    </row>
    <row r="2" spans="1:2">
      <c r="A2" s="3" t="s">
        <v>756</v>
      </c>
    </row>
    <row r="3" spans="1:2">
      <c r="A3" s="4" t="s">
        <v>757</v>
      </c>
      <c r="B3" s="11" t="n">
        <v>1.2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58</v>
      </c>
      <c r="B1" s="2" t="s">
        <v>1</v>
      </c>
    </row>
    <row r="2" spans="1:4">
      <c r="B2" s="2" t="s">
        <v>68</v>
      </c>
      <c r="C2" s="2" t="s">
        <v>69</v>
      </c>
      <c r="D2" s="2" t="s">
        <v>114</v>
      </c>
    </row>
    <row r="3" spans="1:4">
      <c r="A3" s="3" t="s">
        <v>759</v>
      </c>
    </row>
    <row r="4" spans="1:4">
      <c r="A4" s="4" t="s">
        <v>116</v>
      </c>
      <c r="B4" s="6" t="n">
        <v>1254806</v>
      </c>
      <c r="C4" s="6" t="n">
        <v>1292736</v>
      </c>
      <c r="D4" s="6" t="n">
        <v>920693</v>
      </c>
    </row>
    <row r="5" spans="1:4">
      <c r="A5" s="4" t="s">
        <v>124</v>
      </c>
      <c r="B5" s="5" t="n">
        <v>356830</v>
      </c>
      <c r="C5" s="5" t="n">
        <v>304274</v>
      </c>
      <c r="D5" s="5" t="n">
        <v>250774</v>
      </c>
    </row>
    <row r="6" spans="1:4">
      <c r="A6" s="4" t="s">
        <v>80</v>
      </c>
      <c r="B6" s="5" t="n">
        <v>1567606</v>
      </c>
      <c r="C6" s="5" t="n">
        <v>1307071</v>
      </c>
      <c r="D6" s="5" t="n">
        <v>900031</v>
      </c>
    </row>
    <row r="7" spans="1:4">
      <c r="A7" s="4" t="s">
        <v>83</v>
      </c>
      <c r="B7" s="5" t="n">
        <v>372502</v>
      </c>
      <c r="C7" s="5" t="n">
        <v>465124</v>
      </c>
      <c r="D7" s="5" t="n">
        <v>569937</v>
      </c>
    </row>
    <row r="8" spans="1:4">
      <c r="A8" s="4" t="s">
        <v>82</v>
      </c>
      <c r="B8" s="5" t="n">
        <v>194015</v>
      </c>
      <c r="C8" s="5" t="n">
        <v>654799</v>
      </c>
      <c r="D8" s="5" t="n">
        <v>638878</v>
      </c>
    </row>
    <row r="9" spans="1:4">
      <c r="A9" s="4" t="s">
        <v>760</v>
      </c>
      <c r="B9" s="5" t="n">
        <v>13852</v>
      </c>
      <c r="C9" s="5" t="n">
        <v>27195</v>
      </c>
      <c r="D9" s="5" t="n">
        <v>50108</v>
      </c>
    </row>
    <row r="10" spans="1:4">
      <c r="A10" s="4" t="s">
        <v>525</v>
      </c>
    </row>
    <row r="11" spans="1:4">
      <c r="A11" s="3" t="s">
        <v>759</v>
      </c>
    </row>
    <row r="12" spans="1:4">
      <c r="A12" s="4" t="s">
        <v>116</v>
      </c>
      <c r="B12" s="5" t="n">
        <v>177299</v>
      </c>
      <c r="C12" s="5" t="n">
        <v>198263</v>
      </c>
      <c r="D12" s="5" t="n">
        <v>227031</v>
      </c>
    </row>
    <row r="13" spans="1:4">
      <c r="A13" s="4" t="s">
        <v>124</v>
      </c>
      <c r="B13" s="5" t="n">
        <v>59936</v>
      </c>
      <c r="C13" s="5" t="n">
        <v>58333</v>
      </c>
      <c r="D13" s="5" t="n">
        <v>89936</v>
      </c>
    </row>
    <row r="14" spans="1:4">
      <c r="A14" s="4" t="s">
        <v>80</v>
      </c>
      <c r="B14" s="5" t="n">
        <v>259514</v>
      </c>
      <c r="C14" s="5" t="n">
        <v>262159</v>
      </c>
      <c r="D14" s="5" t="n">
        <v>246604</v>
      </c>
    </row>
    <row r="15" spans="1:4">
      <c r="A15" s="4" t="s">
        <v>83</v>
      </c>
      <c r="B15" s="5" t="n">
        <v>185880</v>
      </c>
      <c r="C15" s="5" t="n">
        <v>196903</v>
      </c>
      <c r="D15" s="5" t="n">
        <v>200818</v>
      </c>
    </row>
    <row r="16" spans="1:4">
      <c r="A16" s="4" t="s">
        <v>82</v>
      </c>
      <c r="C16" s="5" t="n">
        <v>451121</v>
      </c>
      <c r="D16" s="5" t="n">
        <v>451121</v>
      </c>
    </row>
    <row r="17" spans="1:4">
      <c r="A17" s="4" t="s">
        <v>530</v>
      </c>
    </row>
    <row r="18" spans="1:4">
      <c r="A18" s="3" t="s">
        <v>759</v>
      </c>
    </row>
    <row r="19" spans="1:4">
      <c r="A19" s="4" t="s">
        <v>116</v>
      </c>
      <c r="B19" s="5" t="n">
        <v>1077507</v>
      </c>
      <c r="C19" s="5" t="n">
        <v>1094473</v>
      </c>
      <c r="D19" s="5" t="n">
        <v>693662</v>
      </c>
    </row>
    <row r="20" spans="1:4">
      <c r="A20" s="4" t="s">
        <v>124</v>
      </c>
      <c r="B20" s="5" t="n">
        <v>296894</v>
      </c>
      <c r="C20" s="5" t="n">
        <v>245941</v>
      </c>
      <c r="D20" s="5" t="n">
        <v>160838</v>
      </c>
    </row>
    <row r="21" spans="1:4">
      <c r="A21" s="4" t="s">
        <v>80</v>
      </c>
      <c r="B21" s="5" t="n">
        <v>1308092</v>
      </c>
      <c r="C21" s="5" t="n">
        <v>1044912</v>
      </c>
      <c r="D21" s="5" t="n">
        <v>653427</v>
      </c>
    </row>
    <row r="22" spans="1:4">
      <c r="A22" s="4" t="s">
        <v>83</v>
      </c>
      <c r="B22" s="5" t="n">
        <v>186622</v>
      </c>
      <c r="C22" s="5" t="n">
        <v>268221</v>
      </c>
      <c r="D22" s="5" t="n">
        <v>369119</v>
      </c>
    </row>
    <row r="23" spans="1:4">
      <c r="A23" s="4" t="s">
        <v>82</v>
      </c>
      <c r="B23" s="5" t="n">
        <v>194015</v>
      </c>
      <c r="C23" s="5" t="n">
        <v>203678</v>
      </c>
      <c r="D23" s="5" t="n">
        <v>187757</v>
      </c>
    </row>
    <row r="24" spans="1:4">
      <c r="A24" s="4" t="s">
        <v>760</v>
      </c>
      <c r="B24" s="6" t="n">
        <v>13852</v>
      </c>
      <c r="C24" s="6" t="n">
        <v>27195</v>
      </c>
      <c r="D24" s="6" t="n">
        <v>501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68</v>
      </c>
      <c r="C2" s="2" t="s">
        <v>69</v>
      </c>
      <c r="D2" s="2" t="s">
        <v>114</v>
      </c>
    </row>
    <row r="3" spans="1:4">
      <c r="A3" s="3" t="s">
        <v>762</v>
      </c>
    </row>
    <row r="4" spans="1:4">
      <c r="A4" s="4" t="s">
        <v>72</v>
      </c>
      <c r="B4" s="6" t="n">
        <v>8493</v>
      </c>
      <c r="C4" s="6" t="n">
        <v>-45385</v>
      </c>
      <c r="D4" s="6" t="n">
        <v>-66860</v>
      </c>
    </row>
    <row r="5" spans="1:4">
      <c r="A5" s="4" t="s">
        <v>75</v>
      </c>
      <c r="B5" s="5" t="n">
        <v>4475</v>
      </c>
      <c r="C5" s="5" t="n">
        <v>-3026</v>
      </c>
      <c r="D5" s="5" t="n">
        <v>-154</v>
      </c>
    </row>
    <row r="6" spans="1:4">
      <c r="A6" s="4" t="s">
        <v>86</v>
      </c>
      <c r="B6" s="5" t="n">
        <v>-11005</v>
      </c>
      <c r="C6" s="5" t="n">
        <v>44952</v>
      </c>
      <c r="D6" s="5" t="n">
        <v>31982</v>
      </c>
    </row>
    <row r="7" spans="1:4">
      <c r="A7" s="4" t="s">
        <v>178</v>
      </c>
      <c r="B7" s="6" t="n">
        <v>1963</v>
      </c>
      <c r="C7" s="6" t="n">
        <v>-3459</v>
      </c>
      <c r="D7" s="6" t="n">
        <v>-350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68</v>
      </c>
    </row>
    <row r="3" spans="1:2">
      <c r="A3" s="3" t="s">
        <v>201</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68</v>
      </c>
      <c r="C2" s="2" t="s">
        <v>69</v>
      </c>
      <c r="D2" s="2" t="s">
        <v>114</v>
      </c>
    </row>
    <row r="3" spans="1:4">
      <c r="A3" s="3" t="s">
        <v>764</v>
      </c>
    </row>
    <row r="4" spans="1:4">
      <c r="A4" s="4" t="s">
        <v>765</v>
      </c>
      <c r="B4" s="6" t="n">
        <v>-178</v>
      </c>
      <c r="C4" s="6" t="n">
        <v>-26</v>
      </c>
      <c r="D4" s="6" t="n">
        <v>16</v>
      </c>
    </row>
    <row r="5" spans="1:4">
      <c r="A5" s="4" t="s">
        <v>766</v>
      </c>
      <c r="B5" s="6" t="n">
        <v>17682</v>
      </c>
      <c r="C5" s="6" t="n">
        <v>-3753</v>
      </c>
      <c r="D5" s="6" t="n">
        <v>15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7</v>
      </c>
      <c r="B1" s="2" t="s">
        <v>1</v>
      </c>
    </row>
    <row r="2" spans="1:4">
      <c r="B2" s="2" t="s">
        <v>68</v>
      </c>
      <c r="C2" s="2" t="s">
        <v>69</v>
      </c>
      <c r="D2" s="2" t="s">
        <v>114</v>
      </c>
    </row>
    <row r="3" spans="1:4">
      <c r="A3" s="3" t="s">
        <v>524</v>
      </c>
    </row>
    <row r="4" spans="1:4">
      <c r="A4" s="4" t="s">
        <v>768</v>
      </c>
      <c r="B4" s="6" t="n">
        <v>-71890</v>
      </c>
      <c r="C4" s="6" t="n">
        <v>-481</v>
      </c>
      <c r="D4" s="6" t="n">
        <v>2640</v>
      </c>
    </row>
    <row r="5" spans="1:4">
      <c r="A5" s="4" t="s">
        <v>769</v>
      </c>
      <c r="B5" s="6" t="n">
        <v>33991</v>
      </c>
      <c r="C5" s="6" t="n">
        <v>36161</v>
      </c>
      <c r="D5" s="6" t="n">
        <v>381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3</v>
      </c>
      <c r="B1" s="2" t="s">
        <v>1</v>
      </c>
    </row>
    <row r="2" spans="1:2">
      <c r="B2" s="2" t="s">
        <v>68</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68</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68</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68</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68</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68</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68</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68</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68</v>
      </c>
      <c r="C1" s="2" t="s">
        <v>69</v>
      </c>
    </row>
    <row r="2" spans="1:3">
      <c r="A2" s="3" t="s">
        <v>70</v>
      </c>
    </row>
    <row r="3" spans="1:3">
      <c r="A3" s="4" t="s">
        <v>71</v>
      </c>
      <c r="B3" s="6" t="n">
        <v>151649</v>
      </c>
      <c r="C3" s="6" t="n">
        <v>363327</v>
      </c>
    </row>
    <row r="4" spans="1:3">
      <c r="A4" s="4" t="s">
        <v>72</v>
      </c>
      <c r="B4" s="5" t="n">
        <v>176119</v>
      </c>
      <c r="C4" s="5" t="n">
        <v>145206</v>
      </c>
    </row>
    <row r="5" spans="1:3">
      <c r="A5" s="4" t="s">
        <v>73</v>
      </c>
      <c r="B5" s="5" t="n">
        <v>27770</v>
      </c>
      <c r="C5" s="5" t="n">
        <v>55172</v>
      </c>
    </row>
    <row r="6" spans="1:3">
      <c r="A6" s="4" t="s">
        <v>74</v>
      </c>
      <c r="B6" s="5" t="n">
        <v>10570</v>
      </c>
      <c r="C6" s="5" t="n">
        <v>59258</v>
      </c>
    </row>
    <row r="7" spans="1:3">
      <c r="A7" s="4" t="s">
        <v>75</v>
      </c>
      <c r="B7" s="5" t="n">
        <v>2990</v>
      </c>
      <c r="C7" s="5" t="n">
        <v>8928</v>
      </c>
    </row>
    <row r="8" spans="1:3">
      <c r="A8" s="4" t="s">
        <v>76</v>
      </c>
      <c r="B8" s="5" t="n">
        <v>369098</v>
      </c>
      <c r="C8" s="5" t="n">
        <v>631891</v>
      </c>
    </row>
    <row r="9" spans="1:3">
      <c r="A9" s="3" t="s">
        <v>77</v>
      </c>
    </row>
    <row r="10" spans="1:3">
      <c r="A10" s="4" t="s">
        <v>78</v>
      </c>
      <c r="B10" s="5" t="n">
        <v>1547362</v>
      </c>
      <c r="C10" s="5" t="n">
        <v>1293941</v>
      </c>
    </row>
    <row r="11" spans="1:3">
      <c r="A11" s="4" t="s">
        <v>79</v>
      </c>
      <c r="B11" s="5" t="n">
        <v>20244</v>
      </c>
      <c r="C11" s="5" t="n">
        <v>13130</v>
      </c>
    </row>
    <row r="12" spans="1:3">
      <c r="A12" s="4" t="s">
        <v>80</v>
      </c>
      <c r="B12" s="5" t="n">
        <v>1567606</v>
      </c>
      <c r="C12" s="5" t="n">
        <v>1307071</v>
      </c>
    </row>
    <row r="13" spans="1:3">
      <c r="A13" s="4" t="s">
        <v>81</v>
      </c>
      <c r="B13" s="5" t="n">
        <v>48729</v>
      </c>
    </row>
    <row r="14" spans="1:3">
      <c r="A14" s="4" t="s">
        <v>82</v>
      </c>
      <c r="B14" s="5" t="n">
        <v>194015</v>
      </c>
      <c r="C14" s="5" t="n">
        <v>654799</v>
      </c>
    </row>
    <row r="15" spans="1:3">
      <c r="A15" s="4" t="s">
        <v>74</v>
      </c>
      <c r="C15" s="5" t="n">
        <v>32220</v>
      </c>
    </row>
    <row r="16" spans="1:3">
      <c r="A16" s="4" t="s">
        <v>83</v>
      </c>
      <c r="B16" s="5" t="n">
        <v>372502</v>
      </c>
      <c r="C16" s="5" t="n">
        <v>465124</v>
      </c>
    </row>
    <row r="17" spans="1:3">
      <c r="A17" s="4" t="s">
        <v>73</v>
      </c>
      <c r="B17" s="5" t="n">
        <v>13852</v>
      </c>
      <c r="C17" s="5" t="n">
        <v>27195</v>
      </c>
    </row>
    <row r="18" spans="1:3">
      <c r="A18" s="4" t="s">
        <v>84</v>
      </c>
      <c r="B18" s="5" t="n">
        <v>2565802</v>
      </c>
      <c r="C18" s="5" t="n">
        <v>3118300</v>
      </c>
    </row>
    <row r="19" spans="1:3">
      <c r="A19" s="3" t="s">
        <v>85</v>
      </c>
    </row>
    <row r="20" spans="1:3">
      <c r="A20" s="4" t="s">
        <v>86</v>
      </c>
      <c r="B20" s="5" t="n">
        <v>291540</v>
      </c>
      <c r="C20" s="5" t="n">
        <v>290045</v>
      </c>
    </row>
    <row r="21" spans="1:3">
      <c r="A21" s="4" t="s">
        <v>87</v>
      </c>
      <c r="B21" s="5" t="n">
        <v>2217</v>
      </c>
      <c r="C21" s="5" t="n">
        <v>2395</v>
      </c>
    </row>
    <row r="22" spans="1:3">
      <c r="A22" s="4" t="s">
        <v>88</v>
      </c>
      <c r="B22" s="5" t="n">
        <v>105998</v>
      </c>
      <c r="C22" s="5" t="n">
        <v>60001</v>
      </c>
    </row>
    <row r="23" spans="1:3">
      <c r="A23" s="4" t="s">
        <v>89</v>
      </c>
      <c r="B23" s="5" t="n">
        <v>2734</v>
      </c>
      <c r="C23" s="5" t="n">
        <v>1909</v>
      </c>
    </row>
    <row r="24" spans="1:3">
      <c r="A24" s="4" t="s">
        <v>90</v>
      </c>
      <c r="B24" s="5" t="n">
        <v>17541</v>
      </c>
    </row>
    <row r="25" spans="1:3">
      <c r="A25" s="4" t="s">
        <v>91</v>
      </c>
      <c r="B25" s="5" t="n">
        <v>420030</v>
      </c>
      <c r="C25" s="5" t="n">
        <v>354350</v>
      </c>
    </row>
    <row r="26" spans="1:3">
      <c r="A26" s="4" t="s">
        <v>92</v>
      </c>
      <c r="B26" s="5" t="n">
        <v>500635</v>
      </c>
      <c r="C26" s="5" t="n">
        <v>636849</v>
      </c>
    </row>
    <row r="27" spans="1:3">
      <c r="A27" s="4" t="s">
        <v>93</v>
      </c>
      <c r="B27" s="5" t="n">
        <v>138049</v>
      </c>
      <c r="C27" s="5" t="n">
        <v>126112</v>
      </c>
    </row>
    <row r="28" spans="1:3">
      <c r="A28" s="4" t="s">
        <v>94</v>
      </c>
      <c r="B28" s="5" t="n">
        <v>35530</v>
      </c>
    </row>
    <row r="29" spans="1:3">
      <c r="A29" s="4" t="s">
        <v>95</v>
      </c>
      <c r="B29" s="5" t="n">
        <v>674214</v>
      </c>
      <c r="C29" s="5" t="n">
        <v>762961</v>
      </c>
    </row>
    <row r="30" spans="1:3">
      <c r="A30" s="4" t="s">
        <v>96</v>
      </c>
      <c r="B30" s="5" t="n">
        <v>1094244</v>
      </c>
      <c r="C30" s="5" t="n">
        <v>1117311</v>
      </c>
    </row>
    <row r="31" spans="1:3">
      <c r="A31" s="3" t="s">
        <v>97</v>
      </c>
    </row>
    <row r="32" spans="1:3">
      <c r="A32" s="4" t="s">
        <v>98</v>
      </c>
      <c r="B32" s="5" t="n">
        <v>3088094</v>
      </c>
      <c r="C32" s="5" t="n">
        <v>3337608</v>
      </c>
    </row>
    <row r="33" spans="1:3">
      <c r="A33" s="4" t="s">
        <v>99</v>
      </c>
      <c r="B33" s="5" t="n">
        <v>59490</v>
      </c>
      <c r="C33" s="5" t="n">
        <v>46524</v>
      </c>
    </row>
    <row r="34" spans="1:3">
      <c r="A34" s="4" t="s">
        <v>100</v>
      </c>
      <c r="B34" s="5" t="n">
        <v>-1984365</v>
      </c>
      <c r="C34" s="5" t="n">
        <v>-1772084</v>
      </c>
    </row>
    <row r="35" spans="1:3">
      <c r="A35" s="4" t="s">
        <v>101</v>
      </c>
      <c r="B35" s="5" t="n">
        <v>308339</v>
      </c>
      <c r="C35" s="5" t="n">
        <v>388941</v>
      </c>
    </row>
    <row r="36" spans="1:3">
      <c r="A36" s="4" t="s">
        <v>102</v>
      </c>
      <c r="B36" s="5" t="n">
        <v>1471558</v>
      </c>
      <c r="C36" s="5" t="n">
        <v>2000989</v>
      </c>
    </row>
    <row r="37" spans="1:3">
      <c r="A37" s="4" t="s">
        <v>103</v>
      </c>
      <c r="B37" s="5" t="n">
        <v>2565802</v>
      </c>
      <c r="C37" s="5" t="n">
        <v>3118300</v>
      </c>
    </row>
    <row r="38" spans="1:3">
      <c r="A38" s="4" t="s">
        <v>104</v>
      </c>
      <c r="B38" s="4" t="s">
        <v>105</v>
      </c>
      <c r="C38" s="4" t="s">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68</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68</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68</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68</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68</v>
      </c>
    </row>
    <row r="3" spans="1:2">
      <c r="A3" s="3" t="s">
        <v>22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68</v>
      </c>
    </row>
    <row r="3" spans="1:2">
      <c r="A3" s="3" t="s">
        <v>22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68</v>
      </c>
    </row>
    <row r="3" spans="1:2">
      <c r="A3" s="3" t="s">
        <v>197</v>
      </c>
    </row>
    <row r="4" spans="1:2">
      <c r="A4" s="4" t="s">
        <v>232</v>
      </c>
      <c r="B4" s="4" t="s">
        <v>233</v>
      </c>
    </row>
    <row r="5" spans="1:2">
      <c r="A5" s="4" t="s">
        <v>234</v>
      </c>
      <c r="B5" s="4" t="s">
        <v>235</v>
      </c>
    </row>
    <row r="6" spans="1:2">
      <c r="A6" s="4" t="s">
        <v>236</v>
      </c>
      <c r="B6" s="4" t="s">
        <v>237</v>
      </c>
    </row>
    <row r="7" spans="1:2">
      <c r="A7" s="4" t="s">
        <v>238</v>
      </c>
      <c r="B7" s="4" t="s">
        <v>239</v>
      </c>
    </row>
    <row r="8" spans="1:2">
      <c r="A8" s="4" t="s">
        <v>142</v>
      </c>
      <c r="B8" s="4" t="s">
        <v>240</v>
      </c>
    </row>
    <row r="9" spans="1:2">
      <c r="A9" s="4" t="s">
        <v>241</v>
      </c>
      <c r="B9" s="4" t="s">
        <v>242</v>
      </c>
    </row>
    <row r="10" spans="1:2">
      <c r="A10" s="4" t="s">
        <v>243</v>
      </c>
      <c r="B10" s="4" t="s">
        <v>244</v>
      </c>
    </row>
    <row r="11" spans="1:2">
      <c r="A11" s="4" t="s">
        <v>245</v>
      </c>
      <c r="B11" s="4" t="s">
        <v>246</v>
      </c>
    </row>
    <row r="12" spans="1:2">
      <c r="A12" s="4" t="s">
        <v>82</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68</v>
      </c>
    </row>
    <row r="3" spans="1:2">
      <c r="A3" s="3" t="s">
        <v>19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68</v>
      </c>
    </row>
    <row r="3" spans="1:2">
      <c r="A3" s="3" t="s">
        <v>19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68</v>
      </c>
    </row>
    <row r="3" spans="1:2">
      <c r="A3" s="3" t="s">
        <v>201</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68</v>
      </c>
      <c r="C2" s="2" t="s">
        <v>69</v>
      </c>
    </row>
    <row r="3" spans="1:3">
      <c r="A3" s="3" t="s">
        <v>107</v>
      </c>
    </row>
    <row r="4" spans="1:3">
      <c r="A4" s="4" t="s">
        <v>108</v>
      </c>
      <c r="B4" s="4" t="s">
        <v>109</v>
      </c>
      <c r="C4" s="4" t="s">
        <v>109</v>
      </c>
    </row>
    <row r="5" spans="1:3">
      <c r="A5" s="4" t="s">
        <v>110</v>
      </c>
      <c r="B5" s="6" t="n">
        <v>0</v>
      </c>
      <c r="C5" s="6" t="n">
        <v>0</v>
      </c>
    </row>
    <row r="6" spans="1:3">
      <c r="A6" s="4" t="s">
        <v>111</v>
      </c>
      <c r="B6" s="5" t="n">
        <v>222</v>
      </c>
      <c r="C6" s="5" t="n">
        <v>239</v>
      </c>
    </row>
    <row r="7" spans="1:3">
      <c r="A7" s="4" t="s">
        <v>112</v>
      </c>
      <c r="B7" s="5" t="n">
        <v>222</v>
      </c>
      <c r="C7" s="5" t="n">
        <v>2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68</v>
      </c>
    </row>
    <row r="3" spans="1:2">
      <c r="A3" s="3" t="s">
        <v>203</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68</v>
      </c>
    </row>
    <row r="3" spans="1:2">
      <c r="A3" s="3" t="s">
        <v>205</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1</v>
      </c>
      <c r="B1" s="2" t="s">
        <v>1</v>
      </c>
    </row>
    <row r="2" spans="1:2">
      <c r="B2" s="2" t="s">
        <v>68</v>
      </c>
    </row>
    <row r="3" spans="1:2">
      <c r="A3" s="3" t="s">
        <v>20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68</v>
      </c>
    </row>
    <row r="3" spans="1:2">
      <c r="A3" s="3" t="s">
        <v>209</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68</v>
      </c>
    </row>
    <row r="3" spans="1:2">
      <c r="A3" s="3" t="s">
        <v>21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68</v>
      </c>
    </row>
    <row r="3" spans="1:2">
      <c r="A3" s="3" t="s">
        <v>213</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68</v>
      </c>
    </row>
    <row r="3" spans="1:2">
      <c r="A3" s="3" t="s">
        <v>21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68</v>
      </c>
    </row>
    <row r="3" spans="1:2">
      <c r="A3" s="3" t="s">
        <v>217</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68</v>
      </c>
    </row>
    <row r="3" spans="1:2">
      <c r="A3" s="3" t="s">
        <v>21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68</v>
      </c>
    </row>
    <row r="3" spans="1:2">
      <c r="A3" s="3" t="s">
        <v>22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13</v>
      </c>
      <c r="B1" s="2" t="s">
        <v>1</v>
      </c>
    </row>
    <row r="2" spans="1:4">
      <c r="B2" s="2" t="s">
        <v>68</v>
      </c>
      <c r="C2" s="2" t="s">
        <v>69</v>
      </c>
      <c r="D2" s="2" t="s">
        <v>114</v>
      </c>
    </row>
    <row r="3" spans="1:4">
      <c r="A3" s="3" t="s">
        <v>115</v>
      </c>
    </row>
    <row r="4" spans="1:4">
      <c r="A4" s="4" t="s">
        <v>116</v>
      </c>
      <c r="B4" s="6" t="n">
        <v>1254806</v>
      </c>
      <c r="C4" s="6" t="n">
        <v>1292736</v>
      </c>
      <c r="D4" s="6" t="n">
        <v>920693</v>
      </c>
    </row>
    <row r="5" spans="1:4">
      <c r="A5" s="4" t="s">
        <v>117</v>
      </c>
      <c r="B5" s="4" t="s">
        <v>118</v>
      </c>
      <c r="C5" s="4" t="s">
        <v>118</v>
      </c>
      <c r="D5" s="4" t="s">
        <v>118</v>
      </c>
    </row>
    <row r="6" spans="1:4">
      <c r="A6" s="4" t="s">
        <v>119</v>
      </c>
      <c r="B6" s="6" t="n">
        <v>-66071</v>
      </c>
      <c r="C6" s="6" t="n">
        <v>88232</v>
      </c>
      <c r="D6" s="6" t="n">
        <v>14310</v>
      </c>
    </row>
    <row r="7" spans="1:4">
      <c r="A7" s="4" t="s">
        <v>120</v>
      </c>
      <c r="B7" s="5" t="n">
        <v>1188735</v>
      </c>
      <c r="C7" s="5" t="n">
        <v>1380968</v>
      </c>
      <c r="D7" s="5" t="n">
        <v>935003</v>
      </c>
    </row>
    <row r="8" spans="1:4">
      <c r="A8" s="3" t="s">
        <v>121</v>
      </c>
    </row>
    <row r="9" spans="1:4">
      <c r="A9" s="4" t="s">
        <v>122</v>
      </c>
      <c r="B9" s="5" t="n">
        <v>83109</v>
      </c>
      <c r="C9" s="5" t="n">
        <v>87286</v>
      </c>
      <c r="D9" s="5" t="n">
        <v>54318</v>
      </c>
    </row>
    <row r="10" spans="1:4">
      <c r="A10" s="4" t="s">
        <v>123</v>
      </c>
      <c r="B10" s="5" t="n">
        <v>72853</v>
      </c>
      <c r="C10" s="5" t="n">
        <v>75783</v>
      </c>
      <c r="D10" s="5" t="n">
        <v>74301</v>
      </c>
    </row>
    <row r="11" spans="1:4">
      <c r="A11" s="4" t="s">
        <v>124</v>
      </c>
      <c r="B11" s="5" t="n">
        <v>356830</v>
      </c>
      <c r="C11" s="5" t="n">
        <v>304274</v>
      </c>
      <c r="D11" s="5" t="n">
        <v>250774</v>
      </c>
    </row>
    <row r="12" spans="1:4">
      <c r="A12" s="4" t="s">
        <v>125</v>
      </c>
      <c r="B12" s="5" t="n">
        <v>451121</v>
      </c>
    </row>
    <row r="13" spans="1:4">
      <c r="A13" s="4" t="s">
        <v>126</v>
      </c>
      <c r="B13" s="5" t="n">
        <v>33919</v>
      </c>
      <c r="C13" s="5" t="n">
        <v>36799</v>
      </c>
      <c r="D13" s="5" t="n">
        <v>38714</v>
      </c>
    </row>
    <row r="14" spans="1:4">
      <c r="A14" s="4" t="s">
        <v>127</v>
      </c>
      <c r="B14" s="5" t="n">
        <v>-25378</v>
      </c>
      <c r="C14" s="5" t="n">
        <v>39521</v>
      </c>
      <c r="D14" s="5" t="n">
        <v>-30150</v>
      </c>
    </row>
    <row r="15" spans="1:4">
      <c r="A15" s="4" t="s">
        <v>128</v>
      </c>
      <c r="C15" s="5" t="n">
        <v>0</v>
      </c>
      <c r="D15" s="5" t="n">
        <v>-78400</v>
      </c>
    </row>
    <row r="16" spans="1:4">
      <c r="A16" s="4" t="s">
        <v>129</v>
      </c>
      <c r="B16" s="5" t="n">
        <v>-7529</v>
      </c>
      <c r="C16" s="5" t="n">
        <v>-5909</v>
      </c>
      <c r="D16" s="5" t="n">
        <v>-1906</v>
      </c>
    </row>
    <row r="17" spans="1:4">
      <c r="A17" s="4" t="s">
        <v>120</v>
      </c>
      <c r="B17" s="5" t="n">
        <v>1400594</v>
      </c>
      <c r="C17" s="5" t="n">
        <v>899478</v>
      </c>
      <c r="D17" s="5" t="n">
        <v>616017</v>
      </c>
    </row>
    <row r="18" spans="1:4">
      <c r="A18" s="4" t="s">
        <v>130</v>
      </c>
      <c r="B18" s="5" t="n">
        <v>-211859</v>
      </c>
      <c r="C18" s="5" t="n">
        <v>481490</v>
      </c>
      <c r="D18" s="5" t="n">
        <v>318986</v>
      </c>
    </row>
    <row r="19" spans="1:4">
      <c r="A19" s="4" t="s">
        <v>131</v>
      </c>
      <c r="B19" s="5" t="n">
        <v>-33414</v>
      </c>
      <c r="C19" s="5" t="n">
        <v>-27093</v>
      </c>
      <c r="D19" s="5" t="n">
        <v>-47957</v>
      </c>
    </row>
    <row r="20" spans="1:4">
      <c r="A20" s="4" t="s">
        <v>132</v>
      </c>
      <c r="B20" s="5" t="n">
        <v>81275</v>
      </c>
      <c r="C20" s="5" t="n">
        <v>130304</v>
      </c>
      <c r="D20" s="5" t="n">
        <v>129945</v>
      </c>
    </row>
    <row r="21" spans="1:4">
      <c r="A21" s="4" t="s">
        <v>133</v>
      </c>
      <c r="B21" s="5" t="n">
        <v>-259720</v>
      </c>
      <c r="C21" s="5" t="n">
        <v>378279</v>
      </c>
      <c r="D21" s="5" t="n">
        <v>236998</v>
      </c>
    </row>
    <row r="22" spans="1:4">
      <c r="A22" s="3" t="s">
        <v>134</v>
      </c>
    </row>
    <row r="23" spans="1:4">
      <c r="A23" s="4" t="s">
        <v>135</v>
      </c>
      <c r="B23" s="5" t="n">
        <v>-80602</v>
      </c>
      <c r="C23" s="5" t="n">
        <v>125817</v>
      </c>
      <c r="D23" s="5" t="n">
        <v>-90277</v>
      </c>
    </row>
    <row r="24" spans="1:4">
      <c r="A24" s="4" t="s">
        <v>136</v>
      </c>
      <c r="B24" s="6" t="n">
        <v>-340322</v>
      </c>
      <c r="C24" s="6" t="n">
        <v>504096</v>
      </c>
      <c r="D24" s="6" t="n">
        <v>146721</v>
      </c>
    </row>
    <row r="25" spans="1:4">
      <c r="A25" s="3" t="s">
        <v>137</v>
      </c>
    </row>
    <row r="26" spans="1:4">
      <c r="A26" s="4" t="s">
        <v>138</v>
      </c>
      <c r="B26" s="7" t="n">
        <v>-1.12</v>
      </c>
      <c r="C26" s="7" t="n">
        <v>1.55</v>
      </c>
      <c r="D26" s="7" t="n">
        <v>0.98</v>
      </c>
    </row>
    <row r="27" spans="1:4">
      <c r="A27" s="4" t="s">
        <v>139</v>
      </c>
      <c r="B27" s="7" t="n">
        <v>-1.12</v>
      </c>
      <c r="C27" s="7" t="n">
        <v>1.53</v>
      </c>
      <c r="D27" s="7" t="n">
        <v>0.96</v>
      </c>
    </row>
    <row r="28" spans="1:4">
      <c r="A28" s="4" t="s">
        <v>140</v>
      </c>
    </row>
    <row r="29" spans="1:4">
      <c r="A29" s="3" t="s">
        <v>121</v>
      </c>
    </row>
    <row r="30" spans="1:4">
      <c r="A30" s="4" t="s">
        <v>141</v>
      </c>
      <c r="B30" s="6" t="n">
        <v>290766</v>
      </c>
      <c r="C30" s="6" t="n">
        <v>238261</v>
      </c>
      <c r="D30" s="6" t="n">
        <v>197101</v>
      </c>
    </row>
    <row r="31" spans="1:4">
      <c r="A31" s="4" t="s">
        <v>142</v>
      </c>
    </row>
    <row r="32" spans="1:4">
      <c r="A32" s="3" t="s">
        <v>121</v>
      </c>
    </row>
    <row r="33" spans="1:4">
      <c r="A33" s="4" t="s">
        <v>141</v>
      </c>
      <c r="B33" s="6" t="n">
        <v>144903</v>
      </c>
      <c r="C33" s="6" t="n">
        <v>123463</v>
      </c>
      <c r="D33" s="6" t="n">
        <v>111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68</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68</v>
      </c>
    </row>
    <row r="3" spans="1:2">
      <c r="A3" s="3" t="s">
        <v>225</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68</v>
      </c>
    </row>
    <row r="3" spans="1:2">
      <c r="A3" s="3" t="s">
        <v>227</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68</v>
      </c>
    </row>
    <row r="3" spans="1:2">
      <c r="A3" s="3" t="s">
        <v>22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3"/>
  </cols>
  <sheetData>
    <row r="1" spans="1:2">
      <c r="A1" s="1" t="s">
        <v>349</v>
      </c>
      <c r="B1" s="2" t="s">
        <v>1</v>
      </c>
    </row>
    <row r="2" spans="1:2">
      <c r="B2" s="2" t="s">
        <v>350</v>
      </c>
    </row>
    <row r="3" spans="1:2">
      <c r="A3" s="3" t="s">
        <v>142</v>
      </c>
    </row>
    <row r="4" spans="1:2">
      <c r="A4" s="4" t="s">
        <v>351</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68</v>
      </c>
    </row>
    <row r="2" spans="1:2">
      <c r="A2" s="3" t="s">
        <v>241</v>
      </c>
    </row>
    <row r="3" spans="1:2">
      <c r="A3" s="4" t="s">
        <v>353</v>
      </c>
      <c r="B3" s="4" t="s">
        <v>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5</v>
      </c>
      <c r="B1" s="2" t="s">
        <v>1</v>
      </c>
    </row>
    <row r="2" spans="1:4">
      <c r="B2" s="2" t="s">
        <v>68</v>
      </c>
      <c r="C2" s="2" t="s">
        <v>69</v>
      </c>
      <c r="D2" s="2" t="s">
        <v>114</v>
      </c>
    </row>
    <row r="3" spans="1:4">
      <c r="A3" s="3" t="s">
        <v>82</v>
      </c>
    </row>
    <row r="4" spans="1:4">
      <c r="A4" s="4" t="s">
        <v>356</v>
      </c>
      <c r="B4" s="5" t="n">
        <v>2</v>
      </c>
      <c r="C4" s="5" t="n">
        <v>2</v>
      </c>
      <c r="D4" s="5"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357</v>
      </c>
      <c r="B1" s="2" t="s">
        <v>1</v>
      </c>
    </row>
    <row r="2" spans="1:2">
      <c r="B2" s="2" t="s">
        <v>358</v>
      </c>
    </row>
    <row r="3" spans="1:2">
      <c r="A3" s="3" t="s">
        <v>254</v>
      </c>
    </row>
    <row r="4" spans="1:2">
      <c r="A4" s="4" t="s">
        <v>359</v>
      </c>
      <c r="B4" s="5"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68</v>
      </c>
    </row>
    <row r="3" spans="1:2">
      <c r="A3" s="3" t="s">
        <v>258</v>
      </c>
    </row>
    <row r="4" spans="1:2">
      <c r="A4" s="4" t="s">
        <v>361</v>
      </c>
      <c r="B4" s="4" t="s">
        <v>362</v>
      </c>
    </row>
    <row r="5" spans="1:2">
      <c r="A5" s="4" t="s">
        <v>363</v>
      </c>
      <c r="B5" s="4" t="s">
        <v>364</v>
      </c>
    </row>
    <row r="6" spans="1:2">
      <c r="A6" s="4" t="s">
        <v>365</v>
      </c>
    </row>
    <row r="7" spans="1:2">
      <c r="A7" s="3" t="s">
        <v>258</v>
      </c>
    </row>
    <row r="8" spans="1:2">
      <c r="A8" s="4" t="s">
        <v>366</v>
      </c>
      <c r="B8" s="4" t="s">
        <v>367</v>
      </c>
    </row>
    <row r="9" spans="1:2">
      <c r="A9" s="4" t="s">
        <v>368</v>
      </c>
      <c r="B9" s="4" t="s">
        <v>369</v>
      </c>
    </row>
    <row r="10" spans="1:2">
      <c r="A10" s="4" t="s">
        <v>370</v>
      </c>
    </row>
    <row r="11" spans="1:2">
      <c r="A11" s="3" t="s">
        <v>258</v>
      </c>
    </row>
    <row r="12" spans="1:2">
      <c r="A12" s="4" t="s">
        <v>368</v>
      </c>
      <c r="B12" s="4" t="s">
        <v>369</v>
      </c>
    </row>
    <row r="13" spans="1:2">
      <c r="A13" s="4" t="s">
        <v>371</v>
      </c>
      <c r="B13" s="5" t="n">
        <v>0</v>
      </c>
    </row>
    <row r="14" spans="1:2">
      <c r="A14" s="4" t="s">
        <v>372</v>
      </c>
      <c r="B1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73</v>
      </c>
      <c r="B1" s="2" t="s">
        <v>374</v>
      </c>
      <c r="C1" s="2" t="s">
        <v>68</v>
      </c>
    </row>
    <row r="2" spans="1:3">
      <c r="A2" s="4" t="s">
        <v>375</v>
      </c>
    </row>
    <row r="3" spans="1:3">
      <c r="A3" s="3" t="s">
        <v>197</v>
      </c>
    </row>
    <row r="4" spans="1:3">
      <c r="A4" s="4" t="s">
        <v>376</v>
      </c>
      <c r="C4" s="4" t="s">
        <v>11</v>
      </c>
    </row>
    <row r="5" spans="1:3">
      <c r="A5" s="4" t="s">
        <v>377</v>
      </c>
      <c r="C5" s="4" t="s">
        <v>378</v>
      </c>
    </row>
    <row r="6" spans="1:3">
      <c r="A6" s="4" t="s">
        <v>379</v>
      </c>
      <c r="C6" s="4" t="s">
        <v>9</v>
      </c>
    </row>
    <row r="7" spans="1:3">
      <c r="A7" s="4" t="s">
        <v>380</v>
      </c>
      <c r="C7" s="4" t="s">
        <v>381</v>
      </c>
    </row>
    <row r="8" spans="1:3">
      <c r="A8" s="4" t="s">
        <v>382</v>
      </c>
    </row>
    <row r="9" spans="1:3">
      <c r="A9" s="3" t="s">
        <v>197</v>
      </c>
    </row>
    <row r="10" spans="1:3">
      <c r="A10" s="4" t="s">
        <v>376</v>
      </c>
      <c r="B10" s="4" t="s">
        <v>11</v>
      </c>
    </row>
    <row r="11" spans="1:3">
      <c r="A11" s="4" t="s">
        <v>377</v>
      </c>
      <c r="B11" s="4" t="s">
        <v>383</v>
      </c>
    </row>
    <row r="12" spans="1:3">
      <c r="A12" s="4" t="s">
        <v>379</v>
      </c>
      <c r="B12" s="4" t="s">
        <v>9</v>
      </c>
    </row>
    <row r="13" spans="1:3">
      <c r="A13" s="4" t="s">
        <v>380</v>
      </c>
      <c r="B13" s="4" t="s">
        <v>381</v>
      </c>
    </row>
    <row r="14" spans="1:3">
      <c r="A14" s="4" t="s">
        <v>384</v>
      </c>
    </row>
    <row r="15" spans="1:3">
      <c r="A15" s="3" t="s">
        <v>197</v>
      </c>
    </row>
    <row r="16" spans="1:3">
      <c r="A16" s="4" t="s">
        <v>376</v>
      </c>
      <c r="B16" s="4" t="s">
        <v>11</v>
      </c>
    </row>
    <row r="17" spans="1:3">
      <c r="A17" s="4" t="s">
        <v>377</v>
      </c>
      <c r="B17" s="4" t="s">
        <v>383</v>
      </c>
    </row>
    <row r="18" spans="1:3">
      <c r="A18" s="4" t="s">
        <v>379</v>
      </c>
      <c r="B18" s="4" t="s">
        <v>9</v>
      </c>
    </row>
    <row r="19" spans="1:3">
      <c r="A19" s="4" t="s">
        <v>380</v>
      </c>
      <c r="B19" s="4" t="s">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7"/>
    <col customWidth="1" max="6" min="6" width="27"/>
    <col customWidth="1" max="7" min="7" width="53"/>
    <col customWidth="1" max="8" min="8" width="10"/>
    <col customWidth="1" max="9" min="9" width="12"/>
  </cols>
  <sheetData>
    <row r="1" spans="1:9">
      <c r="A1" s="1" t="s">
        <v>143</v>
      </c>
      <c r="B1" s="2" t="s">
        <v>144</v>
      </c>
      <c r="C1" s="2" t="s">
        <v>145</v>
      </c>
      <c r="D1" s="2" t="s">
        <v>146</v>
      </c>
      <c r="E1" s="2" t="s">
        <v>147</v>
      </c>
      <c r="F1" s="2" t="s">
        <v>148</v>
      </c>
      <c r="G1" s="2" t="s">
        <v>149</v>
      </c>
      <c r="H1" s="2" t="s">
        <v>150</v>
      </c>
      <c r="I1" s="2" t="s">
        <v>151</v>
      </c>
    </row>
    <row r="2" spans="1:9">
      <c r="A2" s="4" t="s">
        <v>152</v>
      </c>
      <c r="C2" s="6" t="n">
        <v>3365962</v>
      </c>
      <c r="D2" s="6" t="n">
        <v>73783</v>
      </c>
      <c r="F2" s="6" t="n">
        <v>-2332641</v>
      </c>
      <c r="G2" s="6" t="n">
        <v>353401</v>
      </c>
    </row>
    <row r="3" spans="1:9">
      <c r="A3" s="3" t="s">
        <v>153</v>
      </c>
    </row>
    <row r="4" spans="1:9">
      <c r="A4" s="4" t="s">
        <v>154</v>
      </c>
      <c r="C4" s="5" t="n">
        <v>20984</v>
      </c>
      <c r="D4" s="5" t="n">
        <v>-20984</v>
      </c>
    </row>
    <row r="5" spans="1:9">
      <c r="A5" s="4" t="s">
        <v>155</v>
      </c>
      <c r="D5" s="5" t="n">
        <v>22576</v>
      </c>
    </row>
    <row r="6" spans="1:9">
      <c r="A6" s="4" t="s">
        <v>156</v>
      </c>
      <c r="F6" s="5" t="n">
        <v>236998</v>
      </c>
      <c r="I6" s="6" t="n">
        <v>236998</v>
      </c>
    </row>
    <row r="7" spans="1:9">
      <c r="A7" s="4" t="s">
        <v>157</v>
      </c>
      <c r="F7" s="5" t="n">
        <v>-29033</v>
      </c>
      <c r="I7" s="5" t="n">
        <v>-29000</v>
      </c>
    </row>
    <row r="8" spans="1:9">
      <c r="A8" s="4" t="s">
        <v>135</v>
      </c>
      <c r="G8" s="5" t="n">
        <v>-90277</v>
      </c>
    </row>
    <row r="9" spans="1:9">
      <c r="A9" s="4" t="s">
        <v>158</v>
      </c>
      <c r="C9" s="5" t="n">
        <v>3386946</v>
      </c>
      <c r="D9" s="5" t="n">
        <v>75375</v>
      </c>
      <c r="F9" s="5" t="n">
        <v>-2124676</v>
      </c>
      <c r="G9" s="5" t="n">
        <v>263124</v>
      </c>
      <c r="I9" s="5" t="n">
        <v>1600769</v>
      </c>
    </row>
    <row r="10" spans="1:9">
      <c r="A10" s="3" t="s">
        <v>153</v>
      </c>
    </row>
    <row r="11" spans="1:9">
      <c r="A11" s="4" t="s">
        <v>159</v>
      </c>
      <c r="C11" s="5" t="n">
        <v>-82596</v>
      </c>
      <c r="F11" s="5" t="n">
        <v>3569</v>
      </c>
      <c r="I11" s="5" t="n">
        <v>-79000</v>
      </c>
    </row>
    <row r="12" spans="1:9">
      <c r="A12" s="4" t="s">
        <v>160</v>
      </c>
      <c r="D12" s="5" t="n">
        <v>-30648</v>
      </c>
    </row>
    <row r="13" spans="1:9">
      <c r="A13" s="4" t="s">
        <v>154</v>
      </c>
      <c r="C13" s="5" t="n">
        <v>23389</v>
      </c>
      <c r="D13" s="5" t="n">
        <v>-23389</v>
      </c>
    </row>
    <row r="14" spans="1:9">
      <c r="A14" s="4" t="s">
        <v>155</v>
      </c>
      <c r="D14" s="5" t="n">
        <v>25917</v>
      </c>
    </row>
    <row r="15" spans="1:9">
      <c r="A15" s="4" t="s">
        <v>161</v>
      </c>
      <c r="C15" s="5" t="n">
        <v>9138</v>
      </c>
    </row>
    <row r="16" spans="1:9">
      <c r="A16" s="4" t="s">
        <v>162</v>
      </c>
      <c r="C16" s="5" t="n">
        <v>731</v>
      </c>
      <c r="D16" s="5" t="n">
        <v>-731</v>
      </c>
    </row>
    <row r="17" spans="1:9">
      <c r="A17" s="4" t="s">
        <v>156</v>
      </c>
      <c r="F17" s="5" t="n">
        <v>378279</v>
      </c>
      <c r="I17" s="5" t="n">
        <v>378279</v>
      </c>
    </row>
    <row r="18" spans="1:9">
      <c r="A18" s="4" t="s">
        <v>157</v>
      </c>
      <c r="F18" s="5" t="n">
        <v>-29256</v>
      </c>
      <c r="I18" s="5" t="n">
        <v>-29300</v>
      </c>
    </row>
    <row r="19" spans="1:9">
      <c r="A19" s="4" t="s">
        <v>135</v>
      </c>
      <c r="G19" s="5" t="n">
        <v>125817</v>
      </c>
    </row>
    <row r="20" spans="1:9">
      <c r="A20" s="4" t="s">
        <v>163</v>
      </c>
      <c r="C20" s="5" t="n">
        <v>3337608</v>
      </c>
      <c r="D20" s="5" t="n">
        <v>46524</v>
      </c>
      <c r="F20" s="5" t="n">
        <v>-1772084</v>
      </c>
      <c r="G20" s="5" t="n">
        <v>388941</v>
      </c>
      <c r="I20" s="5" t="n">
        <v>2000989</v>
      </c>
    </row>
    <row r="21" spans="1:9">
      <c r="A21" s="3" t="s">
        <v>153</v>
      </c>
    </row>
    <row r="22" spans="1:9">
      <c r="A22" s="4" t="s">
        <v>159</v>
      </c>
      <c r="B22" s="8" t="n">
        <v>-253.9</v>
      </c>
      <c r="C22" s="5" t="n">
        <v>-253920</v>
      </c>
      <c r="E22" s="8" t="n">
        <v>75.09999999999999</v>
      </c>
      <c r="F22" s="5" t="n">
        <v>75127</v>
      </c>
      <c r="H22" s="8" t="n">
        <v>-178.8</v>
      </c>
    </row>
    <row r="23" spans="1:9">
      <c r="A23" s="4" t="s">
        <v>164</v>
      </c>
      <c r="D23" s="5" t="n">
        <v>-4952</v>
      </c>
    </row>
    <row r="24" spans="1:9">
      <c r="A24" s="4" t="s">
        <v>154</v>
      </c>
      <c r="C24" s="5" t="n">
        <v>4406</v>
      </c>
      <c r="D24" s="5" t="n">
        <v>-4406</v>
      </c>
    </row>
    <row r="25" spans="1:9">
      <c r="A25" s="4" t="s">
        <v>155</v>
      </c>
      <c r="D25" s="5" t="n">
        <v>22324</v>
      </c>
    </row>
    <row r="26" spans="1:9">
      <c r="A26" s="4" t="s">
        <v>156</v>
      </c>
      <c r="F26" s="5" t="n">
        <v>-259720</v>
      </c>
      <c r="I26" s="5" t="n">
        <v>-259720</v>
      </c>
    </row>
    <row r="27" spans="1:9">
      <c r="A27" s="4" t="s">
        <v>157</v>
      </c>
      <c r="F27" s="5" t="n">
        <v>-27688</v>
      </c>
      <c r="I27" s="5" t="n">
        <v>-27700</v>
      </c>
    </row>
    <row r="28" spans="1:9">
      <c r="A28" s="4" t="s">
        <v>135</v>
      </c>
      <c r="G28" s="5" t="n">
        <v>-80602</v>
      </c>
    </row>
    <row r="29" spans="1:9">
      <c r="A29" s="4" t="s">
        <v>165</v>
      </c>
      <c r="C29" s="6" t="n">
        <v>3088094</v>
      </c>
      <c r="D29" s="6" t="n">
        <v>59490</v>
      </c>
      <c r="F29" s="6" t="n">
        <v>-1984365</v>
      </c>
      <c r="G29" s="6" t="n">
        <v>308339</v>
      </c>
      <c r="I29" s="6" t="n">
        <v>14715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68</v>
      </c>
    </row>
    <row r="3" spans="1:2">
      <c r="A3" s="3" t="s">
        <v>250</v>
      </c>
    </row>
    <row r="4" spans="1:2">
      <c r="A4" s="4" t="s">
        <v>387</v>
      </c>
      <c r="B4" s="4" t="s">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68</v>
      </c>
      <c r="C1" s="2" t="s">
        <v>389</v>
      </c>
    </row>
    <row r="2" spans="1:3">
      <c r="A2" s="3" t="s">
        <v>250</v>
      </c>
    </row>
    <row r="3" spans="1:3">
      <c r="A3" s="4" t="s">
        <v>81</v>
      </c>
      <c r="B3" s="6" t="n">
        <v>48729</v>
      </c>
      <c r="C3" s="6" t="n">
        <v>50193</v>
      </c>
    </row>
    <row r="4" spans="1:3">
      <c r="A4" s="4" t="s">
        <v>90</v>
      </c>
      <c r="B4" s="5" t="n">
        <v>-17541</v>
      </c>
      <c r="C4" s="5" t="n">
        <v>-10648</v>
      </c>
    </row>
    <row r="5" spans="1:3">
      <c r="A5" s="4" t="s">
        <v>94</v>
      </c>
      <c r="B5" s="6" t="n">
        <v>-35530</v>
      </c>
      <c r="C5" s="5" t="n">
        <v>-39545</v>
      </c>
    </row>
    <row r="6" spans="1:3">
      <c r="A6" s="4" t="s">
        <v>390</v>
      </c>
    </row>
    <row r="7" spans="1:3">
      <c r="A7" s="3" t="s">
        <v>250</v>
      </c>
    </row>
    <row r="8" spans="1:3">
      <c r="A8" s="4" t="s">
        <v>81</v>
      </c>
      <c r="C8" s="5" t="n">
        <v>50193</v>
      </c>
    </row>
    <row r="9" spans="1:3">
      <c r="A9" s="4" t="s">
        <v>90</v>
      </c>
      <c r="C9" s="5" t="n">
        <v>-10648</v>
      </c>
    </row>
    <row r="10" spans="1:3">
      <c r="A10" s="4" t="s">
        <v>94</v>
      </c>
      <c r="C10" s="6" t="n">
        <v>-39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1</v>
      </c>
      <c r="B1" s="2" t="s">
        <v>68</v>
      </c>
      <c r="C1" s="2" t="s">
        <v>69</v>
      </c>
    </row>
    <row r="2" spans="1:3">
      <c r="A2" s="3" t="s">
        <v>392</v>
      </c>
    </row>
    <row r="3" spans="1:3">
      <c r="A3" s="4" t="s">
        <v>393</v>
      </c>
      <c r="B3" s="6" t="n">
        <v>142048</v>
      </c>
      <c r="C3" s="6" t="n">
        <v>118821</v>
      </c>
    </row>
    <row r="4" spans="1:3">
      <c r="A4" s="4" t="s">
        <v>394</v>
      </c>
      <c r="B4" s="5" t="n">
        <v>37736</v>
      </c>
      <c r="C4" s="5" t="n">
        <v>30252</v>
      </c>
    </row>
    <row r="5" spans="1:3">
      <c r="A5" s="4" t="s">
        <v>395</v>
      </c>
      <c r="B5" s="5" t="n">
        <v>-3665</v>
      </c>
      <c r="C5" s="5" t="n">
        <v>-3867</v>
      </c>
    </row>
    <row r="6" spans="1:3">
      <c r="A6" s="4" t="s">
        <v>396</v>
      </c>
      <c r="B6" s="6" t="n">
        <v>176119</v>
      </c>
      <c r="C6" s="6" t="n">
        <v>1452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68</v>
      </c>
      <c r="C1" s="2" t="s">
        <v>69</v>
      </c>
      <c r="D1" s="2" t="s">
        <v>114</v>
      </c>
    </row>
    <row r="2" spans="1:4">
      <c r="A2" s="3" t="s">
        <v>398</v>
      </c>
    </row>
    <row r="3" spans="1:4">
      <c r="A3" s="4" t="s">
        <v>399</v>
      </c>
      <c r="B3" s="6" t="n">
        <v>15088724</v>
      </c>
      <c r="C3" s="6" t="n">
        <v>14773082</v>
      </c>
    </row>
    <row r="4" spans="1:4">
      <c r="A4" s="4" t="s">
        <v>400</v>
      </c>
      <c r="B4" s="5" t="n">
        <v>-13541362</v>
      </c>
      <c r="C4" s="5" t="n">
        <v>-13479141</v>
      </c>
    </row>
    <row r="5" spans="1:4">
      <c r="A5" s="4" t="s">
        <v>401</v>
      </c>
      <c r="B5" s="5" t="n">
        <v>1547362</v>
      </c>
      <c r="C5" s="5" t="n">
        <v>1293941</v>
      </c>
    </row>
    <row r="6" spans="1:4">
      <c r="A6" s="3" t="s">
        <v>402</v>
      </c>
    </row>
    <row r="7" spans="1:4">
      <c r="A7" s="4" t="s">
        <v>403</v>
      </c>
      <c r="B7" s="5" t="n">
        <v>125265</v>
      </c>
      <c r="C7" s="5" t="n">
        <v>115510</v>
      </c>
    </row>
    <row r="8" spans="1:4">
      <c r="A8" s="4" t="s">
        <v>404</v>
      </c>
      <c r="B8" s="5" t="n">
        <v>-105021</v>
      </c>
      <c r="C8" s="5" t="n">
        <v>-102380</v>
      </c>
    </row>
    <row r="9" spans="1:4">
      <c r="A9" s="4" t="s">
        <v>405</v>
      </c>
      <c r="B9" s="5" t="n">
        <v>20244</v>
      </c>
      <c r="C9" s="5" t="n">
        <v>13130</v>
      </c>
    </row>
    <row r="10" spans="1:4">
      <c r="A10" s="3" t="s">
        <v>80</v>
      </c>
    </row>
    <row r="11" spans="1:4">
      <c r="A11" s="4" t="s">
        <v>406</v>
      </c>
      <c r="B11" s="5" t="n">
        <v>15213989</v>
      </c>
      <c r="C11" s="5" t="n">
        <v>14888592</v>
      </c>
    </row>
    <row r="12" spans="1:4">
      <c r="A12" s="4" t="s">
        <v>407</v>
      </c>
      <c r="B12" s="5" t="n">
        <v>-13646383</v>
      </c>
      <c r="C12" s="5" t="n">
        <v>-13581521</v>
      </c>
    </row>
    <row r="13" spans="1:4">
      <c r="A13" s="4" t="s">
        <v>80</v>
      </c>
      <c r="B13" s="6" t="n">
        <v>1567606</v>
      </c>
      <c r="C13" s="6" t="n">
        <v>1307071</v>
      </c>
      <c r="D13" s="6" t="n">
        <v>9000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68</v>
      </c>
      <c r="C2" s="2" t="s">
        <v>69</v>
      </c>
    </row>
    <row r="3" spans="1:3">
      <c r="A3" s="4" t="s">
        <v>409</v>
      </c>
    </row>
    <row r="4" spans="1:3">
      <c r="A4" s="3" t="s">
        <v>80</v>
      </c>
    </row>
    <row r="5" spans="1:3">
      <c r="A5" s="4" t="s">
        <v>410</v>
      </c>
      <c r="B5" s="8" t="n">
        <v>24.4</v>
      </c>
      <c r="C5" s="8" t="n">
        <v>2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68</v>
      </c>
      <c r="C2" s="2" t="s">
        <v>69</v>
      </c>
      <c r="D2" s="2" t="s">
        <v>114</v>
      </c>
    </row>
    <row r="3" spans="1:4">
      <c r="A3" s="3" t="s">
        <v>80</v>
      </c>
    </row>
    <row r="4" spans="1:4">
      <c r="A4" s="4" t="s">
        <v>189</v>
      </c>
      <c r="B4" s="6" t="n">
        <v>9600</v>
      </c>
      <c r="C4" s="6" t="n">
        <v>6900</v>
      </c>
    </row>
    <row r="5" spans="1:4">
      <c r="A5" s="4" t="s">
        <v>128</v>
      </c>
      <c r="C5" s="6" t="n">
        <v>0</v>
      </c>
      <c r="D5" s="6" t="n">
        <v>78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68</v>
      </c>
      <c r="C2" s="2" t="s">
        <v>69</v>
      </c>
      <c r="D2" s="2" t="s">
        <v>114</v>
      </c>
    </row>
    <row r="3" spans="1:4">
      <c r="A3" s="3" t="s">
        <v>413</v>
      </c>
    </row>
    <row r="4" spans="1:4">
      <c r="A4" s="4" t="s">
        <v>414</v>
      </c>
      <c r="B4" s="6" t="n">
        <v>0</v>
      </c>
      <c r="C4" s="6" t="n">
        <v>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40"/>
    <col customWidth="1" max="3" min="3" width="40"/>
    <col customWidth="1" max="4" min="4" width="40"/>
  </cols>
  <sheetData>
    <row r="1" spans="1:4">
      <c r="A1" s="1" t="s">
        <v>415</v>
      </c>
      <c r="B1" s="2" t="s">
        <v>416</v>
      </c>
      <c r="C1" s="2" t="s">
        <v>417</v>
      </c>
      <c r="D1" s="2" t="s">
        <v>418</v>
      </c>
    </row>
    <row r="2" spans="1:4">
      <c r="A2" s="3" t="s">
        <v>413</v>
      </c>
    </row>
    <row r="3" spans="1:4">
      <c r="A3" s="4" t="s">
        <v>419</v>
      </c>
      <c r="B3" s="9" t="n">
        <v>55.85</v>
      </c>
      <c r="C3" s="9" t="n">
        <v>65.56</v>
      </c>
      <c r="D3" s="9" t="n">
        <v>51.34</v>
      </c>
    </row>
    <row r="4" spans="1:4">
      <c r="A4" s="4" t="s">
        <v>420</v>
      </c>
      <c r="B4" s="9" t="n">
        <v>66.73</v>
      </c>
      <c r="C4" s="9" t="n">
        <v>69.58</v>
      </c>
      <c r="D4" s="9" t="n">
        <v>63.57</v>
      </c>
    </row>
    <row r="5" spans="1:4">
      <c r="A5" s="4" t="s">
        <v>421</v>
      </c>
      <c r="B5" s="9" t="n">
        <v>2.58</v>
      </c>
      <c r="C5" s="9" t="n">
        <v>3.1</v>
      </c>
      <c r="D5" s="9" t="n">
        <v>2.98</v>
      </c>
    </row>
    <row r="6" spans="1:4">
      <c r="A6" s="4" t="s">
        <v>422</v>
      </c>
      <c r="B6" s="9" t="n">
        <v>1.33</v>
      </c>
      <c r="C6" s="9" t="n">
        <v>1.28</v>
      </c>
      <c r="D6" s="9"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423</v>
      </c>
      <c r="B1" s="2" t="s">
        <v>1</v>
      </c>
    </row>
    <row r="2" spans="1:6">
      <c r="B2" s="2" t="s">
        <v>424</v>
      </c>
      <c r="C2" s="2" t="s">
        <v>425</v>
      </c>
      <c r="D2" s="2" t="s">
        <v>426</v>
      </c>
      <c r="E2" s="2" t="s">
        <v>427</v>
      </c>
      <c r="F2" s="2" t="s">
        <v>424</v>
      </c>
    </row>
    <row r="3" spans="1:6">
      <c r="A3" s="3" t="s">
        <v>413</v>
      </c>
    </row>
    <row r="4" spans="1:6">
      <c r="A4" s="4" t="s">
        <v>125</v>
      </c>
      <c r="C4" s="6" t="n">
        <v>0</v>
      </c>
      <c r="D4" s="6" t="n">
        <v>0</v>
      </c>
    </row>
    <row r="5" spans="1:6">
      <c r="A5" s="4" t="s">
        <v>82</v>
      </c>
      <c r="C5" s="6" t="n">
        <v>654799</v>
      </c>
      <c r="D5" s="6" t="n">
        <v>638878</v>
      </c>
      <c r="F5" s="6" t="n">
        <v>194015</v>
      </c>
    </row>
    <row r="6" spans="1:6">
      <c r="A6" s="4" t="s">
        <v>428</v>
      </c>
    </row>
    <row r="7" spans="1:6">
      <c r="A7" s="3" t="s">
        <v>413</v>
      </c>
    </row>
    <row r="8" spans="1:6">
      <c r="A8" s="4" t="s">
        <v>125</v>
      </c>
      <c r="B8" s="6" t="n">
        <v>451100</v>
      </c>
    </row>
    <row r="9" spans="1:6">
      <c r="A9" s="4" t="s">
        <v>429</v>
      </c>
    </row>
    <row r="10" spans="1:6">
      <c r="A10" s="3" t="s">
        <v>413</v>
      </c>
    </row>
    <row r="11" spans="1:6">
      <c r="A11" s="4" t="s">
        <v>82</v>
      </c>
      <c r="E11" s="8" t="n">
        <v>149.4</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0</v>
      </c>
      <c r="B1" s="2" t="s">
        <v>68</v>
      </c>
      <c r="C1" s="2" t="s">
        <v>69</v>
      </c>
    </row>
    <row r="2" spans="1:3">
      <c r="A2" s="3" t="s">
        <v>431</v>
      </c>
    </row>
    <row r="3" spans="1:3">
      <c r="A3" s="4" t="s">
        <v>432</v>
      </c>
      <c r="B3" s="6" t="n">
        <v>105928</v>
      </c>
      <c r="C3" s="6" t="n">
        <v>115388</v>
      </c>
    </row>
    <row r="4" spans="1:3">
      <c r="A4" s="4" t="s">
        <v>433</v>
      </c>
      <c r="B4" s="5" t="n">
        <v>185612</v>
      </c>
      <c r="C4" s="5" t="n">
        <v>174657</v>
      </c>
    </row>
    <row r="5" spans="1:3">
      <c r="A5" s="4" t="s">
        <v>434</v>
      </c>
      <c r="B5" s="6" t="n">
        <v>291540</v>
      </c>
      <c r="C5" s="6" t="n">
        <v>290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66</v>
      </c>
      <c r="B1" s="2" t="s">
        <v>1</v>
      </c>
    </row>
    <row r="2" spans="1:2">
      <c r="B2" s="2" t="s">
        <v>167</v>
      </c>
    </row>
    <row r="3" spans="1:2">
      <c r="A3" s="3" t="s">
        <v>157</v>
      </c>
    </row>
    <row r="4" spans="1:2">
      <c r="A4" s="4" t="s">
        <v>168</v>
      </c>
      <c r="B4" s="7" t="n">
        <v>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5</v>
      </c>
      <c r="B1" s="2" t="s">
        <v>68</v>
      </c>
      <c r="C1" s="2" t="s">
        <v>69</v>
      </c>
    </row>
    <row r="2" spans="1:3">
      <c r="A2" s="3" t="s">
        <v>436</v>
      </c>
    </row>
    <row r="3" spans="1:3">
      <c r="A3" s="4" t="s">
        <v>437</v>
      </c>
      <c r="B3" s="6" t="n">
        <v>105998</v>
      </c>
      <c r="C3" s="6" t="n">
        <v>60001</v>
      </c>
    </row>
    <row r="4" spans="1:3">
      <c r="A4" s="4" t="s">
        <v>438</v>
      </c>
      <c r="B4" s="5" t="n">
        <v>500635</v>
      </c>
      <c r="C4" s="5" t="n">
        <v>636849</v>
      </c>
    </row>
    <row r="5" spans="1:3">
      <c r="A5" s="4" t="s">
        <v>439</v>
      </c>
      <c r="B5" s="5" t="n">
        <v>606633</v>
      </c>
      <c r="C5" s="5" t="n">
        <v>696850</v>
      </c>
    </row>
    <row r="6" spans="1:3">
      <c r="A6" s="4" t="s">
        <v>440</v>
      </c>
    </row>
    <row r="7" spans="1:3">
      <c r="A7" s="3" t="s">
        <v>436</v>
      </c>
    </row>
    <row r="8" spans="1:3">
      <c r="A8" s="4" t="s">
        <v>438</v>
      </c>
      <c r="B8" s="5" t="n">
        <v>0</v>
      </c>
      <c r="C8" s="5" t="n">
        <v>0</v>
      </c>
    </row>
    <row r="9" spans="1:3">
      <c r="A9" s="4" t="s">
        <v>441</v>
      </c>
    </row>
    <row r="10" spans="1:3">
      <c r="A10" s="3" t="s">
        <v>436</v>
      </c>
    </row>
    <row r="11" spans="1:3">
      <c r="A11" s="4" t="s">
        <v>437</v>
      </c>
      <c r="B11" s="5" t="n">
        <v>105998</v>
      </c>
      <c r="C11" s="5" t="n">
        <v>60001</v>
      </c>
    </row>
    <row r="12" spans="1:3">
      <c r="A12" s="4" t="s">
        <v>438</v>
      </c>
      <c r="B12" s="5" t="n">
        <v>500635</v>
      </c>
      <c r="C12" s="6" t="n">
        <v>636849</v>
      </c>
    </row>
    <row r="13" spans="1:3">
      <c r="A13" s="4" t="s">
        <v>439</v>
      </c>
      <c r="B13" s="6" t="n">
        <v>6066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27</v>
      </c>
    </row>
    <row r="3" spans="1:2">
      <c r="A3" s="3" t="s">
        <v>436</v>
      </c>
    </row>
    <row r="4" spans="1:2">
      <c r="A4" s="4" t="s">
        <v>443</v>
      </c>
      <c r="B4" s="6" t="n">
        <v>600</v>
      </c>
    </row>
    <row r="5" spans="1:2">
      <c r="A5" s="4" t="s">
        <v>444</v>
      </c>
      <c r="B5" s="4" t="s">
        <v>445</v>
      </c>
    </row>
    <row r="6" spans="1:2">
      <c r="A6" s="4" t="s">
        <v>446</v>
      </c>
    </row>
    <row r="7" spans="1:2">
      <c r="A7" s="3" t="s">
        <v>436</v>
      </c>
    </row>
    <row r="8" spans="1:2">
      <c r="A8" s="4" t="s">
        <v>447</v>
      </c>
      <c r="B8" s="4" t="s">
        <v>448</v>
      </c>
    </row>
    <row r="9" spans="1:2">
      <c r="A9" s="4" t="s">
        <v>449</v>
      </c>
    </row>
    <row r="10" spans="1:2">
      <c r="A10" s="3" t="s">
        <v>436</v>
      </c>
    </row>
    <row r="11" spans="1:2">
      <c r="A11" s="4" t="s">
        <v>447</v>
      </c>
      <c r="B11"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68</v>
      </c>
      <c r="C2" s="2" t="s">
        <v>69</v>
      </c>
    </row>
    <row r="3" spans="1:3">
      <c r="A3" s="4" t="s">
        <v>452</v>
      </c>
    </row>
    <row r="4" spans="1:3">
      <c r="A4" s="3" t="s">
        <v>436</v>
      </c>
    </row>
    <row r="5" spans="1:3">
      <c r="A5" s="4" t="s">
        <v>453</v>
      </c>
      <c r="B5" s="6" t="n">
        <v>22</v>
      </c>
      <c r="C5" s="6" t="n">
        <v>22</v>
      </c>
    </row>
    <row r="6" spans="1:3">
      <c r="A6" s="4" t="s">
        <v>454</v>
      </c>
    </row>
    <row r="7" spans="1:3">
      <c r="A7" s="3" t="s">
        <v>436</v>
      </c>
    </row>
    <row r="8" spans="1:3">
      <c r="A8" s="4" t="s">
        <v>455</v>
      </c>
      <c r="B8" s="6" t="n">
        <v>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6</v>
      </c>
      <c r="B1" s="2" t="s">
        <v>427</v>
      </c>
      <c r="C1" s="2" t="s">
        <v>424</v>
      </c>
      <c r="D1" s="2" t="s">
        <v>425</v>
      </c>
    </row>
    <row r="2" spans="1:4">
      <c r="A2" s="3" t="s">
        <v>436</v>
      </c>
    </row>
    <row r="3" spans="1:4">
      <c r="A3" s="4" t="s">
        <v>457</v>
      </c>
      <c r="C3" s="6" t="n">
        <v>606633</v>
      </c>
      <c r="D3" s="6" t="n">
        <v>696850</v>
      </c>
    </row>
    <row r="4" spans="1:4">
      <c r="A4" s="4" t="s">
        <v>441</v>
      </c>
    </row>
    <row r="5" spans="1:4">
      <c r="A5" s="3" t="s">
        <v>436</v>
      </c>
    </row>
    <row r="6" spans="1:4">
      <c r="A6" s="4" t="s">
        <v>457</v>
      </c>
      <c r="C6" s="6" t="n">
        <v>606633</v>
      </c>
    </row>
    <row r="7" spans="1:4">
      <c r="A7" s="4" t="s">
        <v>458</v>
      </c>
    </row>
    <row r="8" spans="1:4">
      <c r="A8" s="3" t="s">
        <v>436</v>
      </c>
    </row>
    <row r="9" spans="1:4">
      <c r="A9" s="4" t="s">
        <v>459</v>
      </c>
      <c r="B9" s="4" t="s">
        <v>460</v>
      </c>
      <c r="C9" s="4" t="s">
        <v>460</v>
      </c>
    </row>
    <row r="10" spans="1:4">
      <c r="A10" s="4" t="s">
        <v>461</v>
      </c>
      <c r="B10" s="6" t="n">
        <v>200000</v>
      </c>
    </row>
    <row r="11" spans="1:4">
      <c r="A11" s="4" t="s">
        <v>462</v>
      </c>
      <c r="B11" s="6" t="n">
        <v>105000</v>
      </c>
    </row>
    <row r="12" spans="1:4">
      <c r="A12" s="4" t="s">
        <v>457</v>
      </c>
      <c r="C12" s="6" t="n">
        <v>136395</v>
      </c>
    </row>
    <row r="13" spans="1:4">
      <c r="A13" s="4" t="s">
        <v>463</v>
      </c>
    </row>
    <row r="14" spans="1:4">
      <c r="A14" s="3" t="s">
        <v>436</v>
      </c>
    </row>
    <row r="15" spans="1:4">
      <c r="A15" s="4" t="s">
        <v>459</v>
      </c>
      <c r="B15" s="4" t="s">
        <v>464</v>
      </c>
      <c r="C15" s="4" t="s">
        <v>464</v>
      </c>
    </row>
    <row r="16" spans="1:4">
      <c r="A16" s="4" t="s">
        <v>461</v>
      </c>
      <c r="B16" s="6" t="n">
        <v>20000</v>
      </c>
    </row>
    <row r="17" spans="1:4">
      <c r="A17" s="4" t="s">
        <v>462</v>
      </c>
      <c r="B17" s="6" t="n">
        <v>20000</v>
      </c>
    </row>
    <row r="18" spans="1:4">
      <c r="A18" s="4" t="s">
        <v>457</v>
      </c>
      <c r="C18" s="6" t="n">
        <v>25980</v>
      </c>
    </row>
    <row r="19" spans="1:4">
      <c r="A19" s="4" t="s">
        <v>465</v>
      </c>
    </row>
    <row r="20" spans="1:4">
      <c r="A20" s="3" t="s">
        <v>436</v>
      </c>
    </row>
    <row r="21" spans="1:4">
      <c r="A21" s="4" t="s">
        <v>459</v>
      </c>
      <c r="B21" s="4" t="s">
        <v>464</v>
      </c>
      <c r="C21" s="4" t="s">
        <v>464</v>
      </c>
    </row>
    <row r="22" spans="1:4">
      <c r="A22" s="4" t="s">
        <v>461</v>
      </c>
      <c r="B22" s="6" t="n">
        <v>355000</v>
      </c>
    </row>
    <row r="23" spans="1:4">
      <c r="A23" s="4" t="s">
        <v>462</v>
      </c>
      <c r="B23" s="6" t="n">
        <v>298000</v>
      </c>
    </row>
    <row r="24" spans="1:4">
      <c r="A24" s="4" t="s">
        <v>457</v>
      </c>
      <c r="C24" s="6" t="n">
        <v>387102</v>
      </c>
    </row>
    <row r="25" spans="1:4">
      <c r="A25" s="4" t="s">
        <v>466</v>
      </c>
    </row>
    <row r="26" spans="1:4">
      <c r="A26" s="3" t="s">
        <v>436</v>
      </c>
    </row>
    <row r="27" spans="1:4">
      <c r="A27" s="4" t="s">
        <v>459</v>
      </c>
      <c r="B27" s="4" t="s">
        <v>467</v>
      </c>
      <c r="C27" s="4" t="s">
        <v>467</v>
      </c>
    </row>
    <row r="28" spans="1:4">
      <c r="A28" s="4" t="s">
        <v>461</v>
      </c>
      <c r="B28" s="6" t="n">
        <v>225000</v>
      </c>
    </row>
    <row r="29" spans="1:4">
      <c r="A29" s="4" t="s">
        <v>462</v>
      </c>
      <c r="B29" s="6" t="n">
        <v>44000</v>
      </c>
    </row>
    <row r="30" spans="1:4">
      <c r="A30" s="4" t="s">
        <v>457</v>
      </c>
      <c r="C30" s="6" t="n">
        <v>571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68</v>
      </c>
      <c r="C2" s="2" t="s">
        <v>69</v>
      </c>
    </row>
    <row r="3" spans="1:3">
      <c r="A3" s="3" t="s">
        <v>469</v>
      </c>
    </row>
    <row r="4" spans="1:3">
      <c r="A4" s="4" t="s">
        <v>470</v>
      </c>
      <c r="B4" s="6" t="n">
        <v>126112</v>
      </c>
      <c r="C4" s="6" t="n">
        <v>117736</v>
      </c>
    </row>
    <row r="5" spans="1:3">
      <c r="A5" s="4" t="s">
        <v>471</v>
      </c>
      <c r="B5" s="5" t="n">
        <v>23362</v>
      </c>
      <c r="C5" s="5" t="n">
        <v>16755</v>
      </c>
    </row>
    <row r="6" spans="1:3">
      <c r="A6" s="4" t="s">
        <v>472</v>
      </c>
      <c r="B6" s="5" t="n">
        <v>2068</v>
      </c>
      <c r="C6" s="5" t="n">
        <v>1565</v>
      </c>
    </row>
    <row r="7" spans="1:3">
      <c r="A7" s="4" t="s">
        <v>473</v>
      </c>
      <c r="B7" s="5" t="n">
        <v>-2760</v>
      </c>
      <c r="C7" s="5" t="n">
        <v>-4585</v>
      </c>
    </row>
    <row r="8" spans="1:3">
      <c r="A8" s="4" t="s">
        <v>474</v>
      </c>
      <c r="B8" s="5" t="n">
        <v>-16715</v>
      </c>
      <c r="C8" s="5" t="n">
        <v>-11263</v>
      </c>
    </row>
    <row r="9" spans="1:3">
      <c r="A9" s="4" t="s">
        <v>475</v>
      </c>
      <c r="B9" s="5" t="n">
        <v>5982</v>
      </c>
      <c r="C9" s="5" t="n">
        <v>5904</v>
      </c>
    </row>
    <row r="10" spans="1:3">
      <c r="A10" s="4" t="s">
        <v>476</v>
      </c>
      <c r="B10" s="6" t="n">
        <v>138049</v>
      </c>
      <c r="C10" s="6" t="n">
        <v>1261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68</v>
      </c>
      <c r="C2" s="2" t="s">
        <v>69</v>
      </c>
      <c r="D2" s="2" t="s">
        <v>114</v>
      </c>
    </row>
    <row r="3" spans="1:4">
      <c r="A3" s="3" t="s">
        <v>478</v>
      </c>
    </row>
    <row r="4" spans="1:4">
      <c r="A4" s="4" t="s">
        <v>93</v>
      </c>
      <c r="B4" s="6" t="n">
        <v>138049</v>
      </c>
      <c r="C4" s="6" t="n">
        <v>126112</v>
      </c>
    </row>
    <row r="5" spans="1:4">
      <c r="A5" s="4" t="s">
        <v>479</v>
      </c>
      <c r="B5" s="6" t="n">
        <v>344700</v>
      </c>
      <c r="C5" s="6" t="n">
        <v>126100</v>
      </c>
      <c r="D5" s="6" t="n">
        <v>343900</v>
      </c>
    </row>
    <row r="6" spans="1:4">
      <c r="A6" s="4" t="s">
        <v>480</v>
      </c>
      <c r="B6" s="4" t="s">
        <v>481</v>
      </c>
      <c r="C6" s="4" t="s">
        <v>482</v>
      </c>
    </row>
    <row r="7" spans="1:4">
      <c r="A7" s="4" t="s">
        <v>483</v>
      </c>
      <c r="B7" s="4" t="s">
        <v>484</v>
      </c>
      <c r="C7" s="4" t="s">
        <v>4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5</v>
      </c>
      <c r="B1" s="2" t="s">
        <v>68</v>
      </c>
      <c r="C1" s="2" t="s">
        <v>389</v>
      </c>
    </row>
    <row r="2" spans="1:3">
      <c r="A2" s="3" t="s">
        <v>250</v>
      </c>
    </row>
    <row r="3" spans="1:3">
      <c r="A3" s="4" t="s">
        <v>486</v>
      </c>
      <c r="B3" s="6" t="n">
        <v>48729</v>
      </c>
      <c r="C3" s="6" t="n">
        <v>50193</v>
      </c>
    </row>
    <row r="4" spans="1:3">
      <c r="A4" s="4" t="s">
        <v>487</v>
      </c>
      <c r="B4" s="5" t="n">
        <v>17541</v>
      </c>
      <c r="C4" s="5" t="n">
        <v>10648</v>
      </c>
    </row>
    <row r="5" spans="1:3">
      <c r="A5" s="4" t="s">
        <v>488</v>
      </c>
      <c r="B5" s="5" t="n">
        <v>35530</v>
      </c>
      <c r="C5" s="6" t="n">
        <v>39545</v>
      </c>
    </row>
    <row r="6" spans="1:3">
      <c r="A6" s="4" t="s">
        <v>489</v>
      </c>
      <c r="B6" s="6" t="n">
        <v>530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490</v>
      </c>
      <c r="B1" s="2" t="s">
        <v>68</v>
      </c>
    </row>
    <row r="2" spans="1:2">
      <c r="A2" s="3" t="s">
        <v>250</v>
      </c>
    </row>
    <row r="3" spans="1:2">
      <c r="A3" s="4" t="s">
        <v>491</v>
      </c>
      <c r="B3" s="4" t="s">
        <v>492</v>
      </c>
    </row>
    <row r="4" spans="1:2">
      <c r="A4" s="4" t="s">
        <v>493</v>
      </c>
      <c r="B4" s="4" t="s">
        <v>4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95</v>
      </c>
      <c r="B1" s="2" t="s">
        <v>1</v>
      </c>
    </row>
    <row r="2" spans="1:2">
      <c r="B2" s="2" t="s">
        <v>424</v>
      </c>
    </row>
    <row r="3" spans="1:2">
      <c r="A3" s="3" t="s">
        <v>496</v>
      </c>
    </row>
    <row r="4" spans="1:2">
      <c r="A4" s="4" t="s">
        <v>497</v>
      </c>
      <c r="B4" s="6" t="n">
        <v>19483</v>
      </c>
    </row>
    <row r="5" spans="1:2">
      <c r="A5" s="4" t="s">
        <v>498</v>
      </c>
      <c r="B5" s="5" t="n">
        <v>15332</v>
      </c>
    </row>
    <row r="6" spans="1:2">
      <c r="A6" s="4" t="s">
        <v>499</v>
      </c>
      <c r="B6" s="5" t="n">
        <v>-1072</v>
      </c>
    </row>
    <row r="7" spans="1:2">
      <c r="A7" s="4" t="s">
        <v>120</v>
      </c>
      <c r="B7" s="6" t="n">
        <v>337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00</v>
      </c>
      <c r="B1" s="2" t="s">
        <v>424</v>
      </c>
    </row>
    <row r="2" spans="1:2">
      <c r="A2" s="3" t="s">
        <v>501</v>
      </c>
    </row>
    <row r="3" spans="1:2">
      <c r="A3" s="4" t="s">
        <v>502</v>
      </c>
      <c r="B3" s="6" t="n">
        <v>19371</v>
      </c>
    </row>
    <row r="4" spans="1:2">
      <c r="A4" s="4" t="s">
        <v>503</v>
      </c>
      <c r="B4" s="5" t="n">
        <v>14098</v>
      </c>
    </row>
    <row r="5" spans="1:2">
      <c r="A5" s="4" t="s">
        <v>504</v>
      </c>
      <c r="B5" s="5" t="n">
        <v>7674</v>
      </c>
    </row>
    <row r="6" spans="1:2">
      <c r="A6" s="4" t="s">
        <v>505</v>
      </c>
      <c r="B6" s="5" t="n">
        <v>6706</v>
      </c>
    </row>
    <row r="7" spans="1:2">
      <c r="A7" s="4" t="s">
        <v>506</v>
      </c>
      <c r="B7" s="5" t="n">
        <v>6200</v>
      </c>
    </row>
    <row r="8" spans="1:2">
      <c r="A8" s="4" t="s">
        <v>507</v>
      </c>
      <c r="B8" s="5" t="n">
        <v>3979</v>
      </c>
    </row>
    <row r="9" spans="1:2">
      <c r="A9" s="4" t="s">
        <v>508</v>
      </c>
      <c r="B9" s="6" t="n">
        <v>58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9</v>
      </c>
      <c r="B1" s="2" t="s">
        <v>1</v>
      </c>
    </row>
    <row r="2" spans="1:4">
      <c r="B2" s="2" t="s">
        <v>68</v>
      </c>
      <c r="C2" s="2" t="s">
        <v>69</v>
      </c>
      <c r="D2" s="2" t="s">
        <v>114</v>
      </c>
    </row>
    <row r="3" spans="1:4">
      <c r="A3" s="3" t="s">
        <v>170</v>
      </c>
    </row>
    <row r="4" spans="1:4">
      <c r="A4" s="4" t="s">
        <v>156</v>
      </c>
      <c r="B4" s="6" t="n">
        <v>-259720</v>
      </c>
      <c r="C4" s="6" t="n">
        <v>378279</v>
      </c>
      <c r="D4" s="6" t="n">
        <v>236998</v>
      </c>
    </row>
    <row r="5" spans="1:4">
      <c r="A5" s="3" t="s">
        <v>171</v>
      </c>
    </row>
    <row r="6" spans="1:4">
      <c r="A6" s="4" t="s">
        <v>124</v>
      </c>
      <c r="B6" s="5" t="n">
        <v>356830</v>
      </c>
      <c r="C6" s="5" t="n">
        <v>304274</v>
      </c>
      <c r="D6" s="5" t="n">
        <v>250774</v>
      </c>
    </row>
    <row r="7" spans="1:4">
      <c r="A7" s="4" t="s">
        <v>125</v>
      </c>
      <c r="B7" s="5" t="n">
        <v>451121</v>
      </c>
    </row>
    <row r="8" spans="1:4">
      <c r="A8" s="4" t="s">
        <v>172</v>
      </c>
      <c r="B8" s="5" t="n">
        <v>81733</v>
      </c>
      <c r="C8" s="5" t="n">
        <v>-124266</v>
      </c>
      <c r="D8" s="5" t="n">
        <v>-6184</v>
      </c>
    </row>
    <row r="9" spans="1:4">
      <c r="A9" s="4" t="s">
        <v>132</v>
      </c>
      <c r="B9" s="5" t="n">
        <v>81275</v>
      </c>
      <c r="C9" s="5" t="n">
        <v>130304</v>
      </c>
      <c r="D9" s="5" t="n">
        <v>129945</v>
      </c>
    </row>
    <row r="10" spans="1:4">
      <c r="A10" s="4" t="s">
        <v>173</v>
      </c>
      <c r="B10" s="5" t="n">
        <v>-34085</v>
      </c>
      <c r="C10" s="5" t="n">
        <v>58628</v>
      </c>
      <c r="D10" s="5" t="n">
        <v>-42623</v>
      </c>
    </row>
    <row r="11" spans="1:4">
      <c r="A11" s="4" t="s">
        <v>174</v>
      </c>
      <c r="B11" s="5" t="n">
        <v>23044</v>
      </c>
      <c r="C11" s="5" t="n">
        <v>25917</v>
      </c>
      <c r="D11" s="5" t="n">
        <v>22576</v>
      </c>
    </row>
    <row r="12" spans="1:4">
      <c r="A12" s="4" t="s">
        <v>175</v>
      </c>
      <c r="B12" s="5" t="n">
        <v>8794</v>
      </c>
      <c r="C12" s="5" t="n">
        <v>-19630</v>
      </c>
      <c r="D12" s="5" t="n">
        <v>10978</v>
      </c>
    </row>
    <row r="13" spans="1:4">
      <c r="A13" s="4" t="s">
        <v>176</v>
      </c>
      <c r="D13" s="5" t="n">
        <v>-78400</v>
      </c>
    </row>
    <row r="14" spans="1:4">
      <c r="A14" s="4" t="s">
        <v>177</v>
      </c>
      <c r="B14" s="5" t="n">
        <v>-16715</v>
      </c>
      <c r="C14" s="5" t="n">
        <v>-11263</v>
      </c>
      <c r="D14" s="5" t="n">
        <v>-12907</v>
      </c>
    </row>
    <row r="15" spans="1:4">
      <c r="A15" s="4" t="s">
        <v>178</v>
      </c>
      <c r="B15" s="5" t="n">
        <v>1963</v>
      </c>
      <c r="C15" s="5" t="n">
        <v>-3459</v>
      </c>
      <c r="D15" s="5" t="n">
        <v>-35032</v>
      </c>
    </row>
    <row r="16" spans="1:4">
      <c r="A16" s="4" t="s">
        <v>179</v>
      </c>
      <c r="B16" s="5" t="n">
        <v>694240</v>
      </c>
      <c r="C16" s="5" t="n">
        <v>738784</v>
      </c>
      <c r="D16" s="5" t="n">
        <v>476125</v>
      </c>
    </row>
    <row r="17" spans="1:4">
      <c r="A17" s="3" t="s">
        <v>180</v>
      </c>
    </row>
    <row r="18" spans="1:4">
      <c r="A18" s="4" t="s">
        <v>181</v>
      </c>
      <c r="C18" s="5" t="n">
        <v>9138</v>
      </c>
    </row>
    <row r="19" spans="1:4">
      <c r="A19" s="4" t="s">
        <v>182</v>
      </c>
      <c r="B19" s="5" t="n">
        <v>-27866</v>
      </c>
      <c r="C19" s="5" t="n">
        <v>-29282</v>
      </c>
      <c r="D19" s="5" t="n">
        <v>-29017</v>
      </c>
    </row>
    <row r="20" spans="1:4">
      <c r="A20" s="4" t="s">
        <v>183</v>
      </c>
      <c r="D20" s="5" t="n">
        <v>-23272</v>
      </c>
    </row>
    <row r="21" spans="1:4">
      <c r="A21" s="4" t="s">
        <v>184</v>
      </c>
      <c r="B21" s="5" t="n">
        <v>-59429</v>
      </c>
      <c r="C21" s="5" t="n">
        <v>-29044</v>
      </c>
      <c r="D21" s="5" t="n">
        <v>-29084</v>
      </c>
    </row>
    <row r="22" spans="1:4">
      <c r="A22" s="4" t="s">
        <v>159</v>
      </c>
      <c r="B22" s="5" t="n">
        <v>-178793</v>
      </c>
      <c r="C22" s="5" t="n">
        <v>-79027</v>
      </c>
    </row>
    <row r="23" spans="1:4">
      <c r="A23" s="4" t="s">
        <v>164</v>
      </c>
      <c r="B23" s="5" t="n">
        <v>-4952</v>
      </c>
    </row>
    <row r="24" spans="1:4">
      <c r="A24" s="4" t="s">
        <v>185</v>
      </c>
      <c r="B24" s="5" t="n">
        <v>-271040</v>
      </c>
      <c r="C24" s="5" t="n">
        <v>-128215</v>
      </c>
      <c r="D24" s="5" t="n">
        <v>-81373</v>
      </c>
    </row>
    <row r="25" spans="1:4">
      <c r="A25" s="3" t="s">
        <v>186</v>
      </c>
    </row>
    <row r="26" spans="1:4">
      <c r="A26" s="4" t="s">
        <v>187</v>
      </c>
      <c r="B26" s="5" t="n">
        <v>-24362</v>
      </c>
      <c r="C26" s="5" t="n">
        <v>-18009</v>
      </c>
      <c r="D26" s="5" t="n">
        <v>-13276</v>
      </c>
    </row>
    <row r="27" spans="1:4">
      <c r="A27" s="4" t="s">
        <v>188</v>
      </c>
      <c r="B27" s="5" t="n">
        <v>-606966</v>
      </c>
      <c r="C27" s="5" t="n">
        <v>-604110</v>
      </c>
      <c r="D27" s="5" t="n">
        <v>-459152</v>
      </c>
    </row>
    <row r="28" spans="1:4">
      <c r="A28" s="4" t="s">
        <v>189</v>
      </c>
      <c r="B28" s="5" t="n">
        <v>9539</v>
      </c>
      <c r="C28" s="5" t="n">
        <v>-919</v>
      </c>
      <c r="D28" s="5" t="n">
        <v>56196</v>
      </c>
    </row>
    <row r="29" spans="1:4">
      <c r="A29" s="4" t="s">
        <v>190</v>
      </c>
      <c r="B29" s="5" t="n">
        <v>-621789</v>
      </c>
      <c r="C29" s="5" t="n">
        <v>-623038</v>
      </c>
      <c r="D29" s="5" t="n">
        <v>-416232</v>
      </c>
    </row>
    <row r="30" spans="1:4">
      <c r="A30" s="4" t="s">
        <v>191</v>
      </c>
      <c r="B30" s="5" t="n">
        <v>-13089</v>
      </c>
      <c r="C30" s="5" t="n">
        <v>29248</v>
      </c>
      <c r="D30" s="5" t="n">
        <v>-25277</v>
      </c>
    </row>
    <row r="31" spans="1:4">
      <c r="A31" s="4" t="s">
        <v>192</v>
      </c>
      <c r="B31" s="5" t="n">
        <v>-211678</v>
      </c>
      <c r="C31" s="5" t="n">
        <v>16779</v>
      </c>
      <c r="D31" s="5" t="n">
        <v>-46757</v>
      </c>
    </row>
    <row r="32" spans="1:4">
      <c r="A32" s="4" t="s">
        <v>193</v>
      </c>
      <c r="B32" s="5" t="n">
        <v>363327</v>
      </c>
      <c r="C32" s="5" t="n">
        <v>346548</v>
      </c>
      <c r="D32" s="5" t="n">
        <v>393305</v>
      </c>
    </row>
    <row r="33" spans="1:4">
      <c r="A33" s="4" t="s">
        <v>194</v>
      </c>
      <c r="B33" s="6" t="n">
        <v>151649</v>
      </c>
      <c r="C33" s="6" t="n">
        <v>363327</v>
      </c>
      <c r="D33" s="6" t="n">
        <v>3465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9</v>
      </c>
      <c r="B1" s="2" t="s">
        <v>68</v>
      </c>
      <c r="C1" s="2" t="s">
        <v>389</v>
      </c>
    </row>
    <row r="2" spans="1:3">
      <c r="A2" s="3" t="s">
        <v>510</v>
      </c>
    </row>
    <row r="3" spans="1:3">
      <c r="A3" s="4" t="s">
        <v>508</v>
      </c>
      <c r="B3" s="6" t="n">
        <v>58028</v>
      </c>
    </row>
    <row r="4" spans="1:3">
      <c r="A4" s="4" t="s">
        <v>511</v>
      </c>
      <c r="B4" s="5" t="n">
        <v>-4957</v>
      </c>
    </row>
    <row r="5" spans="1:3">
      <c r="A5" s="4" t="s">
        <v>512</v>
      </c>
      <c r="B5" s="5" t="n">
        <v>53071</v>
      </c>
    </row>
    <row r="6" spans="1:3">
      <c r="A6" s="4" t="s">
        <v>90</v>
      </c>
      <c r="B6" s="5" t="n">
        <v>17541</v>
      </c>
      <c r="C6" s="6" t="n">
        <v>10648</v>
      </c>
    </row>
    <row r="7" spans="1:3">
      <c r="A7" s="4" t="s">
        <v>488</v>
      </c>
      <c r="B7" s="6" t="n">
        <v>35530</v>
      </c>
      <c r="C7" s="6" t="n">
        <v>395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24</v>
      </c>
    </row>
    <row r="3" spans="1:2">
      <c r="A3" s="3" t="s">
        <v>250</v>
      </c>
    </row>
    <row r="4" spans="1:2">
      <c r="A4" s="4" t="s">
        <v>514</v>
      </c>
      <c r="B4" s="6" t="n">
        <v>18637</v>
      </c>
    </row>
    <row r="5" spans="1:2">
      <c r="A5" s="4" t="s">
        <v>515</v>
      </c>
      <c r="B5" s="6" t="n">
        <v>208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16</v>
      </c>
      <c r="B1" s="2" t="s">
        <v>1</v>
      </c>
    </row>
    <row r="2" spans="1:4">
      <c r="B2" s="2" t="s">
        <v>68</v>
      </c>
      <c r="C2" s="2" t="s">
        <v>69</v>
      </c>
      <c r="D2" s="2" t="s">
        <v>114</v>
      </c>
    </row>
    <row r="3" spans="1:4">
      <c r="A3" s="3" t="s">
        <v>115</v>
      </c>
    </row>
    <row r="4" spans="1:4">
      <c r="A4" s="4" t="s">
        <v>517</v>
      </c>
      <c r="B4" s="6" t="n">
        <v>1572955</v>
      </c>
      <c r="C4" s="6" t="n">
        <v>1610899</v>
      </c>
      <c r="D4" s="6" t="n">
        <v>1141770</v>
      </c>
    </row>
    <row r="5" spans="1:4">
      <c r="A5" s="4" t="s">
        <v>518</v>
      </c>
      <c r="B5" s="5" t="n">
        <v>-318149</v>
      </c>
      <c r="C5" s="5" t="n">
        <v>-318163</v>
      </c>
      <c r="D5" s="5" t="n">
        <v>-221077</v>
      </c>
    </row>
    <row r="6" spans="1:4">
      <c r="A6" s="4" t="s">
        <v>116</v>
      </c>
      <c r="B6" s="6" t="n">
        <v>1254806</v>
      </c>
      <c r="C6" s="6" t="n">
        <v>1292736</v>
      </c>
      <c r="D6" s="6" t="n">
        <v>920693</v>
      </c>
    </row>
    <row r="7" spans="1:4">
      <c r="A7" s="4" t="s">
        <v>117</v>
      </c>
      <c r="B7" s="4" t="s">
        <v>118</v>
      </c>
      <c r="C7" s="4" t="s">
        <v>118</v>
      </c>
      <c r="D7" s="4" t="s">
        <v>1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68</v>
      </c>
      <c r="C2" s="2" t="s">
        <v>69</v>
      </c>
      <c r="D2" s="2" t="s">
        <v>114</v>
      </c>
    </row>
    <row r="3" spans="1:4">
      <c r="A3" s="3" t="s">
        <v>520</v>
      </c>
    </row>
    <row r="4" spans="1:4">
      <c r="A4" s="4" t="s">
        <v>116</v>
      </c>
      <c r="B4" s="6" t="n">
        <v>1254806</v>
      </c>
      <c r="C4" s="6" t="n">
        <v>1292736</v>
      </c>
      <c r="D4" s="6" t="n">
        <v>920693</v>
      </c>
    </row>
    <row r="5" spans="1:4">
      <c r="A5" s="4" t="s">
        <v>521</v>
      </c>
    </row>
    <row r="6" spans="1:4">
      <c r="A6" s="3" t="s">
        <v>520</v>
      </c>
    </row>
    <row r="7" spans="1:4">
      <c r="A7" s="4" t="s">
        <v>116</v>
      </c>
      <c r="B7" s="5" t="n">
        <v>992996</v>
      </c>
      <c r="C7" s="5" t="n">
        <v>983095</v>
      </c>
    </row>
    <row r="8" spans="1:4">
      <c r="A8" s="4" t="s">
        <v>522</v>
      </c>
    </row>
    <row r="9" spans="1:4">
      <c r="A9" s="3" t="s">
        <v>520</v>
      </c>
    </row>
    <row r="10" spans="1:4">
      <c r="A10" s="4" t="s">
        <v>116</v>
      </c>
      <c r="B10" s="5" t="n">
        <v>237739</v>
      </c>
      <c r="C10" s="5" t="n">
        <v>268934</v>
      </c>
    </row>
    <row r="11" spans="1:4">
      <c r="A11" s="4" t="s">
        <v>523</v>
      </c>
    </row>
    <row r="12" spans="1:4">
      <c r="A12" s="3" t="s">
        <v>520</v>
      </c>
    </row>
    <row r="13" spans="1:4">
      <c r="A13" s="4" t="s">
        <v>116</v>
      </c>
      <c r="B13" s="5" t="n">
        <v>21513</v>
      </c>
      <c r="C13" s="5" t="n">
        <v>37577</v>
      </c>
    </row>
    <row r="14" spans="1:4">
      <c r="A14" s="4" t="s">
        <v>524</v>
      </c>
    </row>
    <row r="15" spans="1:4">
      <c r="A15" s="3" t="s">
        <v>520</v>
      </c>
    </row>
    <row r="16" spans="1:4">
      <c r="A16" s="4" t="s">
        <v>116</v>
      </c>
      <c r="B16" s="5" t="n">
        <v>2558</v>
      </c>
      <c r="C16" s="5" t="n">
        <v>3130</v>
      </c>
    </row>
    <row r="17" spans="1:4">
      <c r="A17" s="4" t="s">
        <v>525</v>
      </c>
    </row>
    <row r="18" spans="1:4">
      <c r="A18" s="3" t="s">
        <v>520</v>
      </c>
    </row>
    <row r="19" spans="1:4">
      <c r="A19" s="4" t="s">
        <v>116</v>
      </c>
      <c r="B19" s="5" t="n">
        <v>177299</v>
      </c>
      <c r="C19" s="5" t="n">
        <v>198263</v>
      </c>
      <c r="D19" s="5" t="n">
        <v>227031</v>
      </c>
    </row>
    <row r="20" spans="1:4">
      <c r="A20" s="4" t="s">
        <v>526</v>
      </c>
    </row>
    <row r="21" spans="1:4">
      <c r="A21" s="3" t="s">
        <v>520</v>
      </c>
    </row>
    <row r="22" spans="1:4">
      <c r="A22" s="4" t="s">
        <v>116</v>
      </c>
      <c r="B22" s="5" t="n">
        <v>145814</v>
      </c>
      <c r="C22" s="5" t="n">
        <v>148949</v>
      </c>
    </row>
    <row r="23" spans="1:4">
      <c r="A23" s="4" t="s">
        <v>527</v>
      </c>
    </row>
    <row r="24" spans="1:4">
      <c r="A24" s="3" t="s">
        <v>520</v>
      </c>
    </row>
    <row r="25" spans="1:4">
      <c r="A25" s="4" t="s">
        <v>116</v>
      </c>
      <c r="B25" s="5" t="n">
        <v>21776</v>
      </c>
      <c r="C25" s="5" t="n">
        <v>32109</v>
      </c>
    </row>
    <row r="26" spans="1:4">
      <c r="A26" s="4" t="s">
        <v>528</v>
      </c>
    </row>
    <row r="27" spans="1:4">
      <c r="A27" s="3" t="s">
        <v>520</v>
      </c>
    </row>
    <row r="28" spans="1:4">
      <c r="A28" s="4" t="s">
        <v>116</v>
      </c>
      <c r="B28" s="5" t="n">
        <v>7158</v>
      </c>
      <c r="C28" s="5" t="n">
        <v>14075</v>
      </c>
    </row>
    <row r="29" spans="1:4">
      <c r="A29" s="4" t="s">
        <v>529</v>
      </c>
    </row>
    <row r="30" spans="1:4">
      <c r="A30" s="3" t="s">
        <v>520</v>
      </c>
    </row>
    <row r="31" spans="1:4">
      <c r="A31" s="4" t="s">
        <v>116</v>
      </c>
      <c r="B31" s="5" t="n">
        <v>2551</v>
      </c>
      <c r="C31" s="5" t="n">
        <v>3130</v>
      </c>
    </row>
    <row r="32" spans="1:4">
      <c r="A32" s="4" t="s">
        <v>530</v>
      </c>
    </row>
    <row r="33" spans="1:4">
      <c r="A33" s="3" t="s">
        <v>520</v>
      </c>
    </row>
    <row r="34" spans="1:4">
      <c r="A34" s="4" t="s">
        <v>116</v>
      </c>
      <c r="B34" s="5" t="n">
        <v>1077507</v>
      </c>
      <c r="C34" s="5" t="n">
        <v>1094473</v>
      </c>
      <c r="D34" s="6" t="n">
        <v>693662</v>
      </c>
    </row>
    <row r="35" spans="1:4">
      <c r="A35" s="4" t="s">
        <v>531</v>
      </c>
    </row>
    <row r="36" spans="1:4">
      <c r="A36" s="3" t="s">
        <v>520</v>
      </c>
    </row>
    <row r="37" spans="1:4">
      <c r="A37" s="4" t="s">
        <v>116</v>
      </c>
      <c r="B37" s="5" t="n">
        <v>847182</v>
      </c>
      <c r="C37" s="5" t="n">
        <v>834146</v>
      </c>
    </row>
    <row r="38" spans="1:4">
      <c r="A38" s="4" t="s">
        <v>532</v>
      </c>
    </row>
    <row r="39" spans="1:4">
      <c r="A39" s="3" t="s">
        <v>520</v>
      </c>
    </row>
    <row r="40" spans="1:4">
      <c r="A40" s="4" t="s">
        <v>116</v>
      </c>
      <c r="B40" s="5" t="n">
        <v>215963</v>
      </c>
      <c r="C40" s="5" t="n">
        <v>236825</v>
      </c>
    </row>
    <row r="41" spans="1:4">
      <c r="A41" s="4" t="s">
        <v>533</v>
      </c>
    </row>
    <row r="42" spans="1:4">
      <c r="A42" s="3" t="s">
        <v>520</v>
      </c>
    </row>
    <row r="43" spans="1:4">
      <c r="A43" s="4" t="s">
        <v>116</v>
      </c>
      <c r="B43" s="5" t="n">
        <v>14355</v>
      </c>
      <c r="C43" s="6" t="n">
        <v>23502</v>
      </c>
    </row>
    <row r="44" spans="1:4">
      <c r="A44" s="4" t="s">
        <v>534</v>
      </c>
    </row>
    <row r="45" spans="1:4">
      <c r="A45" s="3" t="s">
        <v>520</v>
      </c>
    </row>
    <row r="46" spans="1:4">
      <c r="A46" s="4" t="s">
        <v>116</v>
      </c>
      <c r="B46" s="6"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5</v>
      </c>
      <c r="B1" s="2" t="s">
        <v>1</v>
      </c>
    </row>
    <row r="2" spans="1:4">
      <c r="B2" s="2" t="s">
        <v>68</v>
      </c>
      <c r="C2" s="2" t="s">
        <v>69</v>
      </c>
      <c r="D2" s="2" t="s">
        <v>114</v>
      </c>
    </row>
    <row r="3" spans="1:4">
      <c r="A3" s="3" t="s">
        <v>215</v>
      </c>
    </row>
    <row r="4" spans="1:4">
      <c r="A4" s="4" t="s">
        <v>536</v>
      </c>
      <c r="B4" s="6" t="n">
        <v>49532</v>
      </c>
      <c r="C4" s="6" t="n">
        <v>49943</v>
      </c>
      <c r="D4" s="6" t="n">
        <v>50544</v>
      </c>
    </row>
    <row r="5" spans="1:4">
      <c r="A5" s="4" t="s">
        <v>537</v>
      </c>
      <c r="B5" s="5" t="n">
        <v>23321</v>
      </c>
      <c r="C5" s="5" t="n">
        <v>25840</v>
      </c>
      <c r="D5" s="5" t="n">
        <v>23757</v>
      </c>
    </row>
    <row r="6" spans="1:4">
      <c r="A6" s="4" t="s">
        <v>536</v>
      </c>
      <c r="B6" s="6" t="n">
        <v>72853</v>
      </c>
      <c r="C6" s="6" t="n">
        <v>75783</v>
      </c>
      <c r="D6" s="6" t="n">
        <v>743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8</v>
      </c>
      <c r="B1" s="2" t="s">
        <v>1</v>
      </c>
    </row>
    <row r="2" spans="1:4">
      <c r="B2" s="2" t="s">
        <v>68</v>
      </c>
      <c r="C2" s="2" t="s">
        <v>69</v>
      </c>
      <c r="D2" s="2" t="s">
        <v>114</v>
      </c>
    </row>
    <row r="3" spans="1:4">
      <c r="A3" s="3" t="s">
        <v>217</v>
      </c>
    </row>
    <row r="4" spans="1:4">
      <c r="A4" s="4" t="s">
        <v>127</v>
      </c>
      <c r="B4" s="6" t="n">
        <v>-87</v>
      </c>
      <c r="C4" s="6" t="n">
        <v>523</v>
      </c>
      <c r="D4" s="6" t="n">
        <v>1495</v>
      </c>
    </row>
    <row r="5" spans="1:4">
      <c r="A5" s="4" t="s">
        <v>175</v>
      </c>
      <c r="B5" s="5" t="n">
        <v>8794</v>
      </c>
      <c r="C5" s="5" t="n">
        <v>-19630</v>
      </c>
      <c r="D5" s="5" t="n">
        <v>10978</v>
      </c>
    </row>
    <row r="6" spans="1:4">
      <c r="A6" s="4" t="s">
        <v>539</v>
      </c>
      <c r="B6" s="5" t="n">
        <v>-34085</v>
      </c>
      <c r="C6" s="5" t="n">
        <v>58628</v>
      </c>
      <c r="D6" s="5" t="n">
        <v>-42623</v>
      </c>
    </row>
    <row r="7" spans="1:4">
      <c r="A7" s="4" t="s">
        <v>127</v>
      </c>
      <c r="B7" s="6" t="n">
        <v>-25378</v>
      </c>
      <c r="C7" s="6" t="n">
        <v>39521</v>
      </c>
      <c r="D7" s="6" t="n">
        <v>-301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0</v>
      </c>
      <c r="B1" s="2" t="s">
        <v>1</v>
      </c>
    </row>
    <row r="2" spans="1:4">
      <c r="B2" s="2" t="s">
        <v>68</v>
      </c>
      <c r="C2" s="2" t="s">
        <v>69</v>
      </c>
      <c r="D2" s="2" t="s">
        <v>114</v>
      </c>
    </row>
    <row r="3" spans="1:4">
      <c r="A3" s="3" t="s">
        <v>541</v>
      </c>
    </row>
    <row r="4" spans="1:4">
      <c r="A4" s="4" t="s">
        <v>525</v>
      </c>
      <c r="B4" s="6" t="n">
        <v>-13910</v>
      </c>
      <c r="C4" s="6" t="n">
        <v>-400</v>
      </c>
      <c r="D4" s="6" t="n">
        <v>-407</v>
      </c>
    </row>
    <row r="5" spans="1:4">
      <c r="A5" s="4" t="s">
        <v>542</v>
      </c>
      <c r="B5" s="5" t="n">
        <v>-19504</v>
      </c>
      <c r="C5" s="5" t="n">
        <v>-26693</v>
      </c>
      <c r="D5" s="5" t="n">
        <v>-47550</v>
      </c>
    </row>
    <row r="6" spans="1:4">
      <c r="A6" s="4" t="s">
        <v>543</v>
      </c>
      <c r="B6" s="5" t="n">
        <v>-33414</v>
      </c>
      <c r="C6" s="5" t="n">
        <v>-27093</v>
      </c>
      <c r="D6" s="5" t="n">
        <v>-47957</v>
      </c>
    </row>
    <row r="7" spans="1:4">
      <c r="A7" s="3" t="s">
        <v>544</v>
      </c>
    </row>
    <row r="8" spans="1:4">
      <c r="A8" s="4" t="s">
        <v>525</v>
      </c>
      <c r="B8" s="5" t="n">
        <v>11023</v>
      </c>
      <c r="C8" s="5" t="n">
        <v>3915</v>
      </c>
      <c r="D8" s="5" t="n">
        <v>-17127</v>
      </c>
    </row>
    <row r="9" spans="1:4">
      <c r="A9" s="4" t="s">
        <v>542</v>
      </c>
      <c r="B9" s="5" t="n">
        <v>70252</v>
      </c>
      <c r="C9" s="5" t="n">
        <v>126389</v>
      </c>
      <c r="D9" s="5" t="n">
        <v>147072</v>
      </c>
    </row>
    <row r="10" spans="1:4">
      <c r="A10" s="4" t="s">
        <v>544</v>
      </c>
      <c r="B10" s="5" t="n">
        <v>81275</v>
      </c>
      <c r="C10" s="5" t="n">
        <v>130304</v>
      </c>
      <c r="D10" s="5" t="n">
        <v>129945</v>
      </c>
    </row>
    <row r="11" spans="1:4">
      <c r="A11" s="4" t="s">
        <v>545</v>
      </c>
      <c r="B11" s="6" t="n">
        <v>47861</v>
      </c>
      <c r="C11" s="6" t="n">
        <v>103211</v>
      </c>
      <c r="D11" s="6" t="n">
        <v>819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6</v>
      </c>
      <c r="B1" s="2" t="s">
        <v>1</v>
      </c>
    </row>
    <row r="2" spans="1:4">
      <c r="B2" s="2" t="s">
        <v>68</v>
      </c>
      <c r="C2" s="2" t="s">
        <v>69</v>
      </c>
      <c r="D2" s="2" t="s">
        <v>114</v>
      </c>
    </row>
    <row r="3" spans="1:4">
      <c r="A3" s="3" t="s">
        <v>121</v>
      </c>
    </row>
    <row r="4" spans="1:4">
      <c r="A4" s="4" t="s">
        <v>525</v>
      </c>
      <c r="B4" s="6" t="n">
        <v>-437571</v>
      </c>
      <c r="C4" s="6" t="n">
        <v>104204</v>
      </c>
      <c r="D4" s="6" t="n">
        <v>146953</v>
      </c>
    </row>
    <row r="5" spans="1:4">
      <c r="A5" s="4" t="s">
        <v>542</v>
      </c>
      <c r="B5" s="5" t="n">
        <v>225712</v>
      </c>
      <c r="C5" s="5" t="n">
        <v>377286</v>
      </c>
      <c r="D5" s="5" t="n">
        <v>172033</v>
      </c>
    </row>
    <row r="6" spans="1:4">
      <c r="A6" s="4" t="s">
        <v>130</v>
      </c>
      <c r="B6" s="6" t="n">
        <v>-211859</v>
      </c>
      <c r="C6" s="6" t="n">
        <v>481490</v>
      </c>
      <c r="D6" s="6" t="n">
        <v>3189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68</v>
      </c>
      <c r="C2" s="2" t="s">
        <v>69</v>
      </c>
      <c r="D2" s="2" t="s">
        <v>114</v>
      </c>
    </row>
    <row r="3" spans="1:4">
      <c r="A3" s="3" t="s">
        <v>548</v>
      </c>
    </row>
    <row r="4" spans="1:4">
      <c r="A4" s="4" t="s">
        <v>549</v>
      </c>
      <c r="B4" s="4" t="s">
        <v>550</v>
      </c>
      <c r="C4" s="4" t="s">
        <v>551</v>
      </c>
      <c r="D4" s="4" t="s">
        <v>551</v>
      </c>
    </row>
    <row r="5" spans="1:4">
      <c r="A5" s="4" t="s">
        <v>552</v>
      </c>
      <c r="B5" s="6" t="n">
        <v>-56143</v>
      </c>
      <c r="C5" s="6" t="n">
        <v>130002</v>
      </c>
      <c r="D5" s="6" t="n">
        <v>86126</v>
      </c>
    </row>
    <row r="6" spans="1:4">
      <c r="A6" s="4" t="s">
        <v>553</v>
      </c>
      <c r="B6" s="5" t="n">
        <v>27446</v>
      </c>
      <c r="C6" s="5" t="n">
        <v>-23859</v>
      </c>
      <c r="D6" s="5" t="n">
        <v>157320</v>
      </c>
    </row>
    <row r="7" spans="1:4">
      <c r="A7" s="4" t="s">
        <v>554</v>
      </c>
      <c r="B7" s="5" t="n">
        <v>-5398</v>
      </c>
      <c r="C7" s="5" t="n">
        <v>-18102</v>
      </c>
      <c r="D7" s="5" t="n">
        <v>5067</v>
      </c>
    </row>
    <row r="8" spans="1:4">
      <c r="A8" s="4" t="s">
        <v>555</v>
      </c>
      <c r="B8" s="5" t="n">
        <v>3994</v>
      </c>
      <c r="C8" s="5" t="n">
        <v>7254</v>
      </c>
      <c r="D8" s="5" t="n">
        <v>-6337</v>
      </c>
    </row>
    <row r="9" spans="1:4">
      <c r="A9" s="4" t="s">
        <v>556</v>
      </c>
      <c r="B9" s="5" t="n">
        <v>-22038</v>
      </c>
      <c r="C9" s="5" t="n">
        <v>6292</v>
      </c>
      <c r="D9" s="5" t="n">
        <v>-162992</v>
      </c>
    </row>
    <row r="10" spans="1:4">
      <c r="A10" s="4" t="s">
        <v>557</v>
      </c>
      <c r="B10" s="5" t="n">
        <v>-19451</v>
      </c>
    </row>
    <row r="11" spans="1:4">
      <c r="A11" s="4" t="s">
        <v>558</v>
      </c>
      <c r="B11" s="5" t="n">
        <v>119547</v>
      </c>
    </row>
    <row r="12" spans="1:4">
      <c r="A12" s="4" t="s">
        <v>524</v>
      </c>
      <c r="B12" s="5" t="n">
        <v>-96</v>
      </c>
      <c r="C12" s="5" t="n">
        <v>1624</v>
      </c>
      <c r="D12" s="5" t="n">
        <v>2804</v>
      </c>
    </row>
    <row r="13" spans="1:4">
      <c r="A13" s="4" t="s">
        <v>545</v>
      </c>
      <c r="B13" s="6" t="n">
        <v>47861</v>
      </c>
      <c r="C13" s="6" t="n">
        <v>103211</v>
      </c>
      <c r="D13" s="6" t="n">
        <v>819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68</v>
      </c>
      <c r="C1" s="2" t="s">
        <v>69</v>
      </c>
    </row>
    <row r="2" spans="1:3">
      <c r="A2" s="3" t="s">
        <v>560</v>
      </c>
    </row>
    <row r="3" spans="1:3">
      <c r="A3" s="4" t="s">
        <v>80</v>
      </c>
      <c r="B3" s="6" t="n">
        <v>59896</v>
      </c>
      <c r="C3" s="6" t="n">
        <v>60665</v>
      </c>
    </row>
    <row r="4" spans="1:3">
      <c r="A4" s="4" t="s">
        <v>561</v>
      </c>
      <c r="B4" s="5" t="n">
        <v>383600</v>
      </c>
      <c r="C4" s="5" t="n">
        <v>429651</v>
      </c>
    </row>
    <row r="5" spans="1:3">
      <c r="A5" s="4" t="s">
        <v>562</v>
      </c>
      <c r="B5" s="5" t="n">
        <v>154532</v>
      </c>
      <c r="C5" s="5" t="n">
        <v>188409</v>
      </c>
    </row>
    <row r="6" spans="1:3">
      <c r="A6" s="4" t="s">
        <v>93</v>
      </c>
      <c r="B6" s="5" t="n">
        <v>33569</v>
      </c>
      <c r="C6" s="5" t="n">
        <v>33935</v>
      </c>
    </row>
    <row r="7" spans="1:3">
      <c r="A7" s="4" t="s">
        <v>563</v>
      </c>
      <c r="B7" s="5" t="n">
        <v>12219</v>
      </c>
      <c r="C7" s="5" t="n">
        <v>14099</v>
      </c>
    </row>
    <row r="8" spans="1:3">
      <c r="A8" s="4" t="s">
        <v>564</v>
      </c>
      <c r="B8" s="5" t="n">
        <v>643816</v>
      </c>
      <c r="C8" s="5" t="n">
        <v>726759</v>
      </c>
    </row>
    <row r="9" spans="1:3">
      <c r="A9" s="4" t="s">
        <v>565</v>
      </c>
      <c r="B9" s="5" t="n">
        <v>-169129</v>
      </c>
      <c r="C9" s="5" t="n">
        <v>-191167</v>
      </c>
    </row>
    <row r="10" spans="1:3">
      <c r="A10" s="4" t="s">
        <v>566</v>
      </c>
      <c r="B10" s="5" t="n">
        <v>474687</v>
      </c>
      <c r="C10" s="5" t="n">
        <v>535592</v>
      </c>
    </row>
    <row r="11" spans="1:3">
      <c r="A11" s="3" t="s">
        <v>567</v>
      </c>
    </row>
    <row r="12" spans="1:3">
      <c r="A12" s="4" t="s">
        <v>80</v>
      </c>
      <c r="B12" s="5" t="n">
        <v>-100328</v>
      </c>
      <c r="C12" s="5" t="n">
        <v>-46284</v>
      </c>
    </row>
    <row r="13" spans="1:3">
      <c r="A13" s="4" t="s">
        <v>568</v>
      </c>
      <c r="B13" s="5" t="n">
        <v>-1857</v>
      </c>
      <c r="C13" s="5" t="n">
        <v>-24184</v>
      </c>
    </row>
    <row r="14" spans="1:3">
      <c r="A14" s="4" t="s">
        <v>569</v>
      </c>
      <c r="B14" s="5" t="n">
        <v>-102185</v>
      </c>
      <c r="C14" s="5" t="n">
        <v>-70468</v>
      </c>
    </row>
    <row r="15" spans="1:3">
      <c r="A15" s="4" t="s">
        <v>570</v>
      </c>
      <c r="B15" s="6" t="n">
        <v>372502</v>
      </c>
      <c r="C15" s="6" t="n">
        <v>465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68</v>
      </c>
    </row>
    <row r="3" spans="1:2">
      <c r="A3" s="3" t="s">
        <v>195</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1</v>
      </c>
      <c r="B1" s="2" t="s">
        <v>68</v>
      </c>
      <c r="C1" s="2" t="s">
        <v>69</v>
      </c>
    </row>
    <row r="2" spans="1:3">
      <c r="A2" s="3" t="s">
        <v>219</v>
      </c>
    </row>
    <row r="3" spans="1:3">
      <c r="A3" s="4" t="s">
        <v>572</v>
      </c>
      <c r="B3" s="8" t="n">
        <v>13.9</v>
      </c>
      <c r="C3" s="8" t="n">
        <v>2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73</v>
      </c>
      <c r="B1" s="2" t="s">
        <v>424</v>
      </c>
    </row>
    <row r="2" spans="1:2">
      <c r="A2" s="4" t="s">
        <v>574</v>
      </c>
    </row>
    <row r="3" spans="1:2">
      <c r="A3" s="3" t="s">
        <v>575</v>
      </c>
    </row>
    <row r="4" spans="1:2">
      <c r="A4" s="4" t="s">
        <v>576</v>
      </c>
      <c r="B4" s="6" t="n">
        <v>1170000</v>
      </c>
    </row>
    <row r="5" spans="1:2">
      <c r="A5" s="4" t="s">
        <v>577</v>
      </c>
    </row>
    <row r="6" spans="1:2">
      <c r="A6" s="3" t="s">
        <v>575</v>
      </c>
    </row>
    <row r="7" spans="1:2">
      <c r="A7" s="4" t="s">
        <v>576</v>
      </c>
      <c r="B7" s="5" t="n">
        <v>889000</v>
      </c>
    </row>
    <row r="8" spans="1:2">
      <c r="A8" s="4" t="s">
        <v>578</v>
      </c>
    </row>
    <row r="9" spans="1:2">
      <c r="A9" s="3" t="s">
        <v>575</v>
      </c>
    </row>
    <row r="10" spans="1:2">
      <c r="A10" s="4" t="s">
        <v>576</v>
      </c>
      <c r="B10" s="6" t="n">
        <v>10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79</v>
      </c>
      <c r="B1" s="2" t="s">
        <v>424</v>
      </c>
    </row>
    <row r="2" spans="1:2">
      <c r="A2" s="4" t="s">
        <v>574</v>
      </c>
    </row>
    <row r="3" spans="1:2">
      <c r="A3" s="3" t="s">
        <v>580</v>
      </c>
    </row>
    <row r="4" spans="1:2">
      <c r="A4" s="4" t="s">
        <v>581</v>
      </c>
      <c r="B4" s="6" t="n">
        <v>40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68</v>
      </c>
      <c r="C2" s="2" t="s">
        <v>69</v>
      </c>
      <c r="D2" s="2" t="s">
        <v>114</v>
      </c>
    </row>
    <row r="3" spans="1:4">
      <c r="A3" s="3" t="s">
        <v>583</v>
      </c>
    </row>
    <row r="4" spans="1:4">
      <c r="A4" s="4" t="s">
        <v>470</v>
      </c>
      <c r="B4" s="6" t="n">
        <v>13300</v>
      </c>
      <c r="C4" s="6" t="n">
        <v>13300</v>
      </c>
      <c r="D4" s="6" t="n">
        <v>13300</v>
      </c>
    </row>
    <row r="5" spans="1:4">
      <c r="A5" s="4" t="s">
        <v>474</v>
      </c>
      <c r="B5" s="5" t="n">
        <v>-13300</v>
      </c>
      <c r="C5" s="5" t="n">
        <v>0</v>
      </c>
      <c r="D5" s="5" t="n">
        <v>0</v>
      </c>
    </row>
    <row r="6" spans="1:4">
      <c r="A6" s="4" t="s">
        <v>476</v>
      </c>
      <c r="B6" s="6" t="n">
        <v>0</v>
      </c>
      <c r="C6" s="6" t="n">
        <v>13300</v>
      </c>
      <c r="D6" s="6" t="n">
        <v>13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68</v>
      </c>
      <c r="C1" s="2" t="s">
        <v>69</v>
      </c>
      <c r="D1" s="2" t="s">
        <v>114</v>
      </c>
      <c r="E1" s="2" t="s">
        <v>585</v>
      </c>
    </row>
    <row r="2" spans="1:5">
      <c r="A2" s="3" t="s">
        <v>586</v>
      </c>
    </row>
    <row r="3" spans="1:5">
      <c r="A3" s="4" t="s">
        <v>587</v>
      </c>
      <c r="B3" s="6" t="n">
        <v>0</v>
      </c>
      <c r="C3" s="6" t="n">
        <v>13300</v>
      </c>
      <c r="D3" s="6" t="n">
        <v>13300</v>
      </c>
      <c r="E3" s="6" t="n">
        <v>13300</v>
      </c>
    </row>
    <row r="4" spans="1:5">
      <c r="A4" s="4" t="s">
        <v>588</v>
      </c>
      <c r="B4" s="6" t="n">
        <v>13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89</v>
      </c>
      <c r="B1" s="2" t="s">
        <v>1</v>
      </c>
    </row>
    <row r="2" spans="1:5">
      <c r="B2" s="2" t="s">
        <v>590</v>
      </c>
      <c r="C2" s="2" t="s">
        <v>591</v>
      </c>
      <c r="D2" s="2" t="s">
        <v>592</v>
      </c>
      <c r="E2" s="2" t="s">
        <v>593</v>
      </c>
    </row>
    <row r="3" spans="1:5">
      <c r="A3" s="3" t="s">
        <v>153</v>
      </c>
    </row>
    <row r="4" spans="1:5">
      <c r="A4" s="4" t="s">
        <v>594</v>
      </c>
      <c r="C4" s="6" t="n">
        <v>2000989</v>
      </c>
      <c r="D4" s="6" t="n">
        <v>1600769</v>
      </c>
    </row>
    <row r="5" spans="1:5">
      <c r="A5" s="4" t="s">
        <v>595</v>
      </c>
      <c r="B5" s="5" t="n">
        <v>239000000</v>
      </c>
      <c r="C5" s="5" t="n">
        <v>239000000</v>
      </c>
    </row>
    <row r="6" spans="1:5">
      <c r="A6" s="4" t="s">
        <v>159</v>
      </c>
      <c r="B6" s="8" t="n">
        <v>-178.8</v>
      </c>
      <c r="D6" s="6" t="n">
        <v>-79000</v>
      </c>
    </row>
    <row r="7" spans="1:5">
      <c r="A7" s="4" t="s">
        <v>596</v>
      </c>
      <c r="B7" s="5" t="n">
        <v>-18231401</v>
      </c>
      <c r="C7" s="5" t="n">
        <v>-18231401</v>
      </c>
      <c r="D7" s="5" t="n">
        <v>-5925084</v>
      </c>
    </row>
    <row r="8" spans="1:5">
      <c r="A8" s="4" t="s">
        <v>597</v>
      </c>
      <c r="C8" s="6" t="n">
        <v>1471558</v>
      </c>
      <c r="D8" s="6" t="n">
        <v>2000989</v>
      </c>
      <c r="E8" s="6" t="n">
        <v>1600769</v>
      </c>
    </row>
    <row r="9" spans="1:5">
      <c r="A9" s="4" t="s">
        <v>598</v>
      </c>
      <c r="B9" s="5" t="n">
        <v>222000000</v>
      </c>
      <c r="C9" s="5" t="n">
        <v>222000000</v>
      </c>
      <c r="D9" s="5" t="n">
        <v>239000000</v>
      </c>
    </row>
    <row r="10" spans="1:5">
      <c r="A10" s="4" t="s">
        <v>599</v>
      </c>
    </row>
    <row r="11" spans="1:5">
      <c r="A11" s="3" t="s">
        <v>153</v>
      </c>
    </row>
    <row r="12" spans="1:5">
      <c r="A12" s="4" t="s">
        <v>594</v>
      </c>
      <c r="C12" s="6" t="n">
        <v>3337608</v>
      </c>
      <c r="D12" s="6" t="n">
        <v>3386946</v>
      </c>
      <c r="E12" s="6" t="n">
        <v>3365962</v>
      </c>
    </row>
    <row r="13" spans="1:5">
      <c r="A13" s="4" t="s">
        <v>595</v>
      </c>
      <c r="B13" s="5" t="n">
        <v>239411000</v>
      </c>
      <c r="C13" s="5" t="n">
        <v>239411000</v>
      </c>
      <c r="D13" s="5" t="n">
        <v>242129000</v>
      </c>
      <c r="E13" s="5" t="n">
        <v>240483000</v>
      </c>
    </row>
    <row r="14" spans="1:5">
      <c r="A14" s="4" t="s">
        <v>159</v>
      </c>
      <c r="B14" s="8" t="n">
        <v>-253.9</v>
      </c>
      <c r="C14" s="6" t="n">
        <v>-253920</v>
      </c>
      <c r="D14" s="6" t="n">
        <v>-82596</v>
      </c>
    </row>
    <row r="15" spans="1:5">
      <c r="A15" s="4" t="s">
        <v>596</v>
      </c>
      <c r="B15" s="5" t="n">
        <v>-18231000</v>
      </c>
      <c r="C15" s="5" t="n">
        <v>-18231000</v>
      </c>
      <c r="D15" s="5" t="n">
        <v>-5925000</v>
      </c>
    </row>
    <row r="16" spans="1:5">
      <c r="A16" s="4" t="s">
        <v>600</v>
      </c>
      <c r="D16" s="6" t="n">
        <v>9138</v>
      </c>
    </row>
    <row r="17" spans="1:5">
      <c r="A17" s="4" t="s">
        <v>601</v>
      </c>
      <c r="D17" s="5" t="n">
        <v>668000</v>
      </c>
    </row>
    <row r="18" spans="1:5">
      <c r="A18" s="4" t="s">
        <v>602</v>
      </c>
      <c r="C18" s="6" t="n">
        <v>-253920</v>
      </c>
      <c r="D18" s="6" t="n">
        <v>-82596</v>
      </c>
    </row>
    <row r="19" spans="1:5">
      <c r="A19" s="4" t="s">
        <v>603</v>
      </c>
      <c r="C19" s="6" t="n">
        <v>4406</v>
      </c>
      <c r="D19" s="6" t="n">
        <v>23389</v>
      </c>
      <c r="E19" s="6" t="n">
        <v>20984</v>
      </c>
    </row>
    <row r="20" spans="1:5">
      <c r="A20" s="4" t="s">
        <v>604</v>
      </c>
      <c r="B20" s="5" t="n">
        <v>564000</v>
      </c>
      <c r="C20" s="5" t="n">
        <v>564000</v>
      </c>
      <c r="D20" s="5" t="n">
        <v>2539000</v>
      </c>
      <c r="E20" s="5" t="n">
        <v>1646000</v>
      </c>
    </row>
    <row r="21" spans="1:5">
      <c r="A21" s="4" t="s">
        <v>605</v>
      </c>
      <c r="D21" s="6" t="n">
        <v>731</v>
      </c>
    </row>
    <row r="22" spans="1:5">
      <c r="A22" s="4" t="s">
        <v>597</v>
      </c>
      <c r="C22" s="6" t="n">
        <v>3088094</v>
      </c>
      <c r="D22" s="6" t="n">
        <v>3337608</v>
      </c>
      <c r="E22" s="6" t="n">
        <v>3386946</v>
      </c>
    </row>
    <row r="23" spans="1:5">
      <c r="A23" s="4" t="s">
        <v>598</v>
      </c>
      <c r="B23" s="5" t="n">
        <v>221744000</v>
      </c>
      <c r="C23" s="5" t="n">
        <v>221744000</v>
      </c>
      <c r="D23" s="5" t="n">
        <v>239411000</v>
      </c>
      <c r="E23" s="5" t="n">
        <v>242129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68</v>
      </c>
      <c r="C2" s="2" t="s">
        <v>69</v>
      </c>
    </row>
    <row r="3" spans="1:3">
      <c r="A3" s="3" t="s">
        <v>107</v>
      </c>
    </row>
    <row r="4" spans="1:3">
      <c r="A4" s="4" t="s">
        <v>108</v>
      </c>
      <c r="B4" s="4" t="s">
        <v>109</v>
      </c>
      <c r="C4" s="4" t="s">
        <v>109</v>
      </c>
    </row>
    <row r="5" spans="1:3">
      <c r="A5" s="4" t="s">
        <v>110</v>
      </c>
      <c r="B5" s="6" t="n">
        <v>0</v>
      </c>
      <c r="C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68</v>
      </c>
      <c r="C2" s="2" t="s">
        <v>69</v>
      </c>
      <c r="D2" s="2" t="s">
        <v>114</v>
      </c>
    </row>
    <row r="3" spans="1:4">
      <c r="A3" s="3" t="s">
        <v>182</v>
      </c>
    </row>
    <row r="4" spans="1:4">
      <c r="A4" s="4" t="s">
        <v>608</v>
      </c>
      <c r="B4" s="7" t="n">
        <v>0.12</v>
      </c>
      <c r="C4" s="7" t="n">
        <v>0.12</v>
      </c>
      <c r="D4" s="7" t="n">
        <v>0.12</v>
      </c>
    </row>
    <row r="5" spans="1:4">
      <c r="A5" s="4" t="s">
        <v>157</v>
      </c>
      <c r="B5" s="8" t="n">
        <v>27.7</v>
      </c>
      <c r="C5" s="8" t="n">
        <v>29.3</v>
      </c>
      <c r="D5" s="6" t="n">
        <v>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37"/>
    <col customWidth="1" max="6" min="6" width="27"/>
    <col customWidth="1" max="7" min="7" width="37"/>
    <col customWidth="1" max="8" min="8" width="37"/>
  </cols>
  <sheetData>
    <row r="1" spans="1:8">
      <c r="A1" s="1" t="s">
        <v>609</v>
      </c>
      <c r="B1" s="2" t="s">
        <v>610</v>
      </c>
      <c r="C1" s="2" t="s">
        <v>611</v>
      </c>
      <c r="D1" s="2" t="s">
        <v>612</v>
      </c>
      <c r="E1" s="2" t="s">
        <v>613</v>
      </c>
      <c r="F1" s="2" t="s">
        <v>590</v>
      </c>
      <c r="G1" s="2" t="s">
        <v>614</v>
      </c>
      <c r="H1" s="2" t="s">
        <v>615</v>
      </c>
    </row>
    <row r="2" spans="1:8">
      <c r="A2" s="3" t="s">
        <v>107</v>
      </c>
    </row>
    <row r="3" spans="1:8">
      <c r="A3" s="4" t="s">
        <v>616</v>
      </c>
      <c r="C3" s="5" t="n">
        <v>16673015</v>
      </c>
    </row>
    <row r="4" spans="1:8">
      <c r="A4" s="4" t="s">
        <v>617</v>
      </c>
      <c r="D4" s="4" t="s">
        <v>618</v>
      </c>
    </row>
    <row r="5" spans="1:8">
      <c r="A5" s="4" t="s">
        <v>619</v>
      </c>
      <c r="C5" s="4" t="s">
        <v>354</v>
      </c>
    </row>
    <row r="6" spans="1:8">
      <c r="A6" s="4" t="s">
        <v>620</v>
      </c>
      <c r="C6" s="5" t="n">
        <v>7145578</v>
      </c>
    </row>
    <row r="7" spans="1:8">
      <c r="A7" s="4" t="s">
        <v>621</v>
      </c>
      <c r="F7" s="5" t="n">
        <v>18231401</v>
      </c>
      <c r="G7" s="5" t="n">
        <v>18231401</v>
      </c>
      <c r="H7" s="5" t="n">
        <v>5925084</v>
      </c>
    </row>
    <row r="8" spans="1:8">
      <c r="A8" s="4" t="s">
        <v>622</v>
      </c>
      <c r="G8" s="7" t="n">
        <v>9.800000000000001</v>
      </c>
      <c r="H8" s="7" t="n">
        <v>13.33</v>
      </c>
    </row>
    <row r="9" spans="1:8">
      <c r="A9" s="4" t="s">
        <v>159</v>
      </c>
      <c r="F9" s="8" t="n">
        <v>178.8</v>
      </c>
      <c r="H9" s="6" t="n">
        <v>79000</v>
      </c>
    </row>
    <row r="10" spans="1:8">
      <c r="A10" s="4" t="s">
        <v>623</v>
      </c>
    </row>
    <row r="11" spans="1:8">
      <c r="A11" s="3" t="s">
        <v>107</v>
      </c>
    </row>
    <row r="12" spans="1:8">
      <c r="A12" s="4" t="s">
        <v>621</v>
      </c>
      <c r="E12" s="5" t="n">
        <v>340000</v>
      </c>
    </row>
    <row r="13" spans="1:8">
      <c r="A13" s="4" t="s">
        <v>622</v>
      </c>
      <c r="E13" s="7" t="n">
        <v>7.44</v>
      </c>
    </row>
    <row r="14" spans="1:8">
      <c r="A14" s="4" t="s">
        <v>624</v>
      </c>
      <c r="E14" s="6" t="n">
        <v>2500</v>
      </c>
    </row>
    <row r="15" spans="1:8">
      <c r="A15" s="4" t="s">
        <v>625</v>
      </c>
    </row>
    <row r="16" spans="1:8">
      <c r="A16" s="3" t="s">
        <v>107</v>
      </c>
    </row>
    <row r="17" spans="1:8">
      <c r="A17" s="4" t="s">
        <v>619</v>
      </c>
      <c r="B17" s="4" t="s">
        <v>354</v>
      </c>
    </row>
    <row r="18" spans="1:8">
      <c r="A18" s="4" t="s">
        <v>599</v>
      </c>
    </row>
    <row r="19" spans="1:8">
      <c r="A19" s="3" t="s">
        <v>107</v>
      </c>
    </row>
    <row r="20" spans="1:8">
      <c r="A20" s="4" t="s">
        <v>621</v>
      </c>
      <c r="F20" s="5" t="n">
        <v>18231000</v>
      </c>
      <c r="G20" s="5" t="n">
        <v>18231000</v>
      </c>
      <c r="H20" s="5" t="n">
        <v>5925000</v>
      </c>
    </row>
    <row r="21" spans="1:8">
      <c r="A21" s="4" t="s">
        <v>159</v>
      </c>
      <c r="F21" s="8" t="n">
        <v>253.9</v>
      </c>
      <c r="G21" s="6" t="n">
        <v>253920</v>
      </c>
      <c r="H21" s="6" t="n">
        <v>82596</v>
      </c>
    </row>
    <row r="22" spans="1:8">
      <c r="A22" s="4" t="s">
        <v>626</v>
      </c>
    </row>
    <row r="23" spans="1:8">
      <c r="A23" s="3" t="s">
        <v>107</v>
      </c>
    </row>
    <row r="24" spans="1:8">
      <c r="A24" s="4" t="s">
        <v>159</v>
      </c>
      <c r="F24" s="8" t="n">
        <v>-75.09999999999999</v>
      </c>
      <c r="G24" s="6" t="n">
        <v>-75127</v>
      </c>
      <c r="H24" s="6" t="n">
        <v>-35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68</v>
      </c>
      <c r="C2" s="2" t="s">
        <v>69</v>
      </c>
      <c r="D2" s="2" t="s">
        <v>114</v>
      </c>
    </row>
    <row r="3" spans="1:4">
      <c r="A3" s="3" t="s">
        <v>628</v>
      </c>
    </row>
    <row r="4" spans="1:4">
      <c r="A4" s="4" t="s">
        <v>537</v>
      </c>
      <c r="B4" s="6" t="n">
        <v>23321</v>
      </c>
      <c r="C4" s="6" t="n">
        <v>25840</v>
      </c>
      <c r="D4" s="6" t="n">
        <v>23757</v>
      </c>
    </row>
    <row r="5" spans="1:4">
      <c r="A5" s="4" t="s">
        <v>629</v>
      </c>
    </row>
    <row r="6" spans="1:4">
      <c r="A6" s="3" t="s">
        <v>628</v>
      </c>
    </row>
    <row r="7" spans="1:4">
      <c r="A7" s="4" t="s">
        <v>537</v>
      </c>
      <c r="B7" s="5" t="n">
        <v>689</v>
      </c>
      <c r="C7" s="5" t="n">
        <v>133</v>
      </c>
      <c r="D7" s="5" t="n">
        <v>997</v>
      </c>
    </row>
    <row r="8" spans="1:4">
      <c r="A8" s="4" t="s">
        <v>630</v>
      </c>
    </row>
    <row r="9" spans="1:4">
      <c r="A9" s="3" t="s">
        <v>628</v>
      </c>
    </row>
    <row r="10" spans="1:4">
      <c r="A10" s="4" t="s">
        <v>537</v>
      </c>
      <c r="B10" s="5" t="n">
        <v>22324</v>
      </c>
      <c r="C10" s="5" t="n">
        <v>25917</v>
      </c>
      <c r="D10" s="5" t="n">
        <v>22576</v>
      </c>
    </row>
    <row r="11" spans="1:4">
      <c r="A11" s="4" t="s">
        <v>631</v>
      </c>
    </row>
    <row r="12" spans="1:4">
      <c r="A12" s="3" t="s">
        <v>628</v>
      </c>
    </row>
    <row r="13" spans="1:4">
      <c r="A13" s="4" t="s">
        <v>537</v>
      </c>
      <c r="B13" s="6" t="n">
        <v>308</v>
      </c>
      <c r="C13" s="6" t="n">
        <v>-210</v>
      </c>
      <c r="D13" s="6" t="n">
        <v>1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68</v>
      </c>
    </row>
    <row r="3" spans="1:2">
      <c r="A3" s="3" t="s">
        <v>197</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632</v>
      </c>
      <c r="B1" s="2" t="s">
        <v>1</v>
      </c>
    </row>
    <row r="2" spans="1:2">
      <c r="B2" s="2" t="s">
        <v>2</v>
      </c>
    </row>
    <row r="3" spans="1:2">
      <c r="A3" s="3" t="s">
        <v>633</v>
      </c>
    </row>
    <row r="4" spans="1:2">
      <c r="A4" s="4" t="s">
        <v>634</v>
      </c>
      <c r="B4" s="5" t="n">
        <v>3515</v>
      </c>
    </row>
    <row r="5" spans="1:2">
      <c r="A5" s="4" t="s">
        <v>635</v>
      </c>
      <c r="B5" s="5" t="n">
        <v>1778</v>
      </c>
    </row>
    <row r="6" spans="1:2">
      <c r="A6" s="4" t="s">
        <v>636</v>
      </c>
      <c r="B6" s="5" t="n">
        <v>-1075</v>
      </c>
    </row>
    <row r="7" spans="1:2">
      <c r="A7" s="4" t="s">
        <v>637</v>
      </c>
      <c r="B7" s="5" t="n">
        <v>-126</v>
      </c>
    </row>
    <row r="8" spans="1:2">
      <c r="A8" s="4" t="s">
        <v>638</v>
      </c>
      <c r="B8" s="5" t="n">
        <v>4092</v>
      </c>
    </row>
    <row r="9" spans="1:2">
      <c r="A9" s="4" t="s">
        <v>629</v>
      </c>
    </row>
    <row r="10" spans="1:2">
      <c r="A10" s="3" t="s">
        <v>633</v>
      </c>
    </row>
    <row r="11" spans="1:2">
      <c r="A11" s="4" t="s">
        <v>634</v>
      </c>
      <c r="B11" s="5" t="n">
        <v>391</v>
      </c>
    </row>
    <row r="12" spans="1:2">
      <c r="A12" s="4" t="s">
        <v>635</v>
      </c>
      <c r="B12" s="5" t="n">
        <v>99</v>
      </c>
    </row>
    <row r="13" spans="1:2">
      <c r="A13" s="4" t="s">
        <v>636</v>
      </c>
      <c r="B13" s="5" t="n">
        <v>-68</v>
      </c>
    </row>
    <row r="14" spans="1:2">
      <c r="A14" s="4" t="s">
        <v>638</v>
      </c>
      <c r="B14" s="5" t="n">
        <v>422</v>
      </c>
    </row>
    <row r="15" spans="1:2">
      <c r="A15" s="4" t="s">
        <v>370</v>
      </c>
    </row>
    <row r="16" spans="1:2">
      <c r="A16" s="3" t="s">
        <v>633</v>
      </c>
    </row>
    <row r="17" spans="1:2">
      <c r="A17" s="4" t="s">
        <v>634</v>
      </c>
      <c r="B17" s="5" t="n">
        <v>1371</v>
      </c>
    </row>
    <row r="18" spans="1:2">
      <c r="A18" s="4" t="s">
        <v>635</v>
      </c>
      <c r="B18" s="5" t="n">
        <v>817</v>
      </c>
    </row>
    <row r="19" spans="1:2">
      <c r="A19" s="4" t="s">
        <v>637</v>
      </c>
      <c r="B19" s="5" t="n">
        <v>-49</v>
      </c>
    </row>
    <row r="20" spans="1:2">
      <c r="A20" s="4" t="s">
        <v>638</v>
      </c>
      <c r="B20" s="5" t="n">
        <v>2139</v>
      </c>
    </row>
    <row r="21" spans="1:2">
      <c r="A21" s="4" t="s">
        <v>365</v>
      </c>
    </row>
    <row r="22" spans="1:2">
      <c r="A22" s="3" t="s">
        <v>633</v>
      </c>
    </row>
    <row r="23" spans="1:2">
      <c r="A23" s="4" t="s">
        <v>634</v>
      </c>
      <c r="B23" s="5" t="n">
        <v>1753</v>
      </c>
    </row>
    <row r="24" spans="1:2">
      <c r="A24" s="4" t="s">
        <v>635</v>
      </c>
      <c r="B24" s="5" t="n">
        <v>862</v>
      </c>
    </row>
    <row r="25" spans="1:2">
      <c r="A25" s="4" t="s">
        <v>636</v>
      </c>
      <c r="B25" s="5" t="n">
        <v>-1007</v>
      </c>
    </row>
    <row r="26" spans="1:2">
      <c r="A26" s="4" t="s">
        <v>637</v>
      </c>
      <c r="B26" s="5" t="n">
        <v>-77</v>
      </c>
    </row>
    <row r="27" spans="1:2">
      <c r="A27" s="4" t="s">
        <v>638</v>
      </c>
      <c r="B27" s="5" t="n">
        <v>15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68</v>
      </c>
      <c r="C2" s="2" t="s">
        <v>69</v>
      </c>
      <c r="D2" s="2" t="s">
        <v>114</v>
      </c>
    </row>
    <row r="3" spans="1:4">
      <c r="A3" s="3" t="s">
        <v>628</v>
      </c>
    </row>
    <row r="4" spans="1:4">
      <c r="A4" s="4" t="s">
        <v>86</v>
      </c>
      <c r="B4" s="6" t="n">
        <v>291540</v>
      </c>
      <c r="C4" s="6" t="n">
        <v>290045</v>
      </c>
    </row>
    <row r="5" spans="1:4">
      <c r="A5" s="4" t="s">
        <v>629</v>
      </c>
    </row>
    <row r="6" spans="1:4">
      <c r="A6" s="3" t="s">
        <v>628</v>
      </c>
    </row>
    <row r="7" spans="1:4">
      <c r="A7" s="4" t="s">
        <v>640</v>
      </c>
      <c r="B7" s="5" t="n">
        <v>900</v>
      </c>
      <c r="C7" s="5" t="n">
        <v>500</v>
      </c>
      <c r="D7" s="6" t="n">
        <v>100</v>
      </c>
    </row>
    <row r="8" spans="1:4">
      <c r="A8" s="4" t="s">
        <v>86</v>
      </c>
      <c r="B8" s="6" t="n">
        <v>3900</v>
      </c>
      <c r="C8" s="6" t="n">
        <v>4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641</v>
      </c>
      <c r="B1" s="2" t="s">
        <v>1</v>
      </c>
    </row>
    <row r="2" spans="1:2">
      <c r="B2" s="2" t="s">
        <v>424</v>
      </c>
    </row>
    <row r="3" spans="1:2">
      <c r="A3" s="3" t="s">
        <v>258</v>
      </c>
    </row>
    <row r="4" spans="1:2">
      <c r="A4" s="4" t="s">
        <v>642</v>
      </c>
      <c r="B4" s="6" t="n">
        <v>4952</v>
      </c>
    </row>
    <row r="5" spans="1:2">
      <c r="A5" s="4" t="s">
        <v>630</v>
      </c>
    </row>
    <row r="6" spans="1:2">
      <c r="A6" s="3" t="s">
        <v>258</v>
      </c>
    </row>
    <row r="7" spans="1:2">
      <c r="A7" s="4" t="s">
        <v>643</v>
      </c>
      <c r="B7" s="5" t="n">
        <v>44263</v>
      </c>
    </row>
    <row r="8" spans="1:2">
      <c r="A8" s="4" t="s">
        <v>644</v>
      </c>
      <c r="B8" s="5" t="n">
        <v>17553</v>
      </c>
    </row>
    <row r="9" spans="1:2">
      <c r="A9" s="4" t="s">
        <v>645</v>
      </c>
      <c r="B9" s="5" t="n">
        <v>61816</v>
      </c>
    </row>
    <row r="10" spans="1:2">
      <c r="A10" s="4" t="s">
        <v>370</v>
      </c>
    </row>
    <row r="11" spans="1:2">
      <c r="A11" s="3" t="s">
        <v>258</v>
      </c>
    </row>
    <row r="12" spans="1:2">
      <c r="A12" s="4" t="s">
        <v>643</v>
      </c>
      <c r="B12" s="5" t="n">
        <v>30768</v>
      </c>
    </row>
    <row r="13" spans="1:2">
      <c r="A13" s="4" t="s">
        <v>644</v>
      </c>
      <c r="B13" s="5" t="n">
        <v>11971</v>
      </c>
    </row>
    <row r="14" spans="1:2">
      <c r="A14" s="4" t="s">
        <v>645</v>
      </c>
      <c r="B14" s="6" t="n">
        <v>42739</v>
      </c>
    </row>
    <row r="15" spans="1:2">
      <c r="A15" s="4" t="s">
        <v>646</v>
      </c>
      <c r="B15" s="4" t="s">
        <v>647</v>
      </c>
    </row>
    <row r="16" spans="1:2">
      <c r="A16" s="4" t="s">
        <v>365</v>
      </c>
    </row>
    <row r="17" spans="1:2">
      <c r="A17" s="3" t="s">
        <v>258</v>
      </c>
    </row>
    <row r="18" spans="1:2">
      <c r="A18" s="4" t="s">
        <v>643</v>
      </c>
      <c r="B18" s="6" t="n">
        <v>13495</v>
      </c>
    </row>
    <row r="19" spans="1:2">
      <c r="A19" s="4" t="s">
        <v>644</v>
      </c>
      <c r="B19" s="5" t="n">
        <v>5582</v>
      </c>
    </row>
    <row r="20" spans="1:2">
      <c r="A20" s="4" t="s">
        <v>645</v>
      </c>
      <c r="B20" s="6" t="n">
        <v>19077</v>
      </c>
    </row>
    <row r="21" spans="1:2">
      <c r="A21" s="4" t="s">
        <v>646</v>
      </c>
      <c r="B21" s="4" t="s">
        <v>6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3" t="s">
        <v>651</v>
      </c>
    </row>
    <row r="4" spans="1:2">
      <c r="A4" s="4" t="s">
        <v>652</v>
      </c>
      <c r="B4" s="5" t="n">
        <v>4131</v>
      </c>
    </row>
    <row r="5" spans="1:2">
      <c r="A5" s="4" t="s">
        <v>653</v>
      </c>
      <c r="B5" s="5" t="n">
        <v>0</v>
      </c>
    </row>
    <row r="6" spans="1:2">
      <c r="A6" s="4" t="s">
        <v>654</v>
      </c>
      <c r="B6" s="5" t="n">
        <v>-96</v>
      </c>
    </row>
    <row r="7" spans="1:2">
      <c r="A7" s="4" t="s">
        <v>655</v>
      </c>
      <c r="B7" s="5" t="n">
        <v>-1928</v>
      </c>
    </row>
    <row r="8" spans="1:2">
      <c r="A8" s="4" t="s">
        <v>656</v>
      </c>
      <c r="B8" s="5" t="n">
        <v>2107</v>
      </c>
    </row>
    <row r="9" spans="1:2">
      <c r="A9" s="3" t="s">
        <v>657</v>
      </c>
    </row>
    <row r="10" spans="1:2">
      <c r="A10" s="4" t="s">
        <v>658</v>
      </c>
      <c r="B10" s="7" t="n">
        <v>17.12</v>
      </c>
    </row>
    <row r="11" spans="1:2">
      <c r="A11" s="4" t="s">
        <v>659</v>
      </c>
      <c r="B11" s="5" t="n">
        <v>0</v>
      </c>
    </row>
    <row r="12" spans="1:2">
      <c r="A12" s="4" t="s">
        <v>660</v>
      </c>
      <c r="B12" s="9" t="n">
        <v>15.22</v>
      </c>
    </row>
    <row r="13" spans="1:2">
      <c r="A13" s="4" t="s">
        <v>661</v>
      </c>
      <c r="B13" s="9" t="n">
        <v>20.35</v>
      </c>
    </row>
    <row r="14" spans="1:2">
      <c r="A14" s="4" t="s">
        <v>662</v>
      </c>
      <c r="B14" s="7" t="n">
        <v>14.2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3</v>
      </c>
      <c r="B1" s="2" t="s">
        <v>1</v>
      </c>
    </row>
    <row r="2" spans="1:4">
      <c r="B2" s="2" t="s">
        <v>68</v>
      </c>
      <c r="C2" s="2" t="s">
        <v>69</v>
      </c>
      <c r="D2" s="2" t="s">
        <v>114</v>
      </c>
    </row>
    <row r="3" spans="1:4">
      <c r="A3" s="3" t="s">
        <v>628</v>
      </c>
    </row>
    <row r="4" spans="1:4">
      <c r="A4" s="4" t="s">
        <v>664</v>
      </c>
      <c r="B4" s="5" t="n">
        <v>2106944</v>
      </c>
    </row>
    <row r="5" spans="1:4">
      <c r="A5" s="4" t="s">
        <v>665</v>
      </c>
      <c r="B5" s="7" t="n">
        <v>14.24</v>
      </c>
    </row>
    <row r="6" spans="1:4">
      <c r="A6" s="4" t="s">
        <v>666</v>
      </c>
      <c r="B6" s="4" t="s">
        <v>667</v>
      </c>
    </row>
    <row r="7" spans="1:4">
      <c r="A7" s="4" t="s">
        <v>668</v>
      </c>
      <c r="B7" s="6" t="n">
        <v>0</v>
      </c>
      <c r="C7" s="6" t="n">
        <v>0</v>
      </c>
      <c r="D7"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68</v>
      </c>
      <c r="C2" s="2" t="s">
        <v>69</v>
      </c>
      <c r="D2" s="2" t="s">
        <v>114</v>
      </c>
    </row>
    <row r="3" spans="1:4">
      <c r="A3" s="3" t="s">
        <v>670</v>
      </c>
    </row>
    <row r="4" spans="1:4">
      <c r="A4" s="4" t="s">
        <v>156</v>
      </c>
      <c r="B4" s="6" t="n">
        <v>-259720</v>
      </c>
      <c r="C4" s="6" t="n">
        <v>378279</v>
      </c>
      <c r="D4" s="6" t="n">
        <v>236998</v>
      </c>
    </row>
    <row r="5" spans="1:4">
      <c r="A5" s="4" t="s">
        <v>671</v>
      </c>
      <c r="B5" s="5" t="n">
        <v>231334</v>
      </c>
      <c r="C5" s="5" t="n">
        <v>244076</v>
      </c>
      <c r="D5" s="5" t="n">
        <v>241929</v>
      </c>
    </row>
    <row r="6" spans="1:4">
      <c r="A6" s="4" t="s">
        <v>672</v>
      </c>
      <c r="C6" s="5" t="n">
        <v>3185</v>
      </c>
      <c r="D6" s="5" t="n">
        <v>5945</v>
      </c>
    </row>
    <row r="7" spans="1:4">
      <c r="A7" s="4" t="s">
        <v>673</v>
      </c>
      <c r="B7" s="5" t="n">
        <v>231334</v>
      </c>
      <c r="C7" s="5" t="n">
        <v>247261</v>
      </c>
      <c r="D7" s="5" t="n">
        <v>247874</v>
      </c>
    </row>
    <row r="8" spans="1:4">
      <c r="A8" s="3" t="s">
        <v>137</v>
      </c>
    </row>
    <row r="9" spans="1:4">
      <c r="A9" s="4" t="s">
        <v>138</v>
      </c>
      <c r="B9" s="7" t="n">
        <v>-1.12</v>
      </c>
      <c r="C9" s="7" t="n">
        <v>1.55</v>
      </c>
      <c r="D9" s="7" t="n">
        <v>0.98</v>
      </c>
    </row>
    <row r="10" spans="1:4">
      <c r="A10" s="4" t="s">
        <v>139</v>
      </c>
      <c r="B10" s="7" t="n">
        <v>-1.12</v>
      </c>
      <c r="C10" s="7" t="n">
        <v>1.53</v>
      </c>
      <c r="D10" s="7" t="n">
        <v>0.9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68</v>
      </c>
      <c r="C2" s="2" t="s">
        <v>69</v>
      </c>
    </row>
    <row r="3" spans="1:3">
      <c r="A3" s="3" t="s">
        <v>675</v>
      </c>
    </row>
    <row r="4" spans="1:3">
      <c r="A4" s="4" t="s">
        <v>676</v>
      </c>
      <c r="B4" s="6" t="n">
        <v>0</v>
      </c>
    </row>
    <row r="5" spans="1:3">
      <c r="A5" s="4" t="s">
        <v>677</v>
      </c>
    </row>
    <row r="6" spans="1:3">
      <c r="A6" s="3" t="s">
        <v>675</v>
      </c>
    </row>
    <row r="7" spans="1:3">
      <c r="A7" s="4" t="s">
        <v>678</v>
      </c>
      <c r="B7" s="10" t="n">
        <v>606.6</v>
      </c>
      <c r="C7" s="8" t="n">
        <v>696.9</v>
      </c>
    </row>
    <row r="8" spans="1:3">
      <c r="A8" s="4" t="s">
        <v>679</v>
      </c>
    </row>
    <row r="9" spans="1:3">
      <c r="A9" s="3" t="s">
        <v>675</v>
      </c>
    </row>
    <row r="10" spans="1:3">
      <c r="A10" s="4" t="s">
        <v>678</v>
      </c>
      <c r="B10" s="8" t="n">
        <v>613.8</v>
      </c>
      <c r="C10" s="8" t="n">
        <v>69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68</v>
      </c>
      <c r="C2" s="2" t="s">
        <v>69</v>
      </c>
      <c r="D2" s="2" t="s">
        <v>114</v>
      </c>
    </row>
    <row r="3" spans="1:4">
      <c r="A3" s="3" t="s">
        <v>681</v>
      </c>
    </row>
    <row r="4" spans="1:4">
      <c r="A4" s="4" t="s">
        <v>682</v>
      </c>
      <c r="B4" s="6" t="n">
        <v>-81733</v>
      </c>
      <c r="C4" s="6" t="n">
        <v>124266</v>
      </c>
      <c r="D4" s="6" t="n">
        <v>6184</v>
      </c>
    </row>
    <row r="5" spans="1:4">
      <c r="A5" s="4" t="s">
        <v>683</v>
      </c>
    </row>
    <row r="6" spans="1:4">
      <c r="A6" s="3" t="s">
        <v>681</v>
      </c>
    </row>
    <row r="7" spans="1:4">
      <c r="A7" s="4" t="s">
        <v>682</v>
      </c>
      <c r="B7" s="5" t="n">
        <v>-308</v>
      </c>
      <c r="C7" s="5" t="n">
        <v>210</v>
      </c>
      <c r="D7" s="5" t="n">
        <v>-184</v>
      </c>
    </row>
    <row r="8" spans="1:4">
      <c r="A8" s="4" t="s">
        <v>684</v>
      </c>
    </row>
    <row r="9" spans="1:4">
      <c r="A9" s="3" t="s">
        <v>681</v>
      </c>
    </row>
    <row r="10" spans="1:4">
      <c r="A10" s="4" t="s">
        <v>682</v>
      </c>
      <c r="D10" s="5" t="n">
        <v>639</v>
      </c>
    </row>
    <row r="11" spans="1:4">
      <c r="A11" s="4" t="s">
        <v>685</v>
      </c>
    </row>
    <row r="12" spans="1:4">
      <c r="A12" s="3" t="s">
        <v>681</v>
      </c>
    </row>
    <row r="13" spans="1:4">
      <c r="A13" s="4" t="s">
        <v>686</v>
      </c>
      <c r="B13" s="5" t="n">
        <v>-81425</v>
      </c>
      <c r="C13" s="5" t="n">
        <v>124056</v>
      </c>
      <c r="D13" s="5" t="n">
        <v>5729</v>
      </c>
    </row>
    <row r="14" spans="1:4">
      <c r="A14" s="4" t="s">
        <v>687</v>
      </c>
    </row>
    <row r="15" spans="1:4">
      <c r="A15" s="3" t="s">
        <v>681</v>
      </c>
    </row>
    <row r="16" spans="1:4">
      <c r="A16" s="4" t="s">
        <v>686</v>
      </c>
      <c r="B16" s="5" t="n">
        <v>-70481</v>
      </c>
      <c r="C16" s="5" t="n">
        <v>114822</v>
      </c>
      <c r="D16" s="5" t="n">
        <v>-5445</v>
      </c>
    </row>
    <row r="17" spans="1:4">
      <c r="A17" s="4" t="s">
        <v>688</v>
      </c>
    </row>
    <row r="18" spans="1:4">
      <c r="A18" s="3" t="s">
        <v>681</v>
      </c>
    </row>
    <row r="19" spans="1:4">
      <c r="A19" s="4" t="s">
        <v>686</v>
      </c>
      <c r="B19" s="6" t="n">
        <v>-10944</v>
      </c>
      <c r="C19" s="6" t="n">
        <v>9234</v>
      </c>
      <c r="D19" s="6" t="n">
        <v>111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68</v>
      </c>
      <c r="C2" s="2" t="s">
        <v>69</v>
      </c>
      <c r="D2" s="2" t="s">
        <v>114</v>
      </c>
    </row>
    <row r="3" spans="1:4">
      <c r="A3" s="3" t="s">
        <v>690</v>
      </c>
    </row>
    <row r="4" spans="1:4">
      <c r="A4" s="4" t="s">
        <v>119</v>
      </c>
      <c r="B4" s="6" t="n">
        <v>-66071</v>
      </c>
      <c r="C4" s="6" t="n">
        <v>88232</v>
      </c>
      <c r="D4" s="6" t="n">
        <v>14310</v>
      </c>
    </row>
    <row r="5" spans="1:4">
      <c r="A5" s="4" t="s">
        <v>685</v>
      </c>
    </row>
    <row r="6" spans="1:4">
      <c r="A6" s="3" t="s">
        <v>690</v>
      </c>
    </row>
    <row r="7" spans="1:4">
      <c r="A7" s="4" t="s">
        <v>691</v>
      </c>
      <c r="B7" s="5" t="n">
        <v>-81425</v>
      </c>
      <c r="C7" s="5" t="n">
        <v>124056</v>
      </c>
      <c r="D7" s="5" t="n">
        <v>5729</v>
      </c>
    </row>
    <row r="8" spans="1:4">
      <c r="A8" s="4" t="s">
        <v>692</v>
      </c>
      <c r="B8" s="5" t="n">
        <v>15354</v>
      </c>
      <c r="C8" s="5" t="n">
        <v>-35824</v>
      </c>
      <c r="D8" s="5" t="n">
        <v>8581</v>
      </c>
    </row>
    <row r="9" spans="1:4">
      <c r="A9" s="4" t="s">
        <v>119</v>
      </c>
      <c r="B9" s="6" t="n">
        <v>-66071</v>
      </c>
      <c r="C9" s="6" t="n">
        <v>88232</v>
      </c>
      <c r="D9" s="6" t="n">
        <v>143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68</v>
      </c>
      <c r="C1" s="2" t="s">
        <v>69</v>
      </c>
    </row>
    <row r="2" spans="1:3">
      <c r="A2" s="4" t="s">
        <v>694</v>
      </c>
    </row>
    <row r="3" spans="1:3">
      <c r="A3" s="3" t="s">
        <v>695</v>
      </c>
    </row>
    <row r="4" spans="1:3">
      <c r="A4" s="4" t="s">
        <v>695</v>
      </c>
      <c r="B4" s="6" t="n">
        <v>10570</v>
      </c>
      <c r="C4" s="6" t="n">
        <v>59258</v>
      </c>
    </row>
    <row r="5" spans="1:3">
      <c r="A5" s="4" t="s">
        <v>696</v>
      </c>
    </row>
    <row r="6" spans="1:3">
      <c r="A6" s="3" t="s">
        <v>697</v>
      </c>
    </row>
    <row r="7" spans="1:3">
      <c r="A7" s="4" t="s">
        <v>697</v>
      </c>
      <c r="B7" s="5" t="n">
        <v>2734</v>
      </c>
      <c r="C7" s="5" t="n">
        <v>32220</v>
      </c>
    </row>
    <row r="8" spans="1:3">
      <c r="A8" s="4" t="s">
        <v>698</v>
      </c>
    </row>
    <row r="9" spans="1:3">
      <c r="A9" s="3" t="s">
        <v>697</v>
      </c>
    </row>
    <row r="10" spans="1:3">
      <c r="A10" s="4" t="s">
        <v>697</v>
      </c>
      <c r="C10" s="5" t="n">
        <v>1909</v>
      </c>
    </row>
    <row r="11" spans="1:3">
      <c r="A11" s="4" t="s">
        <v>699</v>
      </c>
    </row>
    <row r="12" spans="1:3">
      <c r="A12" s="3" t="s">
        <v>697</v>
      </c>
    </row>
    <row r="13" spans="1:3">
      <c r="A13" s="4" t="s">
        <v>697</v>
      </c>
      <c r="B13" s="5" t="n">
        <v>2217</v>
      </c>
    </row>
    <row r="14" spans="1:3">
      <c r="A14" s="4" t="s">
        <v>700</v>
      </c>
    </row>
    <row r="15" spans="1:3">
      <c r="A15" s="3" t="s">
        <v>697</v>
      </c>
    </row>
    <row r="16" spans="1:3">
      <c r="A16" s="4" t="s">
        <v>697</v>
      </c>
      <c r="C16" s="5" t="n">
        <v>1909</v>
      </c>
    </row>
    <row r="17" spans="1:3">
      <c r="A17" s="4" t="s">
        <v>701</v>
      </c>
    </row>
    <row r="18" spans="1:3">
      <c r="A18" s="3" t="s">
        <v>695</v>
      </c>
    </row>
    <row r="19" spans="1:3">
      <c r="A19" s="4" t="s">
        <v>695</v>
      </c>
      <c r="B19" s="5" t="n">
        <v>10570</v>
      </c>
      <c r="C19" s="5" t="n">
        <v>48314</v>
      </c>
    </row>
    <row r="20" spans="1:3">
      <c r="A20" s="4" t="s">
        <v>702</v>
      </c>
    </row>
    <row r="21" spans="1:3">
      <c r="A21" s="3" t="s">
        <v>697</v>
      </c>
    </row>
    <row r="22" spans="1:3">
      <c r="A22" s="4" t="s">
        <v>697</v>
      </c>
      <c r="B22" s="6" t="n">
        <v>517</v>
      </c>
      <c r="C22" s="5" t="n">
        <v>32220</v>
      </c>
    </row>
    <row r="23" spans="1:3">
      <c r="A23" s="4" t="s">
        <v>703</v>
      </c>
    </row>
    <row r="24" spans="1:3">
      <c r="A24" s="3" t="s">
        <v>695</v>
      </c>
    </row>
    <row r="25" spans="1:3">
      <c r="A25" s="4" t="s">
        <v>695</v>
      </c>
      <c r="C25" s="6" t="n">
        <v>109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14:31Z</dcterms:created>
  <dcterms:modified xmlns:dcterms="http://purl.org/dc/terms/" xmlns:xsi="http://www.w3.org/2001/XMLSchema-instance" xsi:type="dcterms:W3CDTF">2020-02-21T06:14:31Z</dcterms:modified>
</cp:coreProperties>
</file>